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Organization and Basis of Prese" sheetId="10" r:id="rId10"/>
    <s:sheet name="Recent Accounting Developments" sheetId="11" r:id="rId11"/>
    <s:sheet name="Receivables" sheetId="12" r:id="rId12"/>
    <s:sheet name="Investments" sheetId="13" r:id="rId13"/>
    <s:sheet name="Fair Value Measurements" sheetId="14" r:id="rId14"/>
    <s:sheet name="Derivatives" sheetId="15" r:id="rId15"/>
    <s:sheet name="Property" sheetId="16" r:id="rId16"/>
    <s:sheet name="Goodwill and Other Intangible A" sheetId="17" r:id="rId17"/>
    <s:sheet name="Senior Debt" sheetId="18" r:id="rId18"/>
    <s:sheet name="Commitments and Contingencies" sheetId="19" r:id="rId19"/>
    <s:sheet name="Members' Equity" sheetId="20" r:id="rId20"/>
    <s:sheet name="Incentive Plans" sheetId="21" r:id="rId21"/>
    <s:sheet name="Employee Benefit Plans" sheetId="22" r:id="rId22"/>
    <s:sheet name="Income Taxes" sheetId="23" r:id="rId23"/>
    <s:sheet name="Receivable from and Payable to " sheetId="24" r:id="rId24"/>
    <s:sheet name="Regulatory Authorities" sheetId="25" r:id="rId25"/>
    <s:sheet name="Segment Information" sheetId="26" r:id="rId26"/>
    <s:sheet name="Organization and Basis of Pre27" sheetId="27" r:id="rId27"/>
    <s:sheet name="Receivables (Tables)" sheetId="28" r:id="rId28"/>
    <s:sheet name="Investments (Tables)" sheetId="29" r:id="rId29"/>
    <s:sheet name="Fair Value Measurements (Tables" sheetId="30" r:id="rId30"/>
    <s:sheet name="Derivatives (Tables)" sheetId="31" r:id="rId31"/>
    <s:sheet name="Property (Tables)" sheetId="32" r:id="rId32"/>
    <s:sheet name="Goodwill and Other Intangible33" sheetId="33" r:id="rId33"/>
    <s:sheet name="Senior Debt (Tables)" sheetId="34" r:id="rId34"/>
    <s:sheet name="Members' Equity (Tables)" sheetId="35" r:id="rId35"/>
    <s:sheet name="Incentive Plans (Tables)" sheetId="36" r:id="rId36"/>
    <s:sheet name="Employee Benefit Plans (Tables)" sheetId="37" r:id="rId37"/>
    <s:sheet name="Segment Information (Tables)" sheetId="38" r:id="rId38"/>
    <s:sheet name="Organization and Basis of Pre39" sheetId="39" r:id="rId39"/>
    <s:sheet name="Receivables - Schedule of Activ" sheetId="40" r:id="rId40"/>
    <s:sheet name="Receivables - Additional Inform" sheetId="41" r:id="rId41"/>
    <s:sheet name="Investments - Company's Investm" sheetId="42" r:id="rId42"/>
    <s:sheet name="Investments - Company's Inves43" sheetId="43" r:id="rId43"/>
    <s:sheet name="Investments - Additional Inform" sheetId="44" r:id="rId44"/>
    <s:sheet name="Investments - Schedule of Tradi" sheetId="45" r:id="rId45"/>
    <s:sheet name="Fair Value Measurements - Sched" sheetId="46" r:id="rId46"/>
    <s:sheet name="Fair Value Measurements - Addit" sheetId="47" r:id="rId47"/>
    <s:sheet name="Fair Value Measurements - Summa" sheetId="48" r:id="rId48"/>
    <s:sheet name="Fair Value Measurements - Sum49" sheetId="49" r:id="rId49"/>
    <s:sheet name="Fair Value Measurements - Fair " sheetId="50" r:id="rId50"/>
    <s:sheet name="Fair Value Measurements - Fai51" sheetId="51" r:id="rId51"/>
    <s:sheet name="Derivatives - Fair Values of De" sheetId="52" r:id="rId52"/>
    <s:sheet name="Derivatives - Fair Values of 53" sheetId="53" r:id="rId53"/>
    <s:sheet name="Derivatives - Net Gains (Losses" sheetId="54" r:id="rId54"/>
    <s:sheet name="Property - Property (Detail)" sheetId="55" r:id="rId55"/>
    <s:sheet name="Goodwill and Other Intangible56" sheetId="56" r:id="rId56"/>
    <s:sheet name="Goodwill and Other Intangible57" sheetId="57" r:id="rId57"/>
    <s:sheet name="Goodwill and Other Intangible58" sheetId="58" r:id="rId58"/>
    <s:sheet name="Goodwill and Other Intangible59" sheetId="59" r:id="rId59"/>
    <s:sheet name="Goodwill and Other Intangible60" sheetId="60" r:id="rId60"/>
    <s:sheet name="Goodwill and Other Intangible61" sheetId="61" r:id="rId61"/>
    <s:sheet name="Senior Debt - Senior Debt (Deta" sheetId="62" r:id="rId62"/>
    <s:sheet name="Senior Debt - Senior Debt (Pare" sheetId="63" r:id="rId63"/>
    <s:sheet name="Senior Debt - Additional Inform" sheetId="64" r:id="rId64"/>
    <s:sheet name="Commitments and Contingencies -" sheetId="65" r:id="rId65"/>
    <s:sheet name="Members' Equity - Lazard Group " sheetId="66" r:id="rId66"/>
    <s:sheet name="Members' Equity - Schedule of S" sheetId="67" r:id="rId67"/>
    <s:sheet name="Members' Equity - Schedule of68" sheetId="68" r:id="rId68"/>
    <s:sheet name="Members' Equity - Additional In" sheetId="69" r:id="rId69"/>
    <s:sheet name="Members' Equity - Accumulated O" sheetId="70" r:id="rId70"/>
    <s:sheet name="Members' Equity - Adjustments f" sheetId="71" r:id="rId71"/>
    <s:sheet name="Members' Equity - Net Income At" sheetId="72" r:id="rId72"/>
    <s:sheet name="Incentive Plans - Additional In" sheetId="73" r:id="rId73"/>
    <s:sheet name="Incentive Plans - Summary of Im" sheetId="74" r:id="rId74"/>
    <s:sheet name="Incentive Plans - Schedule of A" sheetId="75" r:id="rId75"/>
    <s:sheet name="Incentive Plans - Schedule of76" sheetId="76" r:id="rId76"/>
    <s:sheet name="Incentive Plans - Summary of Ac" sheetId="77" r:id="rId77"/>
    <s:sheet name="Incentive Plans - Summary of 78" sheetId="78" r:id="rId78"/>
    <s:sheet name="Incentive Plans - Summary of LF" sheetId="79" r:id="rId79"/>
    <s:sheet name="Incentive Plans - Summary of 80" sheetId="80" r:id="rId80"/>
    <s:sheet name="Employee Benefit Plans - Additi" sheetId="81" r:id="rId81"/>
    <s:sheet name="Employee Benefit Plans - Compon" sheetId="82" r:id="rId82"/>
    <s:sheet name="Income Taxes - Additional Infor" sheetId="83" r:id="rId83"/>
    <s:sheet name="Receivable from and Payable t84" sheetId="84" r:id="rId84"/>
    <s:sheet name="Regulatory Authorities - Additi" sheetId="85" r:id="rId85"/>
    <s:sheet name="Segment Information - Segment's" sheetId="86" r:id="rId86"/>
  </s:sheets>
  <s:definedNames/>
  <s:calcPr calcId="124519" calcMode="auto" fullCalcOnLoad="1"/>
</s:workbook>
</file>

<file path=xl/sharedStrings.xml><?xml version="1.0" encoding="utf-8"?>
<sst xmlns="http://schemas.openxmlformats.org/spreadsheetml/2006/main" uniqueCount="764">
  <si>
    <t>Document and Entity Information - shares</t>
  </si>
  <si>
    <t>9 Months Ended</t>
  </si>
  <si>
    <t>Sep. 30, 2015</t>
  </si>
  <si>
    <t>Oct. 16, 2015</t>
  </si>
  <si>
    <t>Jan. 01, 2015</t>
  </si>
  <si>
    <t>Sep. 30, 2014</t>
  </si>
  <si>
    <t>Jan. 01, 2014</t>
  </si>
  <si>
    <t>Document Information [Line Items]</t>
  </si>
  <si>
    <t>Document Type</t>
  </si>
  <si>
    <t>10-Q</t>
  </si>
  <si>
    <t>Amendment Flag</t>
  </si>
  <si>
    <t>false</t>
  </si>
  <si>
    <t>Document Period End Date</t>
  </si>
  <si>
    <t>Sep. 30,
		2015</t>
  </si>
  <si>
    <t>Document Fiscal Year Focus</t>
  </si>
  <si>
    <t>Document Fiscal Period Focus</t>
  </si>
  <si>
    <t>Q3</t>
  </si>
  <si>
    <t>Trading Symbol</t>
  </si>
  <si>
    <t>LZD</t>
  </si>
  <si>
    <t>Entity Registrant Name</t>
  </si>
  <si>
    <t>Lazard Group LLC</t>
  </si>
  <si>
    <t>Entity Central Index Key</t>
  </si>
  <si>
    <t>Current Fiscal Year End Date</t>
  </si>
  <si>
    <t>--12-31</t>
  </si>
  <si>
    <t>Entity Filer Category</t>
  </si>
  <si>
    <t>Non-accelerated Filer</t>
  </si>
  <si>
    <t>Entity Common Stock, Shares Outstanding</t>
  </si>
  <si>
    <t>Managing Member Interests [Member]</t>
  </si>
  <si>
    <t>Membership Interests, Shares Outstanding</t>
  </si>
  <si>
    <t>Common Membership Interests [Member]</t>
  </si>
  <si>
    <t>Condensed Consolidated Statements of Financial Condition - USD ($) $ in Thousands</t>
  </si>
  <si>
    <t>Dec. 31, 2014</t>
  </si>
  <si>
    <t>ASSETS</t>
  </si>
  <si>
    <t>Cash and cash equivalents</t>
  </si>
  <si>
    <t>Deposits with banks and short-term investments</t>
  </si>
  <si>
    <t>Cash deposited with clearing organizations and other segregated cash</t>
  </si>
  <si>
    <t>Receivables (net of allowance for doubtful accounts of $20,327 and $23,540 at September 30, 2015 and December 31, 2014, respectively):</t>
  </si>
  <si>
    <t>Fees</t>
  </si>
  <si>
    <t>Customers and other</t>
  </si>
  <si>
    <t>Total receivables, net</t>
  </si>
  <si>
    <t>Investments</t>
  </si>
  <si>
    <t>Property (net of accumulated amortization and depreciation of $261,856 and $256,285 at September 30, 2015 and December 31, 2014, respectively)</t>
  </si>
  <si>
    <t>Goodwill and other intangible assets (net of accumulated amortization of $55,141 and $51,754 at September 30, 2015 and December 31, 2014, respectively)</t>
  </si>
  <si>
    <t>Deferred tax assets</t>
  </si>
  <si>
    <t>Other assets</t>
  </si>
  <si>
    <t>Total Assets</t>
  </si>
  <si>
    <t>Liabilities:</t>
  </si>
  <si>
    <t>Deposits and other customer payables</t>
  </si>
  <si>
    <t>Accrued compensation and benefits</t>
  </si>
  <si>
    <t>Senior debt</t>
  </si>
  <si>
    <t>Capital lease obligations</t>
  </si>
  <si>
    <t>Other liabilities</t>
  </si>
  <si>
    <t>Total Liabilities</t>
  </si>
  <si>
    <t>Commitments and contingencies</t>
  </si>
  <si>
    <t xml:space="preserve"> </t>
  </si>
  <si>
    <t>MEMBERS' EQUITY</t>
  </si>
  <si>
    <t>Members' equity (net of 3,042,152 and 5,663,243 shares of Lazard Ltd Class A common stock, at a cost of $150,747 and $246,032 at September 30, 2015 and December 31, 2014, respectively</t>
  </si>
  <si>
    <t>Accumulated other comprehensive loss, net of tax</t>
  </si>
  <si>
    <t>Total Lazard Group LLC Members' Equity</t>
  </si>
  <si>
    <t>Noncontrolling interests</t>
  </si>
  <si>
    <t>Total Members' Equity</t>
  </si>
  <si>
    <t>[1]</t>
  </si>
  <si>
    <t>Total Liabilities and Members' Equity</t>
  </si>
  <si>
    <t>Lazard Ltd [Member]</t>
  </si>
  <si>
    <t>Lazard Ltd subsidiaries</t>
  </si>
  <si>
    <t>Payable to Lazard Ltd subsidiaries</t>
  </si>
  <si>
    <t>Includes 129,766,090 common membership interests issued at both January 1, 2015 and September 30, 2015. Also includes profit participation interests and two managing member interests issued at each such date.</t>
  </si>
  <si>
    <t>Condensed Consolidated Statements of Financial Condition (Parenthetical) - USD ($) $ in Thousands</t>
  </si>
  <si>
    <t>Allowance for doubtful accounts receivables</t>
  </si>
  <si>
    <t>Property, accumulated amortization and depreciation</t>
  </si>
  <si>
    <t>Goodwill and other intangible assets, accumulated amortization</t>
  </si>
  <si>
    <t>Class A Common Stock [Member]</t>
  </si>
  <si>
    <t>Lazard Ltd common stock, shares</t>
  </si>
  <si>
    <t>Lazard Ltd common stock, cost</t>
  </si>
  <si>
    <t>Condensed Consolidated Statements of Operations - USD ($) $ in Thousands</t>
  </si>
  <si>
    <t>3 Months Ended</t>
  </si>
  <si>
    <t>REVENUE</t>
  </si>
  <si>
    <t>Investment banking and other advisory fees</t>
  </si>
  <si>
    <t>Asset management fees</t>
  </si>
  <si>
    <t>Interest income</t>
  </si>
  <si>
    <t>Other</t>
  </si>
  <si>
    <t>Total revenue</t>
  </si>
  <si>
    <t>Interest expense</t>
  </si>
  <si>
    <t>Net revenue</t>
  </si>
  <si>
    <t>OPERATING EXPENSES</t>
  </si>
  <si>
    <t>Compensation and benefits</t>
  </si>
  <si>
    <t>Occupancy and equipment</t>
  </si>
  <si>
    <t>Marketing and business development</t>
  </si>
  <si>
    <t>Technology and information services</t>
  </si>
  <si>
    <t>Professional services</t>
  </si>
  <si>
    <t>Fund administration and outsourced services</t>
  </si>
  <si>
    <t>Amortization of intangible assets related to acquisitions</t>
  </si>
  <si>
    <t>Total operating expenses</t>
  </si>
  <si>
    <t>Operating Income (Loss)</t>
  </si>
  <si>
    <t>Provision for income taxes</t>
  </si>
  <si>
    <t>NET INCOME</t>
  </si>
  <si>
    <t>LESS - NET INCOME ATTRIBUTABLE TO NONCONTROLLING INTERESTS</t>
  </si>
  <si>
    <t>NET INCOME ATTRIBUTABLE TO LAZARD GROUP LLC</t>
  </si>
  <si>
    <t>Condensed Consolidated Statements of Comprehensive Income - USD ($) $ in Thousands</t>
  </si>
  <si>
    <t>Statement of Comprehensive Income [Abstract]</t>
  </si>
  <si>
    <t>Net income</t>
  </si>
  <si>
    <t>OTHER COMPREHENSIVE INCOME (LOSS), NET OF TAX:</t>
  </si>
  <si>
    <t>Currency translation adjustments</t>
  </si>
  <si>
    <t>Employee benefit plans:</t>
  </si>
  <si>
    <t>Actuarial gain (loss) (net of tax (expense) benefit of $(253) and $(1,731) for the three months ended September 30, 2015 and 2014, respectively, and $7,753 and $1,919 for the nine months ended September 30, 2015 and 2014, respectively)</t>
  </si>
  <si>
    <t>Adjustment for items reclassified to earnings (net of tax expense of $368 and $528 for the three months ended September 30, 2015 and 2014, respectively, and $1,469 and $1,391 for the nine months ended September 30, 2015 and 2014, respectively)</t>
  </si>
  <si>
    <t>OTHER COMPREHENSIVE LOSS, NET OF TAX</t>
  </si>
  <si>
    <t>COMPREHENSIVE INCOME</t>
  </si>
  <si>
    <t>LESS - COMPREHENSIVE INCOME ATTRIBUTABLE TO NONCONTROLLING INTERESTS</t>
  </si>
  <si>
    <t>COMPREHENSIVE INCOME ATTRIBUTABLE TO LAZARD GROUP LLC</t>
  </si>
  <si>
    <t>Condensed Consolidated Statements of Comprehensive Income (Parenthetical) - USD ($) $ in Thousands</t>
  </si>
  <si>
    <t>Tax benefit on actuarial loss, employee benefit plans</t>
  </si>
  <si>
    <t>Tax expense, adjustment for items reclassified to earnings, employee benefit plans</t>
  </si>
  <si>
    <t>Condensed Consolidated Statements of Cash Flows - USD ($) $ in Thousands</t>
  </si>
  <si>
    <t>CASH FLOWS FROM OPERATING ACTIVITIES:</t>
  </si>
  <si>
    <t>Adjustments to reconcile net income to net cash provided by (used in) operating activities:</t>
  </si>
  <si>
    <t>Depreciation and amortization of property</t>
  </si>
  <si>
    <t>Amortization of deferred expenses and share-based incentive compensation</t>
  </si>
  <si>
    <t>Deferred tax provision (benefit)</t>
  </si>
  <si>
    <t>Loss on extinguishment of debt</t>
  </si>
  <si>
    <t>Gain on disposal of subsidiaries</t>
  </si>
  <si>
    <t>(Increase) decrease in operating assets:</t>
  </si>
  <si>
    <t>Receivables-net</t>
  </si>
  <si>
    <t>Increase (decrease) in operating liabilities:</t>
  </si>
  <si>
    <t>Deposits and other payables</t>
  </si>
  <si>
    <t>Accrued compensation and benefits and other liabilities</t>
  </si>
  <si>
    <t>Net cash provided by operating activities</t>
  </si>
  <si>
    <t>CASH FLOWS FROM INVESTING ACTIVITIES:</t>
  </si>
  <si>
    <t>Additions to property</t>
  </si>
  <si>
    <t>Disposals of property</t>
  </si>
  <si>
    <t>Net cash used in investing activities</t>
  </si>
  <si>
    <t>Proceeds from:</t>
  </si>
  <si>
    <t>Contributions from noncontrolling interests</t>
  </si>
  <si>
    <t>Issuance of senior debt, net of expenses</t>
  </si>
  <si>
    <t>Excess tax benefits from share-based incentive compensation</t>
  </si>
  <si>
    <t>Other financing activities</t>
  </si>
  <si>
    <t>Payments for:</t>
  </si>
  <si>
    <t>Distributions to noncontrolling interests</t>
  </si>
  <si>
    <t>Purchase of Lazard Ltd Class A common stock</t>
  </si>
  <si>
    <t>Distribution to members</t>
  </si>
  <si>
    <t>Settlement of vested share-based incentive compensation</t>
  </si>
  <si>
    <t>Net cash used in financing activities</t>
  </si>
  <si>
    <t>EFFECT OF EXCHANGE RATE CHANGES ON CASH</t>
  </si>
  <si>
    <t>NET DECREASE IN CASH AND CASH EQUIVALENTS</t>
  </si>
  <si>
    <t>CASH AND CASH EQUIVALENTS-January 1</t>
  </si>
  <si>
    <t>CASH AND CASH EQUIVALENTS-September 30</t>
  </si>
  <si>
    <t>Condensed Consolidated Statements of Changes in Members' Equity - USD ($) $ in Thousands</t>
  </si>
  <si>
    <t>Total</t>
  </si>
  <si>
    <t>Members' Equity [Member]</t>
  </si>
  <si>
    <t>Accumulated Other Comprehensive Income (Loss), Net of Tax [Member]</t>
  </si>
  <si>
    <t>Total Lazard Group LLC Members' Equity [Member]</t>
  </si>
  <si>
    <t>Noncontrolling Interests [Member]</t>
  </si>
  <si>
    <t>Balance at Dec. 31, 2013</t>
  </si>
  <si>
    <t>Comprehensive income (loss):</t>
  </si>
  <si>
    <t>Other comprehensive loss - net of tax</t>
  </si>
  <si>
    <t>Amortization of share-based incentive compensation</t>
  </si>
  <si>
    <t>Distributions to members and noncontrolling interests, net</t>
  </si>
  <si>
    <t>Delivery of Lazard Ltd Class A common stock in connection with share-based incentive compensation awards and related tax benefit of $9,495</t>
  </si>
  <si>
    <t>Business acquisitions and related equity transactions:</t>
  </si>
  <si>
    <t>Lazard Ltd Class A common stock issuable (including related amortization)</t>
  </si>
  <si>
    <t>Balance at Sep. 30, 2014</t>
  </si>
  <si>
    <t>Balance at Dec. 31, 2014</t>
  </si>
  <si>
    <t>[2]</t>
  </si>
  <si>
    <t>Balance at Sep. 30, 2015</t>
  </si>
  <si>
    <t>Includes 129,766,090 common membership interests issued at both January 1, 2014 and September 30, 2014. Also includes profit participation interests and two managing member interests issued at each such date.</t>
  </si>
  <si>
    <t>Condensed Consolidated Statements of Changes in Members' Equity (Parenthetical) - USD ($) $ in Thousands</t>
  </si>
  <si>
    <t>Tax benefit related to delivery of Class A Common Stock in connection with share-based incentive compensation</t>
  </si>
  <si>
    <t>Membership Interests, Shares Issued</t>
  </si>
  <si>
    <t>Organization and Basis of Presentation</t>
  </si>
  <si>
    <t>Organization, Consolidation and Presentation of Financial Statements [Abstract]</t>
  </si>
  <si>
    <t>1. ORGANIZATION AND
BASIS OF PRESENTATION Organization
The
accompanying condensed consolidated financial statements are those
of Lazard Group LLC and its subsidiaries (collectively referred to
with its subsidiaries as “Lazard Group” or the
“Company”). Lazard Group is a Delaware limited
liability company and is governed by an Amended and Restated
Operating Agreement dated as of October 26, 2015 (the
“Operating Agreement”).
Lazard Ltd, a
Bermuda holding company, and its subsidiaries (collectively
referred to as “Lazard Ltd”), including its indirect
investment in Lazard Group, is one of the world’s preeminent
financial advisory and asset management firms and has long
specialized in crafting solutions to the complex financial and
strategic challenges of our clients. We serve a diverse set of
clients around the world, including corporations, governments,
institutions, partnerships and individuals.
Lazard Ltd
indirectly held 100% of all outstanding Lazard Group common
membership interests as of September 30, 2015 and December 31,
2014. Lazard Ltd, through its control of the managing members of
Lazard Group, controls Lazard Group. LAZ-MD Holdings LLC
(“LAZ-MD Holdings”), an entity formerly owned by Lazard
Group’s current and former managing directors, held
approximately 0.5% of the outstanding Lazard Group common
membership interests as of January 1, 2014. As of January 1, 2014,
LAZ-MD Holdings was also the sole owner of the one issued and
outstanding share of Lazard Ltd’s Class B common stock (the
“Class B common stock”). In May 2014, the remaining
outstanding Lazard Group common membership interests held by LAZ-MD
Holdings were exchanged for shares of Lazard Ltd’s Class A
common stock, par value $0.01 per share (“Class A common
stock”), and the sole issued and outstanding share of Lazard
Ltd’s Class B common stock was automatically converted into
one share of Lazard Ltd’s Class A common stock pursuant to
the provisions of Lazard Ltd’s bye-laws, resulting in only
one outstanding class of common stock (the “Final Exchange of
LAZ-MD
Lazard
Group’s principal operating activities are included in two
business segments:
•
Financial Advisory, which offers corporate, partnership,
institutional, government, sovereign and individual clients across
the globe a wide array of financial advisory services regarding
mergers and acquisitions (“M&amp;A”) and other
strategic matters, restructurings, capital structure, capital
raising and various other financial matters, and
•
Asset Management, which offers a broad range of global
investment solutions and investment management services in equity
and fixed income strategies, alternative investments and private
equity funds to corporations, public funds, sovereign entities,
endowments and foundations, labor funds, financial intermediaries
and private clients.
In addition, we
record selected other activities in our Corporate segment,
including management of cash, investments, deferred tax assets,
outstanding indebtedness and assets associated with Lazard
Group’s Paris-based subsidiary Lazard Frères Banque SA
(“LFB”).
LFB is a
registered bank regulated by the Autorité de Contrôle
Prudentiel et de Résolution (“ACPR”). It is
engaged primarily in commercial and private banking services for
clients and funds managed by Lazard Frères Gestion SAS
(“LFG”) and other clients, investment banking
activities, including participation in underwritten offerings of
securities in France, and asset-liability management.
Basis of
Presentation
The
accompanying condensed consolidated financial statements of Lazard
Group have been prepared pursuant to the rules and regulations of
the United States Securities and Exchange Commission (the
“SEC”) regarding interim financial reporting.
Accordingly, they do not include all of the information and notes
required by accounting principles generally accepted in the United
States of America (“U.S. GAAP”) for complete financial
statements and should be read in conjunction with the audited
consolidated financial statements and notes thereto included in
Lazard Group’s Annual Report on Form 10-K for the year ended
December 31, 2014 (the “Form 10-K”).
Preparing
financial statements requires management to make estimates and
assumptions that affect the amounts that are reported in the
financial statements and the accompanying disclosures. For example,
discretionary compensation and benefits expense for interim periods
is accrued based on the year-to-date amount of revenue earned, and
an assumed annual ratio of compensation and benefits expense to
revenue, with the applicable amounts adjusted for certain items.
Although these estimates are based on management’s knowledge
of current events and actions that Lazard may undertake in the
future, actual results may differ materially from the
estimates.
The
consolidated results of operations for the three month and nine
month periods ended September 30, 2015 are not necessarily
indicative of the results to be expected for any future interim or
annual period.
The condensed
consolidated financial statements include Lazard Group and Lazard
Group’s principal operating subsidiaries: Lazard Frères
&amp; Co. LLC (“LFNY”), a New York limited liability
company, along with its subsidiaries, including Lazard Asset
Management LLC and its subsidiaries (collectively referred to as
“LAM”); the French limited liability companies
Compagnie Financière Lazard Frères SAS
(“CFLF”) along with its subsidiaries, LFB and LFG, and
Maison Lazard SAS and its subsidiaries; and Lazard &amp; Co.,
Limited (“LCL”), through Lazard &amp; Co., Holdings
Limited (“LCH”), an English private limited company,
together with their jointly owned affiliates and
subsidiaries.
The
Company’s policy is to consolidate entities in which it has a
controlling financial interest. The Company consolidates (i) a
voting interest entity (“VOE”) where the Company either
holds a majority of the voting interest in such entity or is the
general partner in such entity and the third-party investors do not
have the right to replace the general partner and (ii) a variable
interest entity (“VIE”) where the Company absorbs a
majority of the expected losses, expected residual returns, or
both, of such entity. When the Company does not have a controlling
interest in an entity, but exerts significant influence over such
entity’s operating and financial decisions, the Company
applies the equity method of accounting in which it records in
earnings its share of earnings or losses of the entity.
Intercompany transactions and balances have been
eliminated.
Certain prior
period amounts have been reclassified to conform to the current
period presentation, primarily by separately presenting deferred
tax assets in the condensed consolidated statements of financial
condition and the condensed consolidated statements of cash
flows.</t>
  </si>
  <si>
    <t>Recent Accounting Developments</t>
  </si>
  <si>
    <t>New Accounting Pronouncements and Changes in Accounting Principles [Abstract]</t>
  </si>
  <si>
    <t>2. RECENT ACCOUNTING
DEVELOPMENTS
Revenue from
Contracts with Customers
Amendments
to the Consolidation Analysis
Interest—Imputation of Interest
Fair Value
Measurement</t>
  </si>
  <si>
    <t>Receivables</t>
  </si>
  <si>
    <t>Receivables [Abstract]</t>
  </si>
  <si>
    <t>3. RECEIVABLES
The
Company’s receivables represent fee receivables and amounts
due from customers and other receivables.
Receivables are
stated net of an estimated allowance for doubtful accounts, for
past due amounts and for specific accounts deemed uncollectible,
which may include situations where a fee is in dispute. Activity in
the allowance for doubtful accounts for the three month and nine
month periods ended September 30, 2015 and 2014 was as
follows:
Three Months Ended September
30, Nine Months
Ended September
30,
2015 2014 2015 2014
Beginning
balance $ 21,071 $ 29,943 $ 23,540 $ 28,777
Bad debt expense, net of
recoveries (256 ) 2,064 3,037 9,567
Charge-offs, foreign
currency translation and other adjustments (488 ) (2,148 ) (6,250 ) (8,485 )
Ending balance $ 20,327 $ 29,859 $ 20,327 $ 29,859
Bad debt
expense, net of recoveries is included in “investment banking
and other advisory fees” on the condensed consolidated
statements of operations.
At September
30, 2015 and December 31, 2014, the Company had receivables
past due or deemed uncollectible of $27,474 and $24,578,
respectively.
Of the
Company’s fee receivables at September 30, 2015 and December
31, 2014, $82,681 and $86,221, respectively, represented
interest-bearing financing receivables. In addition, at September
30, 2015, the Company had interest-bearing receivables from Lazard
Ltd subsidiaries of $25,579. Based upon our historical loss
experience, the credit quality of the counterparties, and the lack
of past due or uncollectible amounts, there was no allowance for
doubtful accounts required at those dates related to such
receivables.
The aggregate
carrying amount of our non-interest bearing receivables of $423,646
and $471,707 at September 30, 2015 and December 31, 2014,
respectively, approximates fair value.</t>
  </si>
  <si>
    <t>Investments Schedule [Abstract]</t>
  </si>
  <si>
    <t xml:space="preserve">4. INVESTMENTS
The
Company’s investments and securities sold, not yet purchased,
consist of the following at September 30, 2015 and December
31, 2014:
September 30, December 31,
2015 2014
Interest-bearing deposits $ 56,441 $ 84,575
Debt 1,736 10,426
Equities 46,576 57,302
Funds:
Alternative investments
(a) 69,026 34,705
Debt (a) 55,527 71,763
Equity (a) 206,936 228,209
Private
equity 121,217 114,470
452,706 449,147
Equity method 6,702 7,776
Total
investments 564,161 609,226
Less:
Interest-bearing
deposits 56,441 84,575
Equity method 6,702 7,776
Investments, at fair
value $ 501,018 $ 516,875
Securities sold, not yet
purchased, at fair value (included in “other
liabilities”) $ 3,076 $ 9,290
(a) Interests in alternative
investment funds, debt funds and equity funds include investments
with fair values of $12,001, $31,116 and $153,627, respectively, at
September 30, 2015 and $8,321, $42,070 and $162,798, respectively,
at December 31, 2014, held in order to satisfy the Company’s
liability upon vesting of previously granted Lazard Fund Interests
(“LFI”) and other similar deferred compensation
arrangements. LFI represent grants by the Company to eligible
employees of actual or notional interests in a number of
Lazard-managed funds, subject to service-based vesting conditions
(see Notes 6 and 12 of Notes to Condensed Consolidated Financial
Statements).
Interest-bearing deposits have original maturities of greater
than three months but equal to or less than one year and are
carried at cost that approximates fair value due to their
short-term maturities.
Debt securities
primarily consist of seed investments invested in debt securities
held within separately managed accounts related to our Asset
Management business.
Equities
primarily consist of seed investments invested in marketable equity
securities of large-, mid- and small-cap domestic, international
and global companies held within separately managed accounts
related to our Asset Management business.
Alternative
investment funds primarily consist of interests in various
Lazard-managed hedge funds, funds of funds and mutual
funds.
Debt funds
primarily consist of seed investments in funds related to our Asset
Management business that invest in debt securities, amounts related
to LFI discussed above and an investment in a Lazard-managed debt
fund held by a broker-dealer subsidiary of the Company.
Equity funds
primarily consist of seed investments in funds related to our Asset
Management business that invest in equity securities, and amounts
related to LFI discussed above.
Private equity
investments include those owned by Lazard and those consolidated
but not owned by Lazard. Private equity investments owned by Lazard
are primarily comprised of investments in private equity funds.
Such investments primarily include (i) Edgewater Growth Capital
Partners III, L.P. (“EGCP III”), a fund primarily
making equity and buyout investments in middle market companies,
(ii) Lazard Australia Corporate Opportunities Fund 2
(“COF2”), an Australian fund targeting Australian
mid-market investments, (iii) a mezzanine fund, which invests in
mezzanine debt of a diversified selection of small- to mid-cap
European companies, and (iv) a fund targeting significant
noncontrolling-stake investments in established private companies.
The Company disposed of its private equity business in Australia in
the second quarter of 2015 in a transaction with the management of
the disposed business. Revenue of $24,388 relating to the disposal
of the business primarily represents the realization of carried
interest at fair value and is included in
“revenue-other” on the condensed consolidated
statements of operations for the nine month period ended September
30, 2015. See Note 5 of Notes to Condensed Consolidated Financial
Statements.
Private equity
investments consolidated but not owned by Lazard relate to the
economic interests that are owned by the management team and other
investors in the Edgewater Funds
(“Edgewater”).
During the
three month and nine month periods ended September 30, 2015 and
2014, the Company reported in “revenue-other” on its
condensed consolidated statements of operations net unrealized
investment gains and losses pertaining to “trading”
securities still held as of the reporting date as
follows:
Three Months Ended Nine Months
Ended September
30,
2015 2014 2015 2014
Net unrealized investment
gains (losses) $ (24,805) $ (13,759 ) $ (26,016 ) $ (901 ) </t>
  </si>
  <si>
    <t>Fair Value Measurements</t>
  </si>
  <si>
    <t>Fair Value Disclosures [Abstract]</t>
  </si>
  <si>
    <t>5. FAIR VALUE
MEASUREMENTS
Fair
Value Hierarchy of Investments and Certain Other Assets and
Liabilities—
Level 1. Assets and liabilities
whose values are based on unadjusted quoted prices for identical
assets or liabilities in an active market that Lazard has the
ability to access.
Level 2. Assets and liabilities
whose values are based on (i) quoted prices for similar assets or
liabilities in an active market, or quoted prices for identical or
similar assets or liabilities in non-active markets or (ii) inputs
other than quoted prices that are directly observable or derived
principally from, or corroborated by, market data.
Level 3.
Assets and liabilities whose values are based on prices or
valuation techniques that require inputs that are both unobservable
and significant to the overall fair value measurement. These inputs
reflect our own assumptions about the assumptions a market
participant would use in pricing the asset or liability. Items
included in Level 3 include securities or other financial assets
whose trading volume and level of activity have significantly
decreased when compared with normal market activity and there is no
longer sufficient frequency or volume to provide pricing
information on an ongoing basis.
The
Company’s investments in debt securities are classified as
Level 1 when their respective fair values are based on unadjusted
quoted prices in active markets and are classified as Level 2 when
their fair values are primarily based on prices as provided by
external pricing services.
The fair value
of equities is classified as Level 1 or Level 3 as follows:
marketable equity securities are classified as Level 1 and are
valued based on the last trade price on the primary exchange for
that security as provided by external pricing services; equity
securities in private companies are generally classified as Level
3.
The fair value
of investments in alternative investment funds, debt funds and
equity funds is classified as Level 1 when the fair values are
primarily based on the publicly reported closing price for the
fund.
The fair value
of investments in private equity funds is classified as Level 3 for
certain investments that are valued based on potential transaction
value.
The fair values
of derivatives entered into by the Company are classified as Level
2 and are based on the values of the related underlying assets,
indices or reference rates as follows: the fair value of forward
foreign currency exchange rate contracts is a function of the spot
rate and the interest rate differential of the two currencies from
the trade date to settlement date; the fair value of total return
swaps is based on the change in fair values of the related
underlying equity security, financial instrument or index and a
specified notional holding; the fair value of interest rate swaps
is based on the interest rate yield curve; and the fair value of
derivative liabilities related to LFI and other similar deferred
compensation arrangements is based on the value of the underlying
investments, adjusted for forfeitures. See Note 6 of Notes to
Condensed Consolidated Financial Statements.
Investments Measured at Net Asset
Value
The following
tables present, as of September 30, 2015 and December 31, 2014, the
classification of (i) investments and certain other assets and
liabilities measured at fair value on a recurring basis within the
fair value hierarchy and (ii) investments measured at NAV or its
equivalent as a practical expedient:
September 30,
2015
Level 1 Level 2 Level 3 NAV (a) Total
Assets:
Investments:
Debt $ 1,736 $ – $ – $ – $ 1,736
Equities 45,300 – 1,276 – 46,576
Funds:
Alternative
investments 43,961 – – 25,065 69,026
Debt 55,521 – – 6 55,527
Equity 206,893 – – 43 206,936
Private equity – – 25,191 96,026 121,217
Derivatives – 12,210 – – 12,210
Total $ 353,411 $ 12,210 $ 26,467 $ 121,140 $ 513,228
Liabilities:
Securities sold, not yet
purchased $ 3,076 $ – $ – $ – $ 3,076
Derivatives – 189,563 – – 189,563
Total $ 3,076 $ 189,563 $ – $ – $ 192,639
December 31, 2014
(b)
Level 1 Level 2 Level 3 NAV (a) Total
Assets:
Investments:
Debt $ 5,540 $ 4,886 $ – $ – $ 10,426
Equities 55,987 – 1,315 – 57,302
Funds:
Alternative
investments – – – 34,705 34,705
Debt 71,759 – – 4 71,763
Equity 228,166 – – 43 228,209
Private equity – – – 114,470 114,470
Derivatives – 2,355 – – 2,355
Total $ 361,452 $ 7,241 $ 1,315 $ 149,222 $ 519,230
Liabilities:
Securities sold, not yet
purchased $ 9,290 $ – $ – $ – $ 9,290
Derivatives – 208,093 – – 208,093
Total $ 9,290 $ 208,093 $ – $ – $ 217,383
(a) Represents certain
investments measured at NAV or its equivalent as a practical
expedient in determining fair value. In accordance with current
accounting guidance, these investments have not been classified in
the fair value hierarchy. See Note 2 of Notes to Condensed
Consolidated Financial Statements for additional
information.
(b) The table as of December
31, 2014 reflects the retrospective application of new disclosure
guidance adopted by the Company for investments using NAV or its
equivalent as a practical expedient when measuring fair value. See
Note 2 of Notes to Condensed Consolidated Financial
Statements.
The following
tables provide a summary of changes in fair value of the
Company’s Level 3 assets for the three month and nine month
periods ended September 30, 2015 and 2014:
Three Months Ended
September 30, 2015 (a)
Beginning Balance Net
Unrealized/ Realized In
Revenue- Purchases/ Sales/ Dispositions Foreign Ending
Investments:
Equities $ 1,299 $ 2 $ – $ – $ (25 ) $ 1,276
Private equity
funds 22,267 633 2,291 – – 25,191
Total Level 3
Assets $ 23,566 $ 635 $ 2,291 $ – $ (25 ) $ 26,467
Nine Months Ended
September 30, 2015 (a)
Beginning Balance Net
Unrealized/ Realized In
Revenue- Other (b) Purchases/ Transfers (c) Sales/ Foreign Ending
Investments:
Equities $ 1,315 $ 12 $ – $ – $ (51 ) $ 1,276
Private equity
funds – 3,404 22,178 (391 ) – 25,191
Total Level 3
Assets $ 1,315 $ 3,416 $ 22,178 $ (391 ) $ (51 ) $ 26,467
Three Months Ended
September 30, 2014 (a)
Beginning Balance Net
Unrealized/ Realized Revenue- Purchases/ Sales/ Foreign Ending
Investments:
Equities $ 1,370 $ – $ – $ – $ (36 ) $ 1,334
Total Level 3
Assets $ 1,370 $ – $ – $ – $ (36 ) $ 1,334
Nine Months Ended
September 30, 2014 (a)
Beginning Balance Net
Unrealized/ Realized In
Revenue- Other (b) Purchases/ Sales/ Foreign Ending
Investments:
Equities $ 1,340 $ 14 $ – $ – $ (20 ) $ 1,334
Total Level 3
Assets $ 1,340 $ 14 $ – $ – $ (20 ) $ 1,334
(a) The tables for the three
month and nine month periods ended September 30, 2015 and 2014
reflect the retrospective application of new disclosure guidance
adopted by the Company for investments using NAV or its equivalent
as a practical expedient when measuring fair value. See Note 2 of
Notes to Condensed Consolidated Financial Statements.
(b) Earnings for the three
month and nine month periods ended September 30, 2015 and the three
month and nine month periods ended September 30, 2014 include net
unrealized gains (losses) of $635, $3,416, $0 and $14,
respectively.
(c) Certain investments that
were valued at NAV as of December 31, 2014 of $19,255 were
transferred to Level 3 from the NAV category in the nine
months ended September 30, 2015 as these investments are valued
based on a potential transaction value as of September 30,
2015.
There were no
transfers between any of the Level 1, 2 and 3 categories in the
fair value measurement hierarchy during the three month and nine
month periods ended September 30, 2015 and 2014.
The following
tables present, at September 30, 2015 and December 31, 2014,
certain investments that are valued using NAV or its equivalent as
a practical expedient in determining fair value:
September 30,
2015
% of Fair
Value Estimated Liquidation Period of Investments Not Redeemable Investments
Redeemable
Fair Value Unfunded % % 5-10 % Redemption Redemption
Alternative investment
funds:
Hedge funds $ 23,005 $ – NA NA NA NA (a) &lt;30-60 days
Funds of funds 457 – NA NA NA NA (b) &lt;30-90 days
Other 1,603 – NA NA NA NA (c) &lt;30-60 days
Debt funds 6 – NA NA NA NA (d) 30 days
Equity funds 43 – NA NA NA NA (e) &lt;30-90 days
Private equity
funds:
Equity growth 61,549 1,078 (f) 100% 25% 73% 2% NA NA
Mezzanine debt 34,477 – 100% – – 100% NA NA
Total $ 121,140 $ 1,078
(a) weekly (22%), monthly (61%)
and quarterly (17%)
(b) monthly (98%) and quarterly
(2%)
(c) daily (19%) and monthly
(81%)
(d) daily (100%)
(e) daily (17%), monthly (57%)
and quarterly (26%)
(f) Unfunded commitments to
private equity investments consolidated but not owned by Lazard of
$5,501 are excluded. Such commitments are required to be funded by
capital contributions from noncontrolling interest
holders.
December 31,
2014
% of Fair
Value Estimated Liquidation Period of Investments Not Redeemable Investments
Redeemable
Fair
Value Unfunded % % 5-10 % Redemption Redemption
Alternative investment
funds:
Hedge funds $ 31,042 $ – NA NA NA NA (a) &lt;30-60 days
Funds of funds 475 – NA NA NA NA (b) &lt;30-90 days
Other 3,188 – NA NA NA NA (c) &lt;30-60 days
Debt funds 4 – NA NA NA NA (d) 30 days
Equity funds 43 – NA NA NA NA (e) 30-90 days
Private equity
funds:
Equity growth 75,578 18,676 (f) 100% 10% 63% 27% NA NA
Mezzanine debt 38,892 – 100% – – 100% NA NA
Total $ 149,222 $ 18,676
(a) weekly (15%), monthly (66%)
and quarterly (19%)
(b) monthly (98%) and quarterly
(2%)
(c) daily (11%), weekly (3%)
and monthly (86%)
(d) daily (100%)
(e) daily (14%), monthly (58%)
and quarterly (28%)
(f) Unfunded commitments to
private equity investments consolidated but not owned by Lazard of
$6,888 are excluded. Such commitments are required to be funded by
capital contributions from noncontrolling interest
holders.
Investment Capital Funding Commitments— i.e</t>
  </si>
  <si>
    <t>Derivatives</t>
  </si>
  <si>
    <t>Derivative Instruments and Hedging Activities Disclosure [Abstract]</t>
  </si>
  <si>
    <t>6. DERIVATIVES
The Company
enters into forward foreign currency exchange rate contracts,
interest rate swaps, interest rate futures, total return swap
contracts on various equity and debt indices and other derivative
contracts to economically hedge exposures to fluctuations in
currency exchange rates, interest rates and equity and debt prices.
The Company reports its derivative instruments separately as assets
and liabilities unless a legal right of set-off exists under a
master netting agreement enforceable by law. The Company’s
derivative instruments are recorded at their fair value, and are
included in “other assets” and “other
liabilities” on the condensed consolidated statements of
financial condition. Gains and losses on the Company’s
derivative instruments not designated as hedging instruments are
included in “interest income” and “interest
expense”, respectively, or “revenue-other”,
depending on the nature of the underlying item, in the condensed
consolidated statements of operations.
In addition to
the derivative instruments described above, the Company records
derivative liabilities relating to its obligations pertaining to
LFI and other similar deferred compensation arrangements, the fair
value of which is based on the value of the underlying investments,
adjusted for estimated forfeitures, and is included in
“accrued compensation and benefits” in the condensed
consolidated statements of financial condition. Changes in the fair
value of the derivative liabilities are included in
“compensation and benefits” in the condensed
consolidated statements of operations, the impact of which equally
offsets the changes in the fair value of investments which are
currently expected to be delivered upon settlement of LFI and other
similar deferred compensation arrangements, which are reported in
“revenue-other” in the condensed consolidated
statements of operations.
The tables
below present the fair values of the Company’s derivative
instruments reported within “other assets” and
“other liabilities” and the fair values of the
Company’s derivative liabilities relating to its obligations
pertaining to LFI and other similar deferred compensation
arrangements (see Note 12 of Notes to Condensed Consolidated
Financial Statements) on the accompanying condensed consolidated
statements of financial condition as of September 30, 2015 and
December 31, 2014:
September 30, December 31, 2014
Derivative
Assets:
Forward foreign currency
exchange rate contracts $ 876 $ 2,355
Total return swaps and
other (a) 11,334 –
Total $ 12,210 $ 2,355
Derivative
Liabilities:
Forward foreign currency
exchange rate contracts $ 926 $ 124
Total return swaps and
other (a) – 663
LFI and other similar
deferred compensation arrangements 188,637 207,306
$ 189,563 $ 208,093
(a) For total return swaps,
amounts represent the netting of gross derivative assets and
liabilities of $11,338 and $4 as of September 30, 2015,
respectively, and $1,123 and $1,786 as of December 31, 2014,
respectively, for contracts with the same counterparty under
legally enforceable master netting agreements. Such amounts are
recorded “net” in “other assets”, with
receivables for net cash collateral under such contracts of $406
and $12,364 as of September 30, 2015 and December 31, 2014,
respectively.
Net gains
(losses) with respect to derivative instruments (predominantly
reflected in “revenue-other”) and the Company’s
derivative liabilities relating to its obligations pertaining to
LFI and other similar deferred compensation arrangements (included
in “compensation and benefits” expense) as reflected on
the accompanying condensed consolidated statements of operations
for the three month and nine month periods ended September 30,
2015 and 2014, were as follows:
Three
Months Ended September
30, Nine Months
Ended September
30,
2015 2014 2015 2014
Forward foreign currency
exchange rate contracts $ 1,109 $ 15,355 $ 12,486 $ 14,380
LFI and other
similar deferred compensation arrangements 12,145 5,528 9,903 (6,004 )
Total return swaps and
other 10,824 2,563 7,760 (4,709 )
Total $ 24,078 $ 23,446 $ 30,149 $ 3,667</t>
  </si>
  <si>
    <t>Property</t>
  </si>
  <si>
    <t>Property, Plant and Equipment [Abstract]</t>
  </si>
  <si>
    <t>7. PROPERTY
At September
30, 2015 and December 31, 2014, property consists of the
following:
Estimated September 30, December 31,
Buildings 33 $ 141,162 $ 152,982
Leasehold
improvements 3-20 167,410 167,837
Furniture and
equipment 3-10 156,641 150,457
Construction in
progress 6,456 7,578
Total 471,669 478,854
Less - Accumulated depreciation and
amortization 261,856 256,285
Property $ 209,813 $ 222,569</t>
  </si>
  <si>
    <t>Goodwill and Other Intangible Assets</t>
  </si>
  <si>
    <t>Goodwill and Intangible Assets Disclosure [Abstract]</t>
  </si>
  <si>
    <t>8. GOODWILL AND OTHER
INTANGIBLE ASSETS
The components
of goodwill and other intangible assets at September 30, 2015 and
December 31, 2014 are presented below:
September 30, December 31, 2014
Goodwill $ 316,989 $ 335,402
Other intangible assets
(net of accumulated amortization) 8,635 12,036
$ 325,624 $ 347,438
At September
30, 2015 and December 31, 2014, goodwill of $252,448 and $270,861,
respectively, was attributable to the Company’s Financial
Advisory segment and, at each such respective date, $64,541 of
goodwill was attributable to the Company’s Asset Management
segment.
Changes in the
carrying amount of goodwill for the nine month periods ended
September 30, 2015 and 2014 are as follows:
Nine Months Ended September 30,
2015 2014
Balance, January
1 $ 335,402 $ 345,453
Business
acquisitions – 3,232
Foreign currency
translation adjustments (18,413 ) (4,909 )
Balance, September
30 $ 316,989 $ 343,776
All changes in
the carrying amount of goodwill for the nine month periods ended
September 30, 2015 and 2014 are attributable to the Company’s
Financial Advisory segment.
The gross cost
and accumulated amortization of other intangible assets as of
September 30, 2015 and December 31, 2014, by major intangible
asset category, are as follows:
September 30,
2015 December 31,
2014
Gross Accumulated Net Gross Accumulated Net
Performance fees $ 30,740 $ 23,102 $ 7,638 $ 30,740 $ 21,116 $ 9,624
Management fees, customer
relationships and non-compete agreements 33,036 32,039 997 33,050 30,638 2,412
$ 63,776 $ 55,141 $ 8,635 $ 63,790 $ 51,754 $ 12,036
Amortization
expense of intangible assets for the three month and nine month
periods ended September 30, 2015 was $511 and $3,401, respectively,
and for the three month and nine month periods ended September 30,
2014 was $4,020 and $5,946, respectively. Estimated future
amortization expense is as follows:
Year Ending
December 31, Amortization
2015 (October 1 through
December 31) $ 3,156
2016 5,479
Total amortization
expense $ 8,635
(a) Approximately 45% of
intangible asset amortization is attributable to a noncontrolling
interest.</t>
  </si>
  <si>
    <t>Senior Debt</t>
  </si>
  <si>
    <t>Debt Disclosure [Abstract]</t>
  </si>
  <si>
    <t>9. SENIOR
DEBT
Senior debt is
comprised of the following as of September 30, 2015 and December
31, 2014:
Initial Amount Maturity Date Annual Interest Rate Outstanding As
Of
September 30, December 31,
Lazard Group 6.85% Senior
Notes (a) 600,000 6/15/17 6.85 % $ 98,350 $ 548,350
Lazard Group 4.25% Senior
Notes 500,000 11/14/20 4.25 % 500,000 500,000
Lazard Group 3.75% Senior
Notes (a) 400,000 2/13/25 3.75 % 400,000 –
Total $ 998,350 $ 1,048,350
(a) During February 2015,
Lazard Group completed an offering of $400,000 aggregate principal
amount of 3.75% senior notes due 2025 (the “2025
Notes”). Lazard Group also issued a notice to redeem $450,000
of Lazard Group’s 6.85% senior notes due June 15, 2017 (the
“2017 Notes”) in February 2015. Interest on the 2025
Notes is payable semi-annually on March 1 and September 1 of each
year beginning September 1, 2015. Lazard Group used the net
proceeds of the 2025 Notes, together with cash on hand, to redeem
or otherwise retire $450,000 of the 2017 Notes, which, including
the recognition of unamortized issuance costs, resulted in a loss
on debt extinguishment of $60,219. Such loss on debt extinguishment
was recorded in “operating expenses—other” on the
condensed consolidated statement of operations for the nine month
period ended September 30, 2015.
On September
25, 2015, Lazard Group entered into an Amended and Restated Credit
Agreement for a five-year $150,000 senior revolving credit facility
with a group of lenders (the “Amended and Restated Credit
Agreement”), which expires in September 2020. The
Amended and Restated Credit Agreement amended and restated the
previous credit agreement dated September 25, 2012. Borrowings
under the Amended and Restated Credit Agreement generally will bear
interest at LIBOR plus an applicable margin for specific interest
periods determined based on Lazard Group’s highest credit
rating from an internationally recognized credit agency. At
September 30, 2015 and December 31, 2014, no amounts were
outstanding under the Amended and Restated Credit Agreement or the
prior revolving credit facility, respectively.
The Amended and
Restated Credit Agreement, the indenture and the supplemental
indentures relating to Lazard Group’s senior notes contain
certain covenants, events of default and other customary
provisions, including a customary make-whole provision in the event
of early redemption, where applicable. As of September 30, 2015,
the Company was in compliance with such provisions. All of the
Company’s senior debt obligations are unsecured.
As of September
30, 2015, the Company had approximately $247,000 in unused lines of
credit available to it, including the credit facility provided
under the Amended and Restated Credit Agreement, and unused lines
of credit available to LFB of approximately $39,000 (at
September 30, 2015 exchange rates) and Edgewater of $55,000.
In addition, LFB has access to the Eurosystem Covered Bond Purchase
Program of the Banque de France.
The
Company’s senior debt at September 30, 2015 and December 31,
2014 is carried at historical amounts. At those dates, the fair
value of such senior debt was approximately $1,016,000 and
$1,135,000, respectively, and exceeded the aggregate carrying value
by approximately $18,000 and $87,000, respectively. The fair value
of the Company’s senior debt is based on market quotations.
The Company’s senior debt would be categorized within Level 2
of the hierarchy of fair value measurements if carried at fair
value.</t>
  </si>
  <si>
    <t>Commitments and Contingencies</t>
  </si>
  <si>
    <t>Commitments and Contingencies Disclosure [Abstract]</t>
  </si>
  <si>
    <t>10. COMMITMENTS AND
CONTINGENCIES
Leases—
Guarantees—
Certain
Business Transactions buy-out
The aggregate
fair value of the consideration recognized by the Company at the
acquisition date was $61,624. Such consideration consisted of (i) a
one-time cash payment, (ii) 1,142,857 shares of Class A common
stock (the “Initial Shares”) and (iii) up to 1,142,857
additional shares of Class A common stock (the “Earnout
Shares”) that are subject to earnout criteria and payable
over time. The Earnout Shares will be issued only if certain
performance thresholds are met. As of September 30, 2015 and
December 31, 2014, 913,722 shares are issuable on a contingent
basis, and 1,371,992 shares have been earned because applicable
performance thresholds have been satisfied. As of September 30,
2015 and December 31, 2014, 1,371,992 of the earned shares have
been settled.
Contingent Consideration Relating To Other Business
Acquisitions .
Other
Commitments
See Notes 5 and
13 of Notes to Condensed Consolidated Financial Statements for
information regarding commitments relating to investment capital
funding commitments and obligations to fund our pension plans,
respectively.
In the opinion
of management, the fulfillment of the commitments described herein
will not have a material adverse effect on the Company’s
condensed consolidated financial position or results of
operations.
Legal</t>
  </si>
  <si>
    <t>Members' Equity</t>
  </si>
  <si>
    <t>Equity [Abstract]</t>
  </si>
  <si>
    <t>11. MEMBERS’
EQUITY
Lazard
Group Distributions
During the nine
month periods ended September 30, 2015 and 2014, Lazard Group
distributed the following amounts to LAZ-MD Holdings and the
subsidiaries of Lazard Ltd (none of which related to tax
distributions):
Nine Months Ended
2015 2014
Subsidiaries of Lazard
Ltd $ 85,435 $ 109,592
LAZ-MD Holdings – 213
$ 85,435 $ 109,805
Pursuant to
Lazard Group’s Operating Agreement, Lazard Group allocates
and distributes to its members a substantial portion of its
distributable profits in installments, as soon as practicable after
the end of each fiscal year. Such installment distributions usually
begin in February.
Share
Repurchase Program
Date Repurchase Expiration
October 2012 $ 200,000 December 31, 2014
October 2013 $ 100,000 December 31,
2015
April 2014 $ 200,000 December 31,
2015
February 2015 $ 150,000 December 31, 2016
The Company
expects that the share repurchase program will primarily be used to
offset a portion of the shares that have been or will be issued
under the Lazard Ltd 2005 Equity Incentive Plan (the “2005
Plan”) and the Lazard Ltd 2008 Incentive Compensation Plan
(the “2008 Plan”). Pursuant to the share repurchase
program, purchases have been made in the open market or through
privately negotiated transactions. The rate at which the Company
purchases shares in connection with the share repurchase program
may vary from quarter to quarter due to a variety of factors.
Purchases with respect to such program are set forth in the table
below:
Number of Purchased Average Price
Per
Nine Months
Ended September 30:
2014 4,114,206 $ 46.83
2015 3,141,526 $ 50.76
The shares
purchased in the nine months ended September 30, 2014 included
1,000,000 shares purchased from Natixis S.A. on June 26, 2014 for
$50,340 in connection with the sale by Natixis S.A. of its entire
investment in Lazard Ltd’s Class A common stock. The purchase
transaction closed on July 1, 2014.
As of September
30, 2015, a total of $119,461 of share repurchase authorization
remained available under the share repurchase program, which will
expire on December 31, 2016.
During the nine
month period ended September 30, 2015, Lazard Ltd had in place
trading plans under Rule 10b5-1 of the Securities Exchange Act of
1934, pursuant to which it effected stock repurchases in the open
market.
Accumulated Other Comprehensive Income (Loss), Net of
Tax (“AOCI”)
Currency Employee Total Amount Total
Balance, January 1,
2015 $ (8,625 ) $ (154,665 ) $ (163,290 ) $ (2 ) $ (163,288 )
Activity January 1 to
September 30, 2015:
Other comprehensive loss
before reclassifications (31,991 ) (14,140 ) (46,131 ) (1 ) (46,130 )
Adjustments for items
reclassified to earnings, net of tax – 3,757 3,757 – 3,757
Net other comprehensive
loss (31,991 ) (10,383 ) (42,374 ) (1 ) (42,373 )
Balance, September 30,
2015 $ (40,616 ) $ (165,048 ) $ (205,664 ) $ (3 ) $ (205,661 )
Currency Employee Total Amount Total
Balance, January 1,
2014 $ 35,236 $ (137,431 ) $ (102,195 ) $ 1 $ (102,196 )
Activity January 1 to
September 30, 2014:
Other comprehensive loss
before reclassifications (16,787 ) (3,695 ) (20,482 ) (1 ) (20,481 )
Adjustments for items
reclassified to earnings, net of tax – 3,714 3,714 – 3,714
Net other comprehensive
loss (16,787 ) 19 (16,768 ) (1 ) (16,767 )
Balance, September 30,
2014 $ 18,449 $ (137,412 ) $ (118,963 ) $ – $ (118,963 )
The table below
reflects adjustments for items reclassified out of AOCI, by
component, for the three month and nine month periods ended
September 30, 2015 and 2014:
Three Months Ended Nine Months Ended
2015 2014 2015 2014
Amortization relating to
employee benefit plans (a) $ 1,749 $ 1,673 $ 5,226 $ 5,105
Less – related income
taxes 368 528 1,469 1,391
Total reclassifications,
net of tax $ 1,381 $ 1,145 $ 3,757 $ 3,714
(a) Included in the computation
of net periodic benefit cost (see Note 13 of Notes to Condensed
Consolidated Financial Statements). Such amount is included in
“compensation and benefits” expense on the condensed
consolidated statement of operations.
Noncontrolling Interests—
The tables
below summarize net income attributable to noncontrolling interests
for the three month and nine month periods ended September 30, 2015
and 2014 and noncontrolling interests as of September 30, 2015 and
December 31, 2014 in the Company’s condensed consolidated
financial statements:
Net
Income Attributable to Noncontrolling Interests
Three Months
Ended September
30, Nine Months Ended September
30,
2015 2014 2015 2014
Edgewater $ 1,268 $ 1,060 $ 9,002 $ 5,732
Other – – 2 1
Total $ 1,268 $ 1,060 $ 9,004 $ 5,733
Noncontrolling Interests As Of
September 30, 2015 December 31, 2014
Edgewater $ 56,498 $ 62,584
Other 9 9
Total $ 56,507 $ 62,593</t>
  </si>
  <si>
    <t>Incentive Plans</t>
  </si>
  <si>
    <t>Disclosure of Compensation Related Costs, Share-based Payments [Abstract]</t>
  </si>
  <si>
    <t>12. INCENTIVE
PLANS
Share-Based Incentive Plan Awards
A description
of Lazard Ltd’s 2008 Plan and 2005 Plan and activity with
respect thereto during the three month and nine month periods ended
September 30, 2015 and 2014 is presented below.
Shares
Available Under the 2008 Plan and the 2005 Plan
The 2008 Plan
authorizes the issuance of shares of Class A common stock pursuant
to the grant or exercise of stock options, stock appreciation
rights, restricted stock units (“RSUs”) and other
equity-based awards. Under the 2008 Plan, the maximum number of
shares available is based on a formula that limits the aggregate
number of shares that may, at any time, be subject to awards that
are considered “outstanding” under the 2008 Plan to 30%
of the then-outstanding shares of Class A common stock.
The 2005 Plan
authorized the issuance of up to 25,000,000 shares of Class A
common stock pursuant to the grant or exercise of stock options,
stock appreciation rights, RSUs and other equity-based awards. Each
RSU or similar award granted under the 2005 Plan represented a
contingent right to receive one share of Class A common stock,
at no cost to the recipient. The fair value of such awards was
generally determined based on the closing market price of Class A
common stock at the date of grant. The 2005 Plan expired in the
second quarter of 2015, although awards granted under the 2005 Plan
remain outstanding and continue to be subject to its
terms.
The following
reflects the amortization expense recorded with respect to
share-based incentive plans within “compensation and
benefits” expense (with respect to RSUs, performance-based
restricted stock units (“PRSUs”) and restricted stock
awards) and “professional services” expense (with
respect to deferred stock units (“DSUs”)) within the
Company’s accompanying condensed consolidated statements of
operations for the three month and nine month periods ended
September 30, 2015 and 2014:
Three Months Ended September
30, Nine Months
Ended September 30,
2015 2014 2015 2014
Share-based incentive
awards:
RSUs $ 38,156 $ 39,091 $ 129,490 $ 132,307
PRSUs 10,207 4,957 24,819 11,657
Restricted Stock 3,635 2,637 19,088 13,493
DSUs 16 51 713 819
Total $ 52,014 $ 46,736 $ 174,110 $ 158,276
The ultimate
amount of compensation and benefits expense relating to share-based
awards is dependent upon the actual number of shares of Class A
common stock that vest. The Company periodically assesses the
forfeiture rates used for such estimates. A change in estimated
forfeiture rates results in a cumulative adjustment to previously
recorded compensation and benefits expense and also would cause the
aggregate amount of compensation expense recognized in future
periods to differ from the estimated unrecognized compensation
expense described below.
The
Company’s share-based incentive plans and awards are
described below.
RSUs and
DSUs
RSUs generally
require future service as a condition for the delivery of the
underlying shares of Class A common stock (unless the recipient is
then eligible for retirement under the Company’s retirement
policy) and convert into shares of Class A common stock on a
one-for-one basis after the stipulated vesting periods. PRSUs,
which are RSUs that are also subject to service-based vesting
conditions, have additional performance conditions, and are
described below. The grant date fair value of the RSUs, net of an
estimated forfeiture rate, is amortized over the vesting periods or
requisite service periods (generally one-third after two years, and
the remaining two-thirds after the third year), and is adjusted for
actual forfeitures over such period.
RSUs generally
include a dividend participation right that provides that during
vesting periods each RSU is attributed additional RSUs (or
fractions thereof) equivalent to any dividends paid on Class A
common stock during such period. During the nine month periods
ended September 30, 2015 and 2014, dividend participation rights
required the issuance of 603,608 and 288,272 RSUs,
respectively.
Non-executive
members of the Board of Directors of Lazard Group, who are the same
Non-Executive Directors of Lazard Ltd (“Non-Executive
Directors”), receive approximately 55% of their annual
compensation for service on the Board of Directors and its
committees in the form of DSUs, which resulted in 23,961 and 26,360
DSUs granted in connection with annual compensation during the nine
month periods ended September 30, 2015 and 2014, respectively.
Their remaining compensation is payable in cash, which they may
elect to receive in the form of additional DSUs under the
Directors’ Fee Deferral Unit Plan described below. DSUs are
convertible into shares of Class A common stock at the time of
cessation of service to the Board of Directors. DSUs include a cash
dividend participation right equivalent to any ordinary quarterly
dividends paid on Class A common stock.
The
Company’s Directors’ Fee Deferral Unit Plan permits the
Non-Executive Directors to elect to receive additional DSUs in lieu
of some or all of their cash fees. The number of DSUs granted to a
Non-Executive Director pursuant to this election will equal the
value of cash fees that the applicable Non-Executive Director has
elected to forego pursuant to such election, divided by the market
value of a share of Class A common stock on the date immediately
preceding the date of the grant. During the nine month periods
ended September 30, 2015 and 2014, 1,761 and 6,381 DSUs,
respectively, had been granted pursuant to such Plan.
DSU awards are
expensed at their fair value on their date of grant, inclusive of
amounts related to the Directors’ Fee Deferral Unit
Plan.
The following
is a summary of activity relating to RSUs and DSUs during the nine
month periods ended September 30, 2015 and 2014:
RSUs DSUs
Units Weighted Average Grant Date Fair Value Units Weighted Average Grant Date Fair Value
Balance, January 1,
2015 13,529,116 $ 35.19 286,227 $ 34.21
Granted (including 603,608
RSUs relating to dividend participation) 4,111,619 $ 48.84 25,722 $ 55.43
Forfeited (461,297 ) $ 43.49 – –
Vested (7,159,642 ) $ 30.87 – –
Balance, September 30,
2015 10,019,796 $ 43.50 311,949 $ 35.96
Balance, January 1,
2014 16,630,009 $ 34.51 251,434 $ 32.02
Granted
(including 288,272 RSUs relating to dividend
participation) 3,733,113 $ 42.75 32,741 $ 50.04
Forfeited (210,458 ) $ 33.45 – –
Vested (6,529,801 ) $ 37.86 – –
Balance, September 30,
2014 13,622,863 $ 35.18 284,175 $ 34.10
In connection
with RSUs that vested during the nine month periods ended September
30, 2015 and 2014, the Company satisfied its minimum statutory tax
withholding requirements in lieu of issuing 1,940,996 and 1,876,398
shares of Class A common stock in the respective nine month
periods. Accordingly, 5,218,646 and 4,653,403 shares of Class A
common stock held by the Company were delivered during the nine
month periods ended September 30, 2015 and 2014,
respectively.
As of September
30, 2015, estimated unrecognized RSU compensation expense was
approximately $158,948, with such expense expected to be recognized
over a weighted average period of approximately 0.9 years
subsequent to September 30, 2015.
Restricted Stock
The following
is a summary of activity related to shares of restricted Class A
common stock associated with compensation arrangements during the
nine month periods ended September 30, 2015 and 2014:
Restricted Weighted
Balance, January 1,
2015 729,827 $ 38.63
Granted 576,886 $ 50.88
Forfeited (45,500 ) $ 50.24
Vested (512,516 ) $ 39.25
Balance, September 30,
2015 748,697 $ 46.94
Balance, January 1,
2014 575,054 $ 32.72
Granted 449,911 $ 45.52
Forfeited (12,097 ) $ 41.19
Vested (205,075 ) $ 35.23
Balance, September 30,
2014 807,793 $ 39.08
In connection
with shares of restricted Class A common stock that vested during
the nine month periods ended September 30, 2015 and 2014, the
Company satisfied its minimum statutory tax withholding
requirements in lieu of delivering 94,745 and 29,999 shares of
Class A common stock during such respective nine month
periods. Accordingly, 417,771 and 175,076 shares of Class A common
stock held by the Company were delivered during the nine month
periods ended September 30, 2015 and 2014, respectively.
The restricted
stock awards include a cash dividend participation right equivalent
to any ordinary dividends paid on Class A common stock during the
period, which will vest concurrently with the underlying restricted
stock award. At September 30, 2015, estimated unrecognized
restricted stock expense was approximately $18,183, with such
expense to be recognized over a weighted average period of
approximately 1.0 years subsequent to September 30,
2015.
PRSUs
PRSUs are
subject to both performance-based and service-based vesting
conditions. The number of shares of Class A common stock that a
recipient will receive upon vesting of a PRSU will be calculated by
reference to certain performance metrics that relate to Lazard
Ltd’s performance over a three-year period. The target number
of shares of Class A common stock subject to each PRSU is one;
however, based on the achievement of the performance criteria, the
number of shares of Class A common stock that may be received in
connection with each PRSU generally can range from zero to two
times the target number (with the exception of the PRSUs granted in
2013, for which (i) the performance period ended on
December 31, 2014 and (ii) the number of shares of Class A
common stock that may be received is equal to approximately 2.2
times the target number). The PRSUs granted in 2015 and 2014 will
vest on a single date three years following the date of the grant
and the PRSUs granted in 2013 vested 33% in March 2015 and will
vest 67% in March 2016, in each case provided the applicable
service and performance conditions are satisfied, other than with
respect to the PRSUs granted in 2013, which performance conditions
have been satisfied as of December 31, 2014. In addition, the
performance metrics applicable to each PRSU will be evaluated on an
annual basis at the end of each fiscal year during the performance
period and, if Lazard Ltd has achieved a threshold level of
performance with respect to the fiscal year, 25% of the target
number of shares of Class A common stock subject to each PRSU award
will no longer be at risk of forfeiture based on the achievement of
performance criteria. PRSUs include dividend participation rights
that provide that during vesting periods the target number of PRSUs
(or, following the relevant performance period, the actual number
of shares of Class A common stock that are no longer subject to
performance conditions) receive dividend equivalents at the same
rate that dividends are paid on Class A common stock during such
period. These dividend equivalents are credited as RSUs that are
not subject to the performance-based vesting criteria but are
otherwise subject to the same restrictions as the underlying PRSUs
to which they relate.
The following
is a summary of activity relating to PRSUs during the nine month
periods ended September 30, 2015 and 2014:
PRSUs Weighted
Balance, January 1,
2015 1,347,148 $ 37.79
Granted 368,389 $ 52.85
Vested (696,499 ) $ 35.96
Balance, September 30,
2015 1,019,038 $ 44.49
Balance, January 1,
2014 448,128 $ 36.11
Granted 360,783 $ 44.46
Balance, September 30,
2014 808,911 $ 39.83
In connection
with PRSUs that vested during the nine month period ended September
30, 2015, the Company satisfied its minimum statutory tax
withholding requirements in lieu of issuing 32,086 shares of Class
A common stock in the period. Accordingly, 664,413 shares of Class
A common stock held by the Company were delivered during the nine
month period ended September 30, 2015.
Compensation
expense recognized for PRSU awards is determined by multiplying the
number of shares of Class A common stock underlying such awards
that, based on the Company’s estimate, are considered
probable of vesting, by the grant date fair value. As of September
30, 2015, the total estimated unrecognized compensation expense was
approximately $21,631, and the Company expects to amortize such
expense over a weighted-average period of approximately 0.5 years
subsequent to September 30, 2015.
LFI and
Other Similar Deferred Compensation Arrangements
Commencing in
February 2011, the Company granted LFI to eligible employees. In
connection with LFI and other similar deferred compensation
arrangements, which generally require future service as a condition
for vesting, the Company recorded a prepaid compensation asset and
a corresponding compensation liability on the grant date based upon
the fair value of the award. The prepaid asset is amortized on a
straight-line basis over the applicable vesting periods or
requisite service periods (which are generally similar to the
comparable periods for RSUs), and is charged to “compensation
and benefits” expense within the Company’s condensed
consolidated statement of operations. LFI and similar deferred
compensation arrangements that do not require future service are
expensed immediately. The related compensation liability is
accounted for at fair value as a derivative liability, which
contemplates the impact of estimated forfeitures, and is adjusted
for changes in fair value primarily related to changes in value of
the underlying investments.
The following
is a summary of activity relating to LFI and other similar deferred
compensation arrangements during the nine month periods ended
September 30, 2015 and 2014:
Prepaid Compensation
Balance, January 1,
2015 $ 73,278 $ 207,306
Granted 89,817 89,817
Settled – (94,899 )
Forfeited (3,610 ) (6,873 )
Amortization (64,136 ) –
Change in fair value
related to:
Decrease in fair value of
underlying investments – (9,903 )
Adjustment for estimated
forfeitures – 5,219
Other (184 ) (2,030 )
Balance, September 30,
2015 $ 95,165 $ 188,637
Prepaid Asset Compensation
Balance, January 1,
2014 $ 60,433 $ 162,422
Granted 92,728 92,728
Settled – (54,293 )
Forfeited (1,320 ) (1,908 )
Amortization (57,287 ) –
Change in fair value
related to:
Increase in fair value of
underlying investments – 6,004
Adjustment for estimated
forfeitures – 6,527
Other (551 ) (1,559 )
Balance, September 30,
2014 $ 94,003 $ 209,921
The
amortization of the prepaid compensation asset will generally be
recognized over a weighted average period of approximately 0.9
years subsequent to September 30, 2015.
The following
is a summary of the impact of LFI and other similar deferred
compensation arrangements on “compensation and
benefits” expense within the accompanying condensed
consolidated statements of operations for the three month and nine
month periods ended September 30, 2015 and 2014:
Three Months Ended Nine Months Ended September
30,
2015 2014 2015 2014
Amortization, net of
forfeitures $ 21,168 $ 21,310 $ 66,092 $ 63,226
Change in the fair value of
underlying investments (12,145 ) (5,528 ) (9,903 ) 6,004
Total $ 9,023 $ 15,782 $ 56,189 $ 69,230</t>
  </si>
  <si>
    <t>Employee Benefit Plans</t>
  </si>
  <si>
    <t>Compensation and Retirement Disclosure [Abstract]</t>
  </si>
  <si>
    <t>13. EMPLOYEE BENEFIT
PLANS
The Company
provides retirement and other post-retirement benefits to certain
of its employees through defined benefit pension plans (the
“pension plans”) and, in the U.S., a partially funded
contributory post-retirement plan covering qualifying U.S.
employees (the “medical plan” and together with the
pension plans, the “post-retirement plans”). The
Company also offers defined contribution plans to its employees.
The post-retirement plans generally provide benefits to
participants based on average levels of compensation. Expenses
related to the Company’s employee benefit plans are included
in “compensation and benefits” expense on the condensed
consolidated statements of operations.
Employer
Contributions to Pension Plans
On March 31,
2015, the Company and the Trustees of the U.K. defined benefit
pension plans concluded the December 31, 2013 triennial valuations
of the plans. In connection with such valuations, the Company and
the Trustees agreed upon pension funding terms pursuant to which
the Company agreed, among other things, (i) to make
contributions of 11.2 million British pounds into the plans by way
of three equal contributions at June 30, September 30 and
December 31, 2015, and (ii) that the Company’s
existing account security arrangement would be dissolved and the
cash balance within such accounts would be paid into the plans by
June 30, 2015. On June 4, 2015, the full balance of
11.2 million British pounds in the account security
arrangement was paid into the plans. At December 31, 2014, the
balance of the account security arrangement was $17,500 and was
recorded in “cash deposited with clearing organizations and
other segregated cash” on the accompanying condensed
consolidated statements of financial condition. Income on the
account security arrangement accreted to the Company and was
recorded in interest income.
The following
table summarizes the components of net periodic benefit cost
(credit) related to the Company’s post-retirement plans for
the three month and nine month periods ended September 30, 2015 and
2014:
Pension
Plans Medical Plan
Three Months Ended September 30,
2015 2014 2015 2014
Components of Net
Periodic Benefit Cost (Credit):
Service cost $ 440 $ 267 $ 7 $ 7
Interest cost 6,237 7,636 45 49
Expected return on plan
assets (7,146 ) (8,253 ) – –
Amortization of:
Prior service
cost 595 708 – –
Net actuarial loss
(gain) 1,154 1,096 – (131 )
Net periodic benefit cost
(credit) $ 1,280 $ 1,454 $ 52 $ (75 )
Pension
Plans Medical Plan
Nine Months Ended September
30,
2015 2014 2015 2014
Components of Net
Periodic Benefit Cost (Credit):
Service cost $ 1,153 $ 718 $ 20 $ 24
Interest cost 18,496 22,807 135 146
Expected return on plan
assets (21,236 ) (24,560 ) – –
Amortization of:
Prior service
cost 1,789 2,176 – –
Net actuarial loss
(gain) 3,437 3,325 – (396 )
Net periodic benefit cost
(credit) $ 3,639 $ 4,466 $ 155 $ (226 )</t>
  </si>
  <si>
    <t>Income Taxes</t>
  </si>
  <si>
    <t>Income Tax Disclosure [Abstract]</t>
  </si>
  <si>
    <t>14. INCOME
TAXES
Although a
portion of Lazard Group’s income is subject to U.S. federal
income taxes, Lazard Group primarily operates in the U.S. as a
limited liability company that is treated as a partnership for U.S.
federal income tax purposes. As a result, Lazard Group’s
income from its U.S. operations is generally not subject to U.S.
federal income taxes because such income is attributable to its
partners. Outside the U.S., Lazard Group operates principally
through subsidiary corporations that are subject to local income
taxes in foreign jurisdictions. Lazard Group is also subject to New
York City Unincorporated Business Tax (“UBT”)
attributable to its operations apportioned to New York
City.
The Company
recorded an income tax provision of $26,987 and $52,909 for the
three month and nine month periods ended September 30, 2015,
respectively, and $22,370 and $56,105 for the three month and nine
month periods ended September 30, 2014, respectively, representing
effective tax rates of 18.0%, 13.5%, 19.6% and 16.9%, respectively.
The difference between the U.S. federal statutory rate of 35.0% and
the effective tax rates reflected above principally relates to (i)
Lazard Group primarily operating as a limited liability company in
the U.S., (ii) change in the valuation allowance affecting the
provision for income taxes, (iii) taxes payable to foreign
jurisdictions, and (iv) U.S. state and local taxes (primarily UBT),
which are incremental to the U.S. federal statutory tax
rate.
Substantially
all of Lazard’s operations outside the U.S. are conducted in
“pass-through” entities for U.S. income tax purposes.
The Company provides for U.S. income taxes on a current basis for
the relevant portion of those earnings. The repatriation of prior
earnings attributable to “non-pass-through” entities
would not result in the recognition of a material amount of
additional U.S. income taxes.</t>
  </si>
  <si>
    <t>Receivable from and Payable to Lazard Ltd Subsidiaries</t>
  </si>
  <si>
    <t>Related Party Transactions [Abstract]</t>
  </si>
  <si>
    <t>15. RECEIVABLE FROM AND
PAYABLE TO LAZARD LTD SUBSIDIARIES
Lazard
Group’s receivables from subsidiaries of Lazard Ltd at
September 30, 2015 included interest-bearing loans of approximately
$25,700, including accrued interest thereon. There were no such
loans at December 31, 2014.
As of September
30, 2015 and December 31, 2014, Lazard Group’s payables to
subsidiaries of Lazard Ltd included interest-bearing loans, plus
accrued interest thereon, of approximately $130,500 and $152,600,
respectively. Interest expense relating to interest-bearing loans
with subsidiaries of Lazard Ltd amounted to $941 and $2,987 for the
three month and nine month periods ended September 30, 2015,
respectively, and $1,280 and $4,496 for the three month and nine
month periods ended September 30, 2014, respectively. In addition,
as of both September 30, 2015 and December 31, 2014, Lazard
Group’s payables to subsidiaries of Lazard Ltd included
$2,840 in connection with Lazard Group’s prior year business
acquisitions.</t>
  </si>
  <si>
    <t>Regulatory Authorities</t>
  </si>
  <si>
    <t>Banking and Thrift [Abstract]</t>
  </si>
  <si>
    <t>16. REGULATORY
AUTHORITIES
LFNY is a U.S.
registered broker-dealer and is subject to the net capital
requirements of Rule 15c3-1 under the Securities Exchange Act of
1934. Under the basic method permitted by this rule, the minimum
required net capital, as defined, is a specified fixed percentage
(6 2 / 3 %) of total aggregate indebtedness recorded in
LFNY’s Financial and Operational Combined Uniform Single
(“FOCUS”) report filed with the Financial Industry
Regulatory Authority (“FINRA”), or $100, whichever is
greater. In addition, the ratio of aggregate indebtedness (as
defined) to net capital may not exceed 15:1. At September 30, 2015,
LFNY’s regulatory net capital was $207,189, which exceeded
the minimum requirement by $203,374. LFNY’s aggregate
indebtedness to net capital ratio was 0.28:1 as of September 30,
2015.
Certain U.K.
subsidiaries of the Company, including LCL, Lazard Fund Managers
Limited and Lazard Asset Management Limited (collectively, the
“U.K. Subsidiaries”) are regulated by the Financial
Conduct Authority. At September 30, 2015, the aggregate regulatory
net capital of the U.K. Subsidiaries was $119,490, which exceeded
the minimum requirement by $101,713.
CFLF, under
which asset management and commercial banking activities are
carried out in France, is subject to regulation by the ACPR for its
banking activities conducted through its subsidiary, LFB. The
investment services activities of the Paris group, exercised
through LFB and other subsidiaries of CFLF, primarily LFG (asset
management), also are subject to regulation and supervision by the
Autorité des Marchés Financiers. At September 30, 2015,
the consolidated regulatory net capital of CFLF was $134,142, which
exceeded the minimum requirement set for regulatory capital levels
by $89,369. In addition, pursuant to the consolidated supervision
rules in the European Union, LFB, in particular, as a French credit
institution, is required to be supervised by a regulatory body,
either in the U.S. or in the European Union. During the third
quarter of 2013, the Company and the ACPR agreed on terms for the
consolidated supervision of LFB and certain other non-Financial
Advisory European subsidiaries of the Company (referred to herein,
on a combined basis, as the “combined European regulated
group”) under such rules. Under this new supervision, the
combined European regulated group is required to comply with
minimum requirements for regulatory net capital to be reported on a
quarterly basis and satisfy periodic financial and other reporting
obligations. At June 30, 2015, the regulatory net capital of the
combined European regulated group was $179,780, which exceeded the
minimum requirement set for regulatory capital levels by $115,014.
Additionally, the combined European regulated group, together with
our European Financial Advisory entities, is required to perform an
annual risk assessment and provide certain other information on a
periodic basis, including financial reports and information
relating to financial performance, balance sheet data and capital
structure (which is similar to the information that the Company had
already been providing informally). This new supervision under, and
provision of information to, the ACPR became effective
December 31, 2013.
Certain other
U.S. and non-U.S. subsidiaries are subject to various capital
adequacy requirements promulgated by various regulatory and
exchange authorities in the countries in which they operate. At
September 30, 2015, for those subsidiaries with regulatory
capital requirements, their aggregate net capital was $108,221,
which exceeded the minimum required capital by $75,949.
At September
30, 2015, each of these subsidiaries individually was in compliance
with its regulatory capital requirements.
Any new or
expanded rules and regulations that may be adopted in countries in
which we operate (including regulations that have not yet been
proposed) could affect us in other ways.</t>
  </si>
  <si>
    <t>Segment Information</t>
  </si>
  <si>
    <t>Segment Reporting [Abstract]</t>
  </si>
  <si>
    <t>17. SEGMENT
INFORMATION
The
Company’s reportable segments offer different products and
services and are managed separately as different levels and types
of expertise are required to effectively manage the segments’
transactions. Each segment is reviewed to determine the allocation
of resources and to assess its performance. The Company’s
principal operating activities are included in its Financial
Advisory and Asset Management business segments, as described in
Note 1 of Notes to Condensed Consolidated Financial Statements. In
addition, as described in Note 1 of Notes to Condensed Consolidated
Financial Statements, the Company records selected other activities
in its Corporate segment.
The
Company’s segment information for the three month and nine
month periods ended September 30, 2015 and 2014 is prepared using
the following methodology:
•
Revenue and expenses directly associated with each segment are
included in determining operating income.
•
Expenses not directly associated with specific segments are
allocated based on the most relevant measures applicable, including
headcount, square footage and other factors.
•
Segment assets are based on those directly associated with each
segment, and include an allocation of certain assets relating to
various segments, based on the most relevant measures applicable,
including headcount, square footage and other factors.
The Company
allocates investment gains and losses, interest income and interest
expense among the various segments based on the segment in which
the underlying asset or liability is reported.
Each
segment’s operating expenses include (i) compensation and
benefits expenses incurred directly in support of the businesses
and (ii) other operating expenses, which include directly incurred
expenses for occupancy and equipment, marketing and business
development, technology and information services, professional
services, fund administration and outsourced services and indirect
support costs (including compensation and other operating expenses
related thereto) for administrative services. Such administrative
services include, but are not limited to, accounting, tax, human
resources, legal, facilities management and senior management
activities.
Management
evaluates segment results based on net revenue and operating income
(loss) and believes that the following information provides a
reasonable representation of each segment’s contribution with
respect to net revenue, operating income (loss) and total
assets:
Three Months Ended Nine Months Ended September
30,
2015 2014 2015 2014
Financial
Advisory Net Revenue $ 330,832 $ 291,089 $ 948,735 $ 847,354
Operating Expenses 261,952 255,230 758,108 754,449
Operating Income $ 68,880 $ 35,859 $ 190,627 $ 92,905
Asset
Management Net Revenue $ 264,581 $ 291,967 $ 850,226 $ 848,695
Operating Expenses 179,155 191,501 554,738 552,499
Operating Income $ 85,426 $ 100,466 $ 295,488 $ 296,196
Corporate Net Revenue $ (22,561 ) $ (16,760 ) $ (41,305 ) $ (29,653 )
Operating Expenses (18,223 ) 5,520 53,095 28,127
Operating Loss $ (4,338 ) $ (22,280 ) $ (94,400 ) $ (57,780 )
Total Net Revenue $ 572,852 $ 566,296 $ 1,757,656 $ 1,666,396
Operating Expenses 422,884 452,251 1,365,941 1,335,075
Operating Income $ 149,968 $ 114,045 $ 391,715 $ 331,321
As Of
September 30, 2015 December 31,
Total
Assets
Financial
Advisory $ 742,298 $ 785,557
Asset Management 515,544 588,403
Corporate 1,844,614 1,796,720
Total $ 3,102,456 $ 3,170,680</t>
  </si>
  <si>
    <t>Organization and Basis of Presentation (Policies)</t>
  </si>
  <si>
    <t>Accounting Policies [Abstract]</t>
  </si>
  <si>
    <t>Organization</t>
  </si>
  <si>
    <t>Organization
The
accompanying condensed consolidated financial statements are those
of Lazard Group LLC and its subsidiaries (collectively referred to
with its subsidiaries as “Lazard Group” or the
“Company”). Lazard Group is a Delaware limited
liability company and is governed by an Amended and Restated
Operating Agreement dated as of October 26, 2015 (the
“Operating Agreement”).
Lazard Ltd, a
Bermuda holding company, and its subsidiaries (collectively
referred to as “Lazard Ltd”), including its indirect
investment in Lazard Group, is one of the world’s preeminent
financial advisory and asset management firms and has long
specialized in crafting solutions to the complex financial and
strategic challenges of our clients. We serve a diverse set of
clients around the world, including corporations, governments,
institutions, partnerships and individuals.
Lazard Ltd
indirectly held 100% of all outstanding Lazard Group common
membership interests as of September 30, 2015 and December 31,
2014. Lazard Ltd, through its control of the managing members of
Lazard Group, controls Lazard Group. LAZ-MD Holdings LLC
(“LAZ-MD Holdings”), an entity formerly owned by Lazard
Group’s current and former managing directors, held
approximately 0.5% of the outstanding Lazard Group common
membership interests as of January 1, 2014. As of January 1, 2014,
LAZ-MD Holdings was also the sole owner of the one issued and
outstanding share of Lazard Ltd’s Class B common stock (the
“Class B common stock”). In May 2014, the remaining
outstanding Lazard Group common membership interests held by LAZ-MD
Holdings were exchanged for shares of Lazard Ltd’s Class A
common stock, par value $0.01 per share (“Class A common
stock”), and the sole issued and outstanding share of Lazard
Ltd’s Class B common stock was automatically converted into
one share of Lazard Ltd’s Class A common stock pursuant to
the provisions of Lazard Ltd’s bye-laws, resulting in only
one outstanding class of common stock (the “Final Exchange of
LAZ-MD
Lazard
Group’s principal operating activities are included in two
business segments:
•
Financial Advisory, which offers corporate, partnership,
institutional, government, sovereign and individual clients across
the globe a wide array of financial advisory services regarding
mergers and acquisitions (“M&amp;A”) and other
strategic matters, restructurings, capital structure, capital
raising and various other financial matters, and
•
Asset Management, which offers a broad range of global
investment solutions and investment management services in equity
and fixed income strategies, alternative investments and private
equity funds to corporations, public funds, sovereign entities,
endowments and foundations, labor funds, financial intermediaries
and private clients.
In addition, we
record selected other activities in our Corporate segment,
including management of cash, investments, deferred tax assets,
outstanding indebtedness and assets associated with Lazard
Group’s Paris-based subsidiary Lazard Frères Banque SA
(“LFB”).
LFB is a
registered bank regulated by the Autorité de Contrôle
Prudentiel et de Résolution (“ACPR”). It is
engaged primarily in commercial and private banking services for
clients and funds managed by Lazard Frères Gestion SAS
(“LFG”) and other clients, investment banking
activities, including participation in underwritten offerings of
securities in France, and asset-liability management.</t>
  </si>
  <si>
    <t>Basis of Presentation</t>
  </si>
  <si>
    <t>Basis of
Presentation
The
accompanying condensed consolidated financial statements of Lazard
Group have been prepared pursuant to the rules and regulations of
the United States Securities and Exchange Commission (the
“SEC”) regarding interim financial reporting.
Accordingly, they do not include all of the information and notes
required by accounting principles generally accepted in the United
States of America (“U.S. GAAP”) for complete financial
statements and should be read in conjunction with the audited
consolidated financial statements and notes thereto included in
Lazard Group’s Annual Report on Form 10-K for the year ended
December 31, 2014 (the “Form 10-K”).
Preparing
financial statements requires management to make estimates and
assumptions that affect the amounts that are reported in the
financial statements and the accompanying disclosures. For example,
discretionary compensation and benefits expense for interim periods
is accrued based on the year-to-date amount of revenue earned, and
an assumed annual ratio of compensation and benefits expense to
revenue, with the applicable amounts adjusted for certain items.
Although these estimates are based on management’s knowledge
of current events and actions that Lazard may undertake in the
future, actual results may differ materially from the
estimates.
The
consolidated results of operations for the three month and nine
month periods ended September 30, 2015 are not necessarily
indicative of the results to be expected for any future interim or
annual period.
The condensed
consolidated financial statements include Lazard Group and Lazard
Group’s principal operating subsidiaries: Lazard Frères
&amp; Co. LLC (“LFNY”), a New York limited liability
company, along with its subsidiaries, including Lazard Asset
Management LLC and its subsidiaries (collectively referred to as
“LAM”); the French limited liability companies
Compagnie Financière Lazard Frères SAS
(“CFLF”) along with its subsidiaries, LFB and LFG, and
Maison Lazard SAS and its subsidiaries; and Lazard &amp; Co.,
Limited (“LCL”), through Lazard &amp; Co., Holdings
Limited (“LCH”), an English private limited company,
together with their jointly owned affiliates and
subsidiaries.
The
Company’s policy is to consolidate entities in which it has a
controlling financial interest. The Company consolidates (i) a
voting interest entity (“VOE”) where the Company either
holds a majority of the voting interest in such entity or is the
general partner in such entity and the third-party investors do not
have the right to replace the general partner and (ii) a variable
interest entity (“VIE”) where the Company absorbs a
majority of the expected losses, expected residual returns, or
both, of such entity. When the Company does not have a controlling
interest in an entity, but exerts significant influence over such
entity’s operating and financial decisions, the Company
applies the equity method of accounting in which it records in
earnings its share of earnings or losses of the entity.
Intercompany transactions and balances have been
eliminated.
Certain prior
period amounts have been reclassified to conform to the current
period presentation, primarily by separately presenting deferred
tax assets in the condensed consolidated statements of financial
condition and the condensed consolidated statements of cash
flows.</t>
  </si>
  <si>
    <t>Revenue from
Contracts with Customers
Amendments
to the Consolidation Analysis
Interest—Imputation of Interest
Fair Value
Measurement</t>
  </si>
  <si>
    <t>Fair Value Measurement Policy</t>
  </si>
  <si>
    <t>Fair
Value Hierarchy of Investments and Certain Other Assets and
Liabilities—
Level 1. Assets and liabilities
whose values are based on unadjusted quoted prices for identical
assets or liabilities in an active market that Lazard has the
ability to access.
Level 2. Assets and liabilities
whose values are based on (i) quoted prices for similar assets or
liabilities in an active market, or quoted prices for identical or
similar assets or liabilities in non-active markets or (ii) inputs
other than quoted prices that are directly observable or derived
principally from, or corroborated by, market data.
Level 3.
Assets and liabilities whose values are based on prices or
valuation techniques that require inputs that are both unobservable
and significant to the overall fair value measurement. These inputs
reflect our own assumptions about the assumptions a market
participant would use in pricing the asset or liability. Items
included in Level 3 include securities or other financial assets
whose trading volume and level of activity have significantly
decreased when compared with normal market activity and there is no
longer sufficient frequency or volume to provide pricing
information on an ongoing basis.
The
Company’s investments in debt securities are classified as
Level 1 when their respective fair values are based on unadjusted
quoted prices in active markets and are classified as Level 2 when
their fair values are primarily based on prices as provided by
external pricing services.
The fair value
of equities is classified as Level 1 or Level 3 as follows:
marketable equity securities are classified as Level 1 and are
valued based on the last trade price on the primary exchange for
that security as provided by external pricing services; equity
securities in private companies are generally classified as Level
3.
The fair value
of investments in alternative investment funds, debt funds and
equity funds is classified as Level 1 when the fair values are
primarily based on the publicly reported closing price for the
fund.
The fair value
of investments in private equity funds is classified as Level 3 for
certain investments that are valued based on potential transaction
value.
The fair values
of derivatives entered into by the Company are classified as Level
2 and are based on the values of the related underlying assets,
indices or reference rates as follows: the fair value of forward
foreign currency exchange rate contracts is a function of the spot
rate and the interest rate differential of the two currencies from
the trade date to settlement date; the fair value of total return
swaps is based on the change in fair values of the related
underlying equity security, financial instrument or index and a
specified notional holding; the fair value of interest rate swaps
is based on the interest rate yield curve; and the fair value of
derivative liabilities related to LFI and other similar deferred
compensation arrangements is based on the value of the underlying
investments, adjusted for forfeitures. See Note 6 of Notes to
Condensed Consolidated Financial Statements.
Investments Measured at Net Asset
Value</t>
  </si>
  <si>
    <t>Derivative Instruments</t>
  </si>
  <si>
    <t>The Company
enters into forward foreign currency exchange rate contracts,
interest rate swaps, interest rate futures, total return swap
contracts on various equity and debt indices and other derivative
contracts to economically hedge exposures to fluctuations in
currency exchange rates, interest rates and equity and debt prices.
The Company reports its derivative instruments separately as assets
and liabilities unless a legal right of set-off exists under a
master netting agreement enforceable by law. The Company’s
derivative instruments are recorded at their fair value, and are
included in “other assets” and “other
liabilities” on the condensed consolidated statements of
financial condition. Gains and losses on the Company’s
derivative instruments not designated as hedging instruments are
included in “interest income” and “interest
expense”, respectively, or “revenue-other”,
depending on the nature of the underlying item, in the condensed
consolidated statements of operations.
In addition to
the derivative instruments described above, the Company records
derivative liabilities relating to its obligations pertaining to
LFI and other similar deferred compensation arrangements, the fair
value of which is based on the value of the underlying investments,
adjusted for estimated forfeitures, and is included in
“accrued compensation and benefits” in the condensed
consolidated statements of financial condition. Changes in the fair
value of the derivative liabilities are included in
“compensation and benefits” in the condensed
consolidated statements of operations, the impact of which equally
offsets the changes in the fair value of investments which are
currently expected to be delivered upon settlement of LFI and other
similar deferred compensation arrangements, which are reported in
“revenue-other” in the condensed consolidated
statements of operations.</t>
  </si>
  <si>
    <t>Receivables (Tables)</t>
  </si>
  <si>
    <t>Schedule of Activity in Allowance for Doubtful Accounts</t>
  </si>
  <si>
    <t>Activity in the
allowance for doubtful accounts for the three month and nine month
periods ended September 30, 2015 and 2014 was as
follows:
Three Months Ended September
30, Nine Months
Ended September
30,
2015 2014 2015 2014
Beginning
balance $ 21,071 $ 29,943 $ 23,540 $ 28,777
Bad debt expense, net of
recoveries (256 ) 2,064 3,037 9,567
Charge-offs, foreign
currency translation and other adjustments (488 ) (2,148 ) (6,250 ) (8,485 )
Ending balance $ 20,327 $ 29,859 $ 20,327 $ 29,859</t>
  </si>
  <si>
    <t>Investments (Tables)</t>
  </si>
  <si>
    <t>Company's Investments and Securities Sold, Not Yet Purchased</t>
  </si>
  <si>
    <t>The
Company’s investments and securities sold, not yet purchased,
consist of the following at September 30, 2015 and December
31, 2014:
September 30, December 31,
2015 2014
Interest-bearing deposits $ 56,441 $ 84,575
Debt 1,736 10,426
Equities 46,576 57,302
Funds:
Alternative investments
(a) 69,026 34,705
Debt (a) 55,527 71,763
Equity (a) 206,936 228,209
Private
equity 121,217 114,470
452,706 449,147
Equity method 6,702 7,776
Total
investments 564,161 609,226
Less:
Interest-bearing
deposits 56,441 84,575
Equity method 6,702 7,776
Investments, at fair
value $ 501,018 $ 516,875
Securities sold, not yet
purchased, at fair value (included in “other
liabilities”) $ 3,076 $ 9,290
(a) Interests in alternative
investment funds, debt funds and equity funds include investments
with fair values of $12,001, $31,116 and $153,627, respectively, at
September 30, 2015 and $8,321, $42,070 and $162,798, respectively,
at December 31, 2014, held in order to satisfy the Company’s
liability upon vesting of previously granted Lazard Fund Interests
(“LFI”) and other similar deferred compensation
arrangements. LFI represent grants by the Company to eligible
employees of actual or notional interests in a number of
Lazard-managed funds, subject to service-based vesting conditions
(see Notes 6 and 12 of Notes to Condensed Consolidated Financial
Statements).</t>
  </si>
  <si>
    <t>Schedule of Trading Securities Net Unrealized Investment Gains and Losses</t>
  </si>
  <si>
    <t xml:space="preserve">During the
three month and nine month periods ended September 30, 2015 and
2014, the Company reported in “revenue-other” on its
condensed consolidated statements of operations net unrealized
investment gains and losses pertaining to “trading”
securities still held as of the reporting date as
follows:
Three Months Ended Nine Months
Ended September
30,
2015 2014 2015 2014
Net unrealized investment
gains (losses) $ (24,805) $ (13,759 ) $ (26,016 ) $ (901 ) </t>
  </si>
  <si>
    <t>Fair Value Measurements (Tables)</t>
  </si>
  <si>
    <t>Schedule of Classification of Investments and Certain Other Assets and Liabilities Measured at Fair Value on Recurring Basis and Investments Measured at NAV</t>
  </si>
  <si>
    <t>The following
tables present, as of September 30, 2015 and December 31, 2014, the
classification of (i) investments and certain other assets and
liabilities measured at fair value on a recurring basis within the
fair value hierarchy and (ii) investments measured at NAV or its
equivalent as a practical expedient:
September 30,
2015
Level 1 Level 2 Level 3 NAV (a) Total
Assets:
Investments:
Debt $ 1,736 $ – $ – $ – $ 1,736
Equities 45,300 – 1,276 – 46,576
Funds:
Alternative
investments 43,961 – – 25,065 69,026
Debt 55,521 – – 6 55,527
Equity 206,893 – – 43 206,936
Private equity – – 25,191 96,026 121,217
Derivatives – 12,210 – – 12,210
Total $ 353,411 $ 12,210 $ 26,467 $ 121,140 $ 513,228
Liabilities:
Securities sold, not yet
purchased $ 3,076 $ – $ – $ – $ 3,076
Derivatives – 189,563 – – 189,563
Total $ 3,076 $ 189,563 $ – $ – $ 192,639
December 31, 2014
(b)
Level 1 Level 2 Level 3 NAV (a) Total
Assets:
Investments:
Debt $ 5,540 $ 4,886 $ – $ – $ 10,426
Equities 55,987 – 1,315 – 57,302
Funds:
Alternative
investments – – – 34,705 34,705
Debt 71,759 – – 4 71,763
Equity 228,166 – – 43 228,209
Private equity – – – 114,470 114,470
Derivatives – 2,355 – – 2,355
Total $ 361,452 $ 7,241 $ 1,315 $ 149,222 $ 519,230
Liabilities:
Securities sold, not yet
purchased $ 9,290 $ – $ – $ – $ 9,290
Derivatives – 208,093 – – 208,093
Total $ 9,290 $ 208,093 $ – $ – $ 217,383
(a) Represents certain
investments measured at NAV or its equivalent as a practical
expedient in determining fair value. In accordance with current
accounting guidance, these investments have not been classified in
the fair value hierarchy. See Note 2 of Notes to Condensed
Consolidated Financial Statements for additional
information.
(b) The table as of December
31, 2014 reflects the retrospective application of new disclosure
guidance adopted by the Company for investments using NAV or its
equivalent as a practical expedient when measuring fair value. See
Note 2 of Notes to Condensed Consolidated Financial
Statements.</t>
  </si>
  <si>
    <t>Summary of Changes in Fair Value of Company's Level 3 Assets</t>
  </si>
  <si>
    <t>The following
tables provide a summary of changes in fair value of the
Company’s Level 3 assets for the three month and nine month
periods ended September 30, 2015 and 2014:
Three Months Ended
September 30, 2015 (a)
Beginning Balance Net
Unrealized/ Realized In
Revenue- Purchases/ Sales/ Dispositions Foreign Ending
Investments:
Equities $ 1,299 $ 2 $ – $ – $ (25 ) $ 1,276
Private equity
funds 22,267 633 2,291 – – 25,191
Total Level 3
Assets $ 23,566 $ 635 $ 2,291 $ – $ (25 ) $ 26,467
Nine Months Ended
September 30, 2015 (a)
Beginning Balance Net
Unrealized/ Realized In
Revenue- Other (b) Purchases/ Transfers (c) Sales/ Foreign Ending
Investments:
Equities $ 1,315 $ 12 $ – $ – $ (51 ) $ 1,276
Private equity
funds – 3,404 22,178 (391 ) – 25,191
Total Level 3
Assets $ 1,315 $ 3,416 $ 22,178 $ (391 ) $ (51 ) $ 26,467
Three Months Ended
September 30, 2014 (a)
Beginning Balance Net
Unrealized/ Realized Revenue- Purchases/ Sales/ Foreign Ending
Investments:
Equities $ 1,370 $ – $ – $ – $ (36 ) $ 1,334
Total Level 3
Assets $ 1,370 $ – $ – $ – $ (36 ) $ 1,334
Nine Months Ended
September 30, 2014 (a)
Beginning Balance Net
Unrealized/ Realized In
Revenue- Other (b) Purchases/ Sales/ Foreign Ending
Investments:
Equities $ 1,340 $ 14 $ – $ – $ (20 ) $ 1,334
Total Level 3
Assets $ 1,340 $ 14 $ – $ – $ (20 ) $ 1,334
(a) The tables for the three
month and nine month periods ended September 30, 2015 and 2014
reflect the retrospective application of new disclosure guidance
adopted by the Company for investments using NAV or its equivalent
as a practical expedient when measuring fair value. See Note 2 of
Notes to Condensed Consolidated Financial Statements.
(b) Earnings for the three
month and nine month periods ended September 30, 2015 and the three
month and nine month periods ended September 30, 2014 include net
unrealized gains (losses) of $635, $3,416, $0 and $14,
respectively.
(c) Certain investments that
were valued at NAV as of December 31, 2014 of $19,255 were
transferred to Level 3 from the NAV category in the nine
months ended September 30, 2015 as these investments are valued
based on a potential transaction value as of September 30,
2015.</t>
  </si>
  <si>
    <t>Fair Value of Certain Investments Based on NAV</t>
  </si>
  <si>
    <t>The following
tables present, at September 30, 2015 and December 31, 2014,
certain investments that are valued using NAV or its equivalent as
a practical expedient in determining fair value:
September 30,
2015
% of Fair
Value Estimated Liquidation Period of Investments Not Redeemable Investments
Redeemable
Fair Value Unfunded % % 5-10 % Redemption Redemption
Alternative investment
funds:
Hedge funds $ 23,005 $ – NA NA NA NA (a) &lt;30-60 days
Funds of funds 457 – NA NA NA NA (b) &lt;30-90 days
Other 1,603 – NA NA NA NA (c) &lt;30-60 days
Debt funds 6 – NA NA NA NA (d) 30 days
Equity funds 43 – NA NA NA NA (e) &lt;30-90 days
Private equity
funds:
Equity growth 61,549 1,078 (f) 100% 25% 73% 2% NA NA
Mezzanine debt 34,477 – 100% – – 100% NA NA
Total $ 121,140 $ 1,078
(a) weekly (22%), monthly (61%)
and quarterly (17%)
(b) monthly (98%) and quarterly
(2%)
(c) daily (19%) and monthly
(81%)
(d) daily (100%)
(e) daily (17%), monthly (57%)
and quarterly (26%)
(f) Unfunded commitments to
private equity investments consolidated but not owned by Lazard of
$5,501 are excluded. Such commitments are required to be funded by
capital contributions from noncontrolling interest
holders.
December 31,
2014
% of Fair
Value Estimated Liquidation Period of Investments Not Redeemable Investments
Redeemable
Fair
Value Unfunded % % 5-10 % Redemption Redemption
Alternative investment
funds:
Hedge funds $ 31,042 $ – NA NA NA NA (a) &lt;30-60 days
Funds of funds 475 – NA NA NA NA (b) &lt;30-90 days
Other 3,188 – NA NA NA NA (c) &lt;30-60 days
Debt funds 4 – NA NA NA NA (d) 30 days
Equity funds 43 – NA NA NA NA (e) 30-90 days
Private equity
funds:
Equity growth 75,578 18,676 (f) 100% 10% 63% 27% NA NA
Mezzanine debt 38,892 – 100% – – 100% NA NA
Total $ 149,222 $ 18,676
(a) weekly (15%), monthly (66%)
and quarterly (19%)
(b) monthly (98%) and quarterly
(2%)
(c) daily (11%), weekly (3%)
and monthly (86%)
(d) daily (100%)
(e) daily (14%), monthly (58%)
and quarterly (28%)
(f) Unfunded commitments to
private equity investments consolidated but not owned by Lazard of
$6,888 are excluded. Such commitments are required to be funded by
capital contributions from noncontrolling interest
holders.</t>
  </si>
  <si>
    <t>Derivatives (Tables)</t>
  </si>
  <si>
    <t>Fair Values of Derivatives Reported on Condensed Consolidated Statements of Financial Condition</t>
  </si>
  <si>
    <t>The tables
below present the fair values of the Company’s derivative
instruments reported within “other assets” and
“other liabilities” and the fair values of the
Company’s derivative liabilities relating to its obligations
pertaining to LFI and other similar deferred compensation
arrangements (see Note 12 of Notes to Condensed Consolidated
Financial Statements) on the accompanying condensed consolidated
statements of financial condition as of September 30, 2015 and
December 31, 2014:
September 30, December 31, 2014
Derivative
Assets:
Forward foreign currency
exchange rate contracts $ 876 $ 2,355
Total return swaps and
other (a) 11,334 –
Total $ 12,210 $ 2,355
Derivative
Liabilities:
Forward foreign currency
exchange rate contracts $ 926 $ 124
Total return swaps and
other (a) – 663
LFI and other similar
deferred compensation arrangements 188,637 207,306
$ 189,563 $ 208,093
(a) For total return swaps,
amounts represent the netting of gross derivative assets and
liabilities of $11,338 and $4 as of September 30, 2015,
respectively, and $1,123 and $1,786 as of December 31, 2014,
respectively, for contracts with the same counterparty under
legally enforceable master netting agreements. Such amounts are
recorded “net” in “other assets”, with
receivables for net cash collateral under such contracts of $406
and $12,364 as of September 30, 2015 and December 31, 2014,
respectively.</t>
  </si>
  <si>
    <t>Net Gains (Losses) with Respect to Derivative Instruments Not Designated as Hedging Instruments</t>
  </si>
  <si>
    <t>Net gains
(losses) with respect to derivative instruments (predominantly
reflected in “revenue-other”) and the Company’s
derivative liabilities relating to its obligations pertaining to
LFI and other similar deferred compensation arrangements (included
in “compensation and benefits” expense) as reflected on
the accompanying condensed consolidated statements of operations
for the three month and nine month periods ended September 30,
2015 and 2014, were as follows:
Three
Months Ended September
30, Nine Months
Ended September
30,
2015 2014 2015 2014
Forward foreign currency
exchange rate contracts $ 1,109 $ 15,355 $ 12,486 $ 14,380
LFI and other
similar deferred compensation arrangements 12,145 5,528 9,903 (6,004 )
Total return swaps and
other 10,824 2,563 7,760 (4,709 )
Total $ 24,078 $ 23,446 $ 30,149 $ 3,667</t>
  </si>
  <si>
    <t>Property (Tables)</t>
  </si>
  <si>
    <t>At September
30, 2015 and December 31, 2014, property consists of the
following:
Estimated September 30, December 31,
Buildings 33 $ 141,162 $ 152,982
Leasehold
improvements 3-20 167,410 167,837
Furniture and
equipment 3-10 156,641 150,457
Construction in
progress 6,456 7,578
Total 471,669 478,854
Less - Accumulated depreciation and
amortization 261,856 256,285
Property $ 209,813 $ 222,569</t>
  </si>
  <si>
    <t>Goodwill and Other Intangible Assets (Tables)</t>
  </si>
  <si>
    <t>Components of Goodwill and Other Intangible Assets</t>
  </si>
  <si>
    <t>The components
of goodwill and other intangible assets at September 30, 2015 and
December 31, 2014 are presented below:
September 30, December 31, 2014
Goodwill $ 316,989 $ 335,402
Other intangible assets
(net of accumulated amortization) 8,635 12,036
$ 325,624 $ 347,438</t>
  </si>
  <si>
    <t>Changes in Carrying Amount of Goodwill</t>
  </si>
  <si>
    <t>Changes in the
carrying amount of goodwill for the nine month periods ended
September 30, 2015 and 2014 are as follows:
Nine Months Ended September 30,
2015 2014
Balance, January
1 $ 335,402 $ 345,453
Business
acquisitions – 3,232
Foreign currency
translation adjustments (18,413 ) (4,909 )
Balance, September
30 $ 316,989 $ 343,776</t>
  </si>
  <si>
    <t>Gross Cost and Accumulated Amortization of Other Intangible Assets</t>
  </si>
  <si>
    <t>The gross cost
and accumulated amortization of other intangible assets as of
September 30, 2015 and December 31, 2014, by major intangible
asset category, are as follows:
September 30,
2015 December 31,
2014
Gross Accumulated Net Gross Accumulated Net
Performance fees $ 30,740 $ 23,102 $ 7,638 $ 30,740 $ 21,116 $ 9,624
Management fees, customer
relationships and non-compete agreements 33,036 32,039 997 33,050 30,638 2,412
$ 63,776 $ 55,141 $ 8,635 $ 63,790 $ 51,754 $ 12,036</t>
  </si>
  <si>
    <t>Estimated Future Amortization Expense</t>
  </si>
  <si>
    <t>Amortization
expense of intangible assets for the three month and nine month
periods ended September 30, 2015 was $511 and $3,401, respectively,
and for the three month and nine month periods ended September 30,
2014 was $4,020 and $5,946, respectively. Estimated future
amortization expense is as follows:
Year Ending
December 31, Amortization
2015 (October 1 through
December 31) $ 3,156
2016 5,479
Total amortization
expense $ 8,635
(a) Approximately 45% of
intangible asset amortization is attributable to a noncontrolling
interest.</t>
  </si>
  <si>
    <t>Senior Debt (Tables)</t>
  </si>
  <si>
    <t>Senior debt is
comprised of the following as of September 30, 2015 and December
31, 2014:
Initial Amount Maturity Date Annual Interest Rate Outstanding As
Of
September 30, December 31,
Lazard Group 6.85% Senior
Notes (a) 600,000 6/15/17 6.85 % $ 98,350 $ 548,350
Lazard Group 4.25% Senior
Notes 500,000 11/14/20 4.25 % 500,000 500,000
Lazard Group 3.75% Senior
Notes (a) 400,000 2/13/25 3.75 % 400,000 –
Total $ 998,350 $ 1,048,350
(a) During February 2015,
Lazard Group completed an offering of $400,000 aggregate principal
amount of 3.75% senior notes due 2025 (the “2025
Notes”). Lazard Group also issued a notice to redeem $450,000
of Lazard Group’s 6.85% senior notes due June 15, 2017 (the
“2017 Notes”) in February 2015. Interest on the 2025
Notes is payable semi-annually on March 1 and September 1 of each
year beginning September 1, 2015. Lazard Group used the net
proceeds of the 2025 Notes, together with cash on hand, to redeem
or otherwise retire $450,000 of the 2017 Notes, which, including
the recognition of unamortized issuance costs, resulted in a loss
on debt extinguishment of $60,219. Such loss on debt extinguishment
was recorded in “operating expenses—other” on the
condensed consolidated statement of operations for the nine month
period ended September 30, 2015.</t>
  </si>
  <si>
    <t>Members' Equity (Tables)</t>
  </si>
  <si>
    <t>Lazard Group Distributed Amounts to LAZ-MD Holdings and Subsidiaries of Lazard Ltd</t>
  </si>
  <si>
    <t>During the nine
month periods ended September 30, 2015 and 2014, Lazard Group
distributed the following amounts to LAZ-MD Holdings and the
subsidiaries of Lazard Ltd (none of which related to tax
distributions):
Nine Months Ended
2015 2014
Subsidiaries of Lazard
Ltd $ 85,435 $ 109,592
LAZ-MD Holdings – 213
$ 85,435 $ 109,805</t>
  </si>
  <si>
    <t>Schedule of Share Repurchase Authorized by Board of Directors</t>
  </si>
  <si>
    <t xml:space="preserve">Share
Repurchase Program
Date Repurchase Expiration
October 2012 $ 200,000 December 31, 2014
October 2013 $ 100,000 December 31,
2015
April 2014 $ 200,000 December 31,
2015
February 2015 $ 150,000 December 31, 2016 </t>
  </si>
  <si>
    <t>Schedule of Share Repurchase Program</t>
  </si>
  <si>
    <t xml:space="preserve">The Company
expects that the share repurchase program will primarily be used to
offset a portion of the shares that have been or will be issued
under the Lazard Ltd 2005 Equity Incentive Plan (the “2005
Plan”) and the Lazard Ltd 2008 Incentive Compensation Plan
(the “2008 Plan”). Pursuant to the share repurchase
program, purchases have been made in the open market or through
privately negotiated transactions. The rate at which the Company
purchases shares in connection with the share repurchase program
may vary from quarter to quarter due to a variety of factors.
Purchases with respect to such program are set forth in the table
below:
Number of Purchased Average Price
Per
Nine Months
Ended September 30:
2014 4,114,206 $ 46.83
2015 3,141,526 $ 50.76 </t>
  </si>
  <si>
    <t>Accumulated Other Comprehensive Income (Loss), Net of Tax</t>
  </si>
  <si>
    <t>Accumulated Other Comprehensive Income (Loss), Net of
Tax (“AOCI”)
Currency Employee Total Amount Total
Balance, January 1,
2015 $ (8,625 ) $ (154,665 ) $ (163,290 ) $ (2 ) $ (163,288 )
Activity January 1 to
September 30, 2015:
Other comprehensive loss
before reclassifications (31,991 ) (14,140 ) (46,131 ) (1 ) (46,130 )
Adjustments for items
reclassified to earnings, net of tax – 3,757 3,757 – 3,757
Net other comprehensive
loss (31,991 ) (10,383 ) (42,374 ) (1 ) (42,373 )
Balance, September 30,
2015 $ (40,616 ) $ (165,048 ) $ (205,664 ) $ (3 ) $ (205,661 )
Currency Employee Total Amount Total
Balance, January 1,
2014 $ 35,236 $ (137,431 ) $ (102,195 ) $ 1 $ (102,196 )
Activity January 1 to
September 30, 2014:
Other comprehensive loss
before reclassifications (16,787 ) (3,695 ) (20,482 ) (1 ) (20,481 )
Adjustments for items
reclassified to earnings, net of tax – 3,714 3,714 – 3,714
Net other comprehensive
loss (16,787 ) 19 (16,768 ) (1 ) (16,767 )
Balance, September 30,
2014 $ 18,449 $ (137,412 ) $ (118,963 ) $ – $ (118,963 )</t>
  </si>
  <si>
    <t>Adjustments for Items Reclassified Out of AOCI</t>
  </si>
  <si>
    <t>The table below
reflects adjustments for items reclassified out of AOCI, by
component, for the three month and nine month periods ended
September 30, 2015 and 2014:
Three Months Ended Nine Months Ended
2015 2014 2015 2014
Amortization relating to
employee benefit plans (a) $ 1,749 $ 1,673 $ 5,226 $ 5,105
Less – related income
taxes 368 528 1,469 1,391
Total reclassifications,
net of tax $ 1,381 $ 1,145 $ 3,757 $ 3,714
(a) Included in the computation
of net periodic benefit cost (see Note 13 of Notes to Condensed
Consolidated Financial Statements). Such amount is included in
“compensation and benefits” expense on the condensed
consolidated statement of operations.</t>
  </si>
  <si>
    <t>Net Income Attributable to Noncontrolling Interests</t>
  </si>
  <si>
    <t>The tables
below summarize net income attributable to noncontrolling interests
for the three month and nine month periods ended September 30, 2015
and 2014 and noncontrolling interests as of September 30, 2015 and
December 31, 2014 in the Company’s condensed consolidated
financial statements:
Net
Income Attributable to Noncontrolling Interests
Three Months
Ended September
30, Nine Months Ended September
30,
2015 2014 2015 2014
Edgewater $ 1,268 $ 1,060 $ 9,002 $ 5,732
Other – – 2 1
Total $ 1,268 $ 1,060 $ 9,004 $ 5,733
Noncontrolling Interests As Of
September 30, 2015 December 31, 2014
Edgewater $ 56,498 $ 62,584
Other 9 9
Total $ 56,507 $ 62,593</t>
  </si>
  <si>
    <t>Incentive Plans (Tables)</t>
  </si>
  <si>
    <t>Summary of Impact of Share-Based Incentive Plans on Compensation and Benefits Expense</t>
  </si>
  <si>
    <t>The following
reflects the amortization expense recorded with respect to
share-based incentive plans within “compensation and
benefits” expense (with respect to RSUs, performance-based
restricted stock units (“PRSUs”) and restricted stock
awards) and “professional services” expense (with
respect to deferred stock units (“DSUs”)) within the
Company’s accompanying condensed consolidated statements of
operations for the three month and nine month periods ended
September 30, 2015 and 2014:
Three Months Ended September
30, Nine Months
Ended September 30,
2015 2014 2015 2014
Share-based incentive
awards:
RSUs $ 38,156 $ 39,091 $ 129,490 $ 132,307
PRSUs 10,207 4,957 24,819 11,657
Restricted Stock 3,635 2,637 19,088 13,493
DSUs 16 51 713 819
Total $ 52,014 $ 46,736 $ 174,110 $ 158,276</t>
  </si>
  <si>
    <t>Summary of LFI and Other Similar Deferred Compensation Arrangements</t>
  </si>
  <si>
    <t>The following
is a summary of activity relating to LFI and other similar deferred
compensation arrangements during the nine month periods ended
September 30, 2015 and 2014:
Prepaid Compensation
Balance, January 1,
2015 $ 73,278 $ 207,306
Granted 89,817 89,817
Settled – (94,899 )
Forfeited (3,610 ) (6,873 )
Amortization (64,136 ) –
Change in fair value
related to:
Decrease in fair value of
underlying investments – (9,903 )
Adjustment for estimated
forfeitures – 5,219
Other (184 ) (2,030 )
Balance, September 30,
2015 $ 95,165 $ 188,637
Prepaid Asset Compensation
Balance, January 1,
2014 $ 60,433 $ 162,422
Granted 92,728 92,728
Settled – (54,293 )
Forfeited (1,320 ) (1,908 )
Amortization (57,287 ) –
Change in fair value
related to:
Increase in fair value of
underlying investments – 6,004
Adjustment for estimated
forfeitures – 6,527
Other (551 ) (1,559 )
Balance, September 30,
2014 $ 94,003 $ 209,921
The following
is a summary of the impact of LFI and other similar deferred
compensation arrangements on “compensation and
benefits” expense within the accompanying condensed
consolidated statements of operations for the three month and nine
month periods ended September 30, 2015 and 2014:
Three Months Ended Nine Months Ended September
30,
2015 2014 2015 2014
Amortization, net of
forfeitures $ 21,168 $ 21,310 $ 66,092 $ 63,226
Change in the fair value of
underlying investments (12,145 ) (5,528 ) (9,903 ) 6,004
Total $ 9,023 $ 15,782 $ 56,189 $ 69,230</t>
  </si>
  <si>
    <t>Restricted Stock Units And Deferred Stock Units [Member]</t>
  </si>
  <si>
    <t>Schedule of Activity Relating to Share-based Awards</t>
  </si>
  <si>
    <t>The following
is a summary of activity relating to RSUs and DSUs during the nine
month periods ended September 30, 2015 and 2014:
RSUs DSUs
Units Weighted Average Grant Date Fair Value Units Weighted Average Grant Date Fair Value
Balance, January 1,
2015 13,529,116 $ 35.19 286,227 $ 34.21
Granted (including 603,608
RSUs relating to dividend participation) 4,111,619 $ 48.84 25,722 $ 55.43
Forfeited (461,297 ) $ 43.49 – –
Vested (7,159,642 ) $ 30.87 – –
Balance, September 30,
2015 10,019,796 $ 43.50 311,949 $ 35.96
Balance, January 1,
2014 16,630,009 $ 34.51 251,434 $ 32.02
Granted
(including 288,272 RSUs relating to dividend
participation) 3,733,113 $ 42.75 32,741 $ 50.04
Forfeited (210,458 ) $ 33.45 – –
Vested (6,529,801 ) $ 37.86 – –
Balance, September 30,
2014 13,622,863 $ 35.18 284,175 $ 34.10</t>
  </si>
  <si>
    <t>Restricted Stock Awards Class A [Member]</t>
  </si>
  <si>
    <t>The following
is a summary of activity related to shares of restricted Class A
common stock associated with compensation arrangements during the
nine month periods ended September 30, 2015 and 2014:
Restricted Weighted
Balance, January 1,
2015 729,827 $ 38.63
Granted 576,886 $ 50.88
Forfeited (45,500 ) $ 50.24
Vested (512,516 ) $ 39.25
Balance, September 30,
2015 748,697 $ 46.94
Balance, January 1,
2014 575,054 $ 32.72
Granted 449,911 $ 45.52
Forfeited (12,097 ) $ 41.19
Vested (205,075 ) $ 35.23
Balance, September 30,
2014 807,793 $ 39.08</t>
  </si>
  <si>
    <t>PRSUs [Member]</t>
  </si>
  <si>
    <t>The following
is a summary of activity relating to PRSUs during the nine month
periods ended September 30, 2015 and 2014:
PRSUs Weighted
Balance January 1,
2015 1,347,148 $ 37.79
Granted 368,389 $ 52.85
Vested (696,499 ) $ 35.96
Balance September 30,
2015 1,019,038 $ 44.49
Balance, January 1,
2014 448,128 $ 36.11
Granted 360,783 $ 44.46
Balance, September 30,
2014 808,911 $ 39.83</t>
  </si>
  <si>
    <t>Employee Benefit Plans (Tables)</t>
  </si>
  <si>
    <t>Components of Net Periodic Benefit Cost (Credit)</t>
  </si>
  <si>
    <t>The following
table summarizes the components of net periodic benefit cost
(credit) related to the Company’s post-retirement plans for
the three month and nine month periods ended September 30, 2015 and
2014:
Pension
Plans Medical Plan
Three Months Ended September 30,
2015 2014 2015 2014
Components of Net
Periodic Benefit Cost (Credit):
Service cost $ 440 $ 267 $ 7 $ 7
Interest cost 6,237 7,636 45 49
Expected return on plan
assets (7,146 ) (8,253 ) – –
Amortization of:
Prior service
cost 595 708 – –
Net actuarial loss
(gain) 1,154 1,096 – (131 )
Net periodic benefit cost
(credit) $ 1,280 $ 1,454 $ 52 $ (75 )
Pension
Plans Medical Plan
Nine Months Ended September
30,
2015 2014 2015 2014
Components of Net
Periodic Benefit Cost (Credit):
Service cost $ 1,153 $ 718 $ 20 $ 24
Interest cost 18,496 22,807 135 146
Expected return on plan
assets (21,236 ) (24,560 ) – –
Amortization of:
Prior service
cost 1,789 2,176 – –
Net actuarial loss
(gain) 3,437 3,325 – (396 )
Net periodic benefit cost
(credit) $ 3,639 $ 4,466 $ 155 $ (226 )</t>
  </si>
  <si>
    <t>Segment Information (Tables)</t>
  </si>
  <si>
    <t>Segment's Contribution with Respect to Net Revenue, Operating Expenses, Operating Income (Loss) and Total Assets</t>
  </si>
  <si>
    <t>Management
evaluates segment results based on net revenue and operating income
(loss) and believes that the following information provides a
reasonable representation of each segment’s contribution with
respect to net revenue, operating income (loss) and total
assets:
Three Months Ended Nine Months Ended September
30,
2015 2014 2015 2014
Financial
Advisory Net Revenue $ 330,832 $ 291,089 $ 948,735 $ 847,354
Operating Expenses 261,952 255,230 758,108 754,449
Operating Income $ 68,880 $ 35,859 $ 190,627 $ 92,905
Asset
Management Net Revenue $ 264,581 $ 291,967 $ 850,226 $ 848,695
Operating Expenses 179,155 191,501 554,738 552,499
Operating Income $ 85,426 $ 100,466 $ 295,488 $ 296,196
Corporate Net Revenue $ (22,561 ) $ (16,760 ) $ (41,305 ) $ (29,653 )
Operating Expenses (18,223 ) 5,520 53,095 28,127
Operating Loss $ (4,338 ) $ (22,280 ) $ (94,400 ) $ (57,780 )
Total Net Revenue $ 572,852 $ 566,296 $ 1,757,656 $ 1,666,396
Operating Expenses 422,884 452,251 1,365,941 1,335,075
Operating Income $ 149,968 $ 114,045 $ 391,715 $ 331,321
As Of
September 30, 2015 December 31,
Total
Assets
Financial
Advisory $ 742,298 $ 785,557
Asset Management 515,544 588,403
Corporate 1,844,614 1,796,720
Total $ 3,102,456 $ 3,170,680</t>
  </si>
  <si>
    <t>Organization and Basis of Presentation - Additional Information (Detail)</t>
  </si>
  <si>
    <t>1 Months Ended</t>
  </si>
  <si>
    <t>May. 31, 2014$ / sharesshares</t>
  </si>
  <si>
    <t>Sep. 30, 2015Segment</t>
  </si>
  <si>
    <t>Jan. 01, 2014shares</t>
  </si>
  <si>
    <t>Organization And Basis Of Presentation [Line Items]</t>
  </si>
  <si>
    <t>Governing operating agreement, date</t>
  </si>
  <si>
    <t>Oct. 26,
		2015</t>
  </si>
  <si>
    <t>Common stock, Class B shares conversion to Class A shares</t>
  </si>
  <si>
    <t>Common stock conversion basis</t>
  </si>
  <si>
    <t>In May 2014, the remaining outstanding Lazard Group common membership interests held by LAZ-MD Holdings were exchanged for shares of Lazard Ltd’s Class A common stock, par value $0.01 per share (“Class A common stock”), and the sole issued and outstanding share of Lazard Ltd’s Class B common stock was automatically converted into one share of Lazard Ltd’s Class A common stock pursuant to the provisions of Lazard Ltd’s bye-laws, resulting in only one outstanding class of common stock (the “Final Exchange of LAZ-MD Interests”). Following the Final Exchange of LAZ-MD Interests, Lazard Group became a wholly-owned indirect subsidiary of Lazard Ltd.</t>
  </si>
  <si>
    <t>Number of business segments | Segment</t>
  </si>
  <si>
    <t>Common stock, par value | $ / shares</t>
  </si>
  <si>
    <t>Percentage of common membership interests held</t>
  </si>
  <si>
    <t>100.00%</t>
  </si>
  <si>
    <t>LAZ-MD Holdings LLC [Member]</t>
  </si>
  <si>
    <t>0.50%</t>
  </si>
  <si>
    <t>LAZ-MD Holdings LLC [Member] | Class B Common Stock [Member]</t>
  </si>
  <si>
    <t>Common stock, shares outstanding</t>
  </si>
  <si>
    <t>Common stock, shares issued</t>
  </si>
  <si>
    <t>Receivables - Schedule of Activity in Allowance for Doubtful Accounts (Detail) - USD ($) $ in Thousands</t>
  </si>
  <si>
    <t>Allowance for doubtful accounts receivables, Beginning balance</t>
  </si>
  <si>
    <t>Bad debt expense, net of recoveries</t>
  </si>
  <si>
    <t>Charge-offs, foreign currency translation and other adjustments</t>
  </si>
  <si>
    <t>Allowance for doubtful accounts receivables, Ending balance</t>
  </si>
  <si>
    <t>Receivables - Additional Information (Detail) - USD ($)</t>
  </si>
  <si>
    <t>Jun. 30, 2015</t>
  </si>
  <si>
    <t>Jun. 26, 2014</t>
  </si>
  <si>
    <t>Dec. 31, 2013</t>
  </si>
  <si>
    <t>Accounts, Notes, Loans and Financing Receivable [Line Items]</t>
  </si>
  <si>
    <t>Interest-bearing financing fee receivables</t>
  </si>
  <si>
    <t>Aggregate carrying amount of non-interest bearing receivables</t>
  </si>
  <si>
    <t>Lazard Ltd Subsidiaries [Member]</t>
  </si>
  <si>
    <t>Receivables from Lazard Ltd subsidiaries</t>
  </si>
  <si>
    <t>Trade Receivables [Member]</t>
  </si>
  <si>
    <t>Receivables past due or deemed uncollectible</t>
  </si>
  <si>
    <t>Financing Receivables [Member]</t>
  </si>
  <si>
    <t>Interest Bearing Receivables [Member] | Lazard Ltd Subsidiaries [Member]</t>
  </si>
  <si>
    <t>Investments - Company's Investments and Securities Sold, Not Yet Purchased (Detail) - USD ($) $ in Thousands</t>
  </si>
  <si>
    <t>Schedule of Investments [Line Items]</t>
  </si>
  <si>
    <t>Total investments</t>
  </si>
  <si>
    <t>Investments, at fair value</t>
  </si>
  <si>
    <t>Securities sold, not yet purchased, at fair value (included in "other liabilities")</t>
  </si>
  <si>
    <t>Interest-bearing Deposits [Member]</t>
  </si>
  <si>
    <t>Debt [Member]</t>
  </si>
  <si>
    <t>Equities [Member]</t>
  </si>
  <si>
    <t>Alternative Investment Funds [Member]</t>
  </si>
  <si>
    <t>Debt Funds [Member]</t>
  </si>
  <si>
    <t>Equity Funds [Member]</t>
  </si>
  <si>
    <t>Private Equity Funds [Member]</t>
  </si>
  <si>
    <t>Funds Total [Member]</t>
  </si>
  <si>
    <t>Equity Method [Member]</t>
  </si>
  <si>
    <t>Investments - Company's Investments and Securities Sold, Not Yet Purchased (Parenthetical) (Detail) - USD ($) $ in Thousands</t>
  </si>
  <si>
    <t>Lazard Fund Interests [Member] | Alternative Investment Funds [Member]</t>
  </si>
  <si>
    <t>Lazard Fund Interests [Member] | Debt Funds [Member]</t>
  </si>
  <si>
    <t>Lazard Fund Interests [Member] | Equity Funds [Member]</t>
  </si>
  <si>
    <t>Investments - Additional Information (Detail) $ in Thousands</t>
  </si>
  <si>
    <t>Sep. 30, 2015USD ($)</t>
  </si>
  <si>
    <t>Revenue relating to disposal of business</t>
  </si>
  <si>
    <t>Minimum [Member] | Interest-bearing Deposits [Member]</t>
  </si>
  <si>
    <t>Interest-bearing deposits maturity period</t>
  </si>
  <si>
    <t>3 months</t>
  </si>
  <si>
    <t>Maximum [Member] | Interest-bearing Deposits [Member]</t>
  </si>
  <si>
    <t>1 year</t>
  </si>
  <si>
    <t>Investments - Schedule of Trading Securities Net Unrealized Investment Gains and Losses (Detail) - USD ($) $ in Thousands</t>
  </si>
  <si>
    <t>Net Realized and Unrealized Gain (Loss) on Trading Securities [Abstract]</t>
  </si>
  <si>
    <t>Net unrealized investment gains (losses)</t>
  </si>
  <si>
    <t>Fair Value Measurements - Schedule of Classification of Investments and Certain Other Assets and Liabilities Measured at Fair Value on Recurring Basis and Investments Measured at NAV (Detail) - USD ($) $ in Thousands</t>
  </si>
  <si>
    <t>Fair Value, Assets and Liabilities Measured on Recurring and Nonrecurring Basis [Line Items]</t>
  </si>
  <si>
    <t>Securities sold, not yet purchased</t>
  </si>
  <si>
    <t>Level 1 [Member] | Fair Value, Measurements, Recurring [Member]</t>
  </si>
  <si>
    <t>Level 1 [Member] | Debt [Member] | Fair Value, Measurements, Recurring [Member]</t>
  </si>
  <si>
    <t>Level 1 [Member] | Equities [Member] | Fair Value, Measurements, Recurring [Member]</t>
  </si>
  <si>
    <t>Level 1 [Member] | Alternative Investment Funds [Member] | Fair Value, Measurements, Recurring [Member]</t>
  </si>
  <si>
    <t>Level 1 [Member] | Debt Funds [Member] | Fair Value, Measurements, Recurring [Member]</t>
  </si>
  <si>
    <t>Level 1 [Member] | Equity Funds [Member] | Fair Value, Measurements, Recurring [Member]</t>
  </si>
  <si>
    <t>Level 2 [Member] | Fair Value, Measurements, Recurring [Member]</t>
  </si>
  <si>
    <t>Level 2 [Member] | Debt [Member] | Fair Value, Measurements, Recurring [Member]</t>
  </si>
  <si>
    <t>Level 3 [Member] | Fair Value, Measurements, Recurring [Member]</t>
  </si>
  <si>
    <t>Level 3 [Member] | Equities [Member] | Fair Value, Measurements, Recurring [Member]</t>
  </si>
  <si>
    <t>Level 3 [Member] | Private Equity Funds [Member] | Fair Value, Measurements, Recurring [Member]</t>
  </si>
  <si>
    <t>Net Asset Value [Member] | Fair Value, Measurements, Nonrecurring [Member]</t>
  </si>
  <si>
    <t>Net Asset Value [Member] | Alternative Investment Funds [Member] | Fair Value, Measurements, Nonrecurring [Member]</t>
  </si>
  <si>
    <t>Net Asset Value [Member] | Debt Funds [Member] | Fair Value, Measurements, Nonrecurring [Member]</t>
  </si>
  <si>
    <t>Net Asset Value [Member] | Equity Funds [Member] | Fair Value, Measurements, Nonrecurring [Member]</t>
  </si>
  <si>
    <t>Net Asset Value [Member] | Private Equity Funds [Member] | Fair Value, Measurements, Nonrecurring [Member]</t>
  </si>
  <si>
    <t>Fair Value Measurements - Additional Information (Detail) - USD ($)</t>
  </si>
  <si>
    <t>Fair Value, Option, Quantitative Disclosures [Line Items]</t>
  </si>
  <si>
    <t>Transfers between Level 1, 2 and 3 in fair value measurement hierarchy</t>
  </si>
  <si>
    <t>Unfunded commitments</t>
  </si>
  <si>
    <t>EGCP III [Member]</t>
  </si>
  <si>
    <t>End of the investment period</t>
  </si>
  <si>
    <t>Oct. 12,
		2016</t>
  </si>
  <si>
    <t>Remaining commitments date</t>
  </si>
  <si>
    <t>Oct. 12,
		2023</t>
  </si>
  <si>
    <t>Fair Value Measurements - Summary of Changes in Fair Value of Company's Level 3 Assets (Detail) - USD ($) $ in Thousands</t>
  </si>
  <si>
    <t>Fair Value, Assets Measured on Recurring Basis, Unobservable Input Reconciliation [Line Items]</t>
  </si>
  <si>
    <t>Beginning Balance</t>
  </si>
  <si>
    <t>Net Unrealized/Realized Gains (Losses) Included In Revenue-Other</t>
  </si>
  <si>
    <t>Purchases/Acquisitions/Transfers</t>
  </si>
  <si>
    <t>Sales/Dispositions</t>
  </si>
  <si>
    <t>Foreign Currency Translation Adjustments</t>
  </si>
  <si>
    <t>Ending Balance</t>
  </si>
  <si>
    <t>Fair Value Measurements - Summary of Changes in Fair Value of Company's Level 3 Assets (Parenthetical) (Detail) - USD ($) $ in Thousands</t>
  </si>
  <si>
    <t>12 Months Ended</t>
  </si>
  <si>
    <t>Net unrealized gains (losses)</t>
  </si>
  <si>
    <t>Investments valued at NAV transferred to Level 3</t>
  </si>
  <si>
    <t>Fair Value Measurements - Fair Value of Certain Investments Based on NAV (Detail) - USD ($) $ in Thousands</t>
  </si>
  <si>
    <t>Fair Value, Investments, Entities that Calculate Net Asset Value Per Share [Line Items]</t>
  </si>
  <si>
    <t>Fair Value</t>
  </si>
  <si>
    <t>Private Equity Funds [Member] | Equity Growth [Member]</t>
  </si>
  <si>
    <t>% of Fair Value Not Redeemable</t>
  </si>
  <si>
    <t>Estimated Liquidation Period of Investments Not Redeemable, % Next 5 Years</t>
  </si>
  <si>
    <t>25.00%</t>
  </si>
  <si>
    <t>10.00%</t>
  </si>
  <si>
    <t>Estimated Liquidation Period of Investments Not Redeemable, % 5-10 Years</t>
  </si>
  <si>
    <t>73.00%</t>
  </si>
  <si>
    <t>63.00%</t>
  </si>
  <si>
    <t>Estimated Liquidation Period of Investments Not Redeemable, % Thereafter</t>
  </si>
  <si>
    <t>2.00%</t>
  </si>
  <si>
    <t>27.00%</t>
  </si>
  <si>
    <t>Private Equity Funds [Member] | Mezzanine Debt [Member]</t>
  </si>
  <si>
    <t>Hedge Funds [Member]</t>
  </si>
  <si>
    <t>Hedge Funds [Member] | Weekly [Member]</t>
  </si>
  <si>
    <t>Investments Redeemable, Redemption Frequency</t>
  </si>
  <si>
    <t>weekly (22%)</t>
  </si>
  <si>
    <t>weekly (15%)</t>
  </si>
  <si>
    <t>Hedge Funds [Member] | Monthly [Member]</t>
  </si>
  <si>
    <t>monthly (61%)</t>
  </si>
  <si>
    <t>monthly (66%)</t>
  </si>
  <si>
    <t>Hedge Funds [Member] | Quarterly [Member]</t>
  </si>
  <si>
    <t>quarterly (17%)</t>
  </si>
  <si>
    <t>quarterly (19%)</t>
  </si>
  <si>
    <t>Hedge Funds [Member] | Minimum [Member]</t>
  </si>
  <si>
    <t>Investments Redeemable, Redemption Notice Period</t>
  </si>
  <si>
    <t>30 days</t>
  </si>
  <si>
    <t>Hedge Funds [Member] | Maximum [Member]</t>
  </si>
  <si>
    <t>60 days</t>
  </si>
  <si>
    <t>Funds of Funds [Member]</t>
  </si>
  <si>
    <t>Funds of Funds [Member] | Monthly [Member]</t>
  </si>
  <si>
    <t>monthly (98%)</t>
  </si>
  <si>
    <t>Funds of Funds [Member] | Quarterly [Member]</t>
  </si>
  <si>
    <t>quarterly (2%)</t>
  </si>
  <si>
    <t>Funds of Funds [Member] | Minimum [Member]</t>
  </si>
  <si>
    <t>Funds of Funds [Member] | Maximum [Member]</t>
  </si>
  <si>
    <t>90 days</t>
  </si>
  <si>
    <t>Other [Member]</t>
  </si>
  <si>
    <t>Other [Member] | Weekly [Member]</t>
  </si>
  <si>
    <t>weekly (3%)</t>
  </si>
  <si>
    <t>Other [Member] | Monthly [Member]</t>
  </si>
  <si>
    <t>monthly (81%)</t>
  </si>
  <si>
    <t>monthly (86%)</t>
  </si>
  <si>
    <t>Other [Member] | Daily [Member]</t>
  </si>
  <si>
    <t>daily (19%)</t>
  </si>
  <si>
    <t>daily (11%)</t>
  </si>
  <si>
    <t>Other [Member] | Minimum [Member]</t>
  </si>
  <si>
    <t>Other [Member] | Maximum [Member]</t>
  </si>
  <si>
    <t>Debt Funds [Member] | Daily [Member]</t>
  </si>
  <si>
    <t>daily (100%)</t>
  </si>
  <si>
    <t>Equity Funds [Member] | Monthly [Member]</t>
  </si>
  <si>
    <t>monthly (57%)</t>
  </si>
  <si>
    <t>monthly (58%)</t>
  </si>
  <si>
    <t>Equity Funds [Member] | Quarterly [Member]</t>
  </si>
  <si>
    <t>quarterly (26%)</t>
  </si>
  <si>
    <t>quarterly (28%)</t>
  </si>
  <si>
    <t>Equity Funds [Member] | Daily [Member]</t>
  </si>
  <si>
    <t>daily (17%)</t>
  </si>
  <si>
    <t>daily (14%)</t>
  </si>
  <si>
    <t>Equity Funds [Member] | Minimum [Member]</t>
  </si>
  <si>
    <t>Equity Funds [Member] | Maximum [Member]</t>
  </si>
  <si>
    <t>Fair Value Measurements - Fair Value of Certain Investments Based on NAV (Parenthetical) (Detail) - USD ($) $ in Thousands</t>
  </si>
  <si>
    <t>Equity Growth [Member] | Private Equity Funds [Member]</t>
  </si>
  <si>
    <t>Equity Growth [Member] | Not Owned [Member] | Private Equity Funds [Member]</t>
  </si>
  <si>
    <t>Derivatives - Fair Values of Derivatives Reported on Condensed Consolidated Statements of Financial Condition (Detail) - USD ($) $ in Thousands</t>
  </si>
  <si>
    <t>Derivatives, Fair Value [Line Items]</t>
  </si>
  <si>
    <t>Derivative Assets</t>
  </si>
  <si>
    <t>Derivative Liabilities</t>
  </si>
  <si>
    <t>Forward Foreign Currency Exchange Rate Contracts [Member]</t>
  </si>
  <si>
    <t>Total Return Swaps and Other [Member]</t>
  </si>
  <si>
    <t>LFI and Other Similar Deferred Compensation Arrangements [Member]</t>
  </si>
  <si>
    <t>Derivatives - Fair Values of Derivatives Reported on Condensed Consolidated Statements of Financial Condition (Parenthetical) (Detail) - USD ($) $ in Thousands</t>
  </si>
  <si>
    <t>Gross derivative liability</t>
  </si>
  <si>
    <t>Cash collateral pledged for total return swaps</t>
  </si>
  <si>
    <t>Total Return Swaps [Member]</t>
  </si>
  <si>
    <t>Gross derivative assets</t>
  </si>
  <si>
    <t>Derivatives - Net Gains (Losses) with Respect to Derivative Instruments Not Designated as Hedging Instruments (Detail) - USD ($) $ in Thousands</t>
  </si>
  <si>
    <t>Derivative Instruments, Gain (Loss) [Line Items]</t>
  </si>
  <si>
    <t>Gains (losses) on derivatives not designated as hedging instruments</t>
  </si>
  <si>
    <t>Property - Property (Detail) - USD ($) $ in Thousands</t>
  </si>
  <si>
    <t>Property, Plant and Equipment [Line Items]</t>
  </si>
  <si>
    <t>Property, plant and equipment, gross</t>
  </si>
  <si>
    <t>Less - Accumulated depreciation and amortization</t>
  </si>
  <si>
    <t>Buildings [Member]</t>
  </si>
  <si>
    <t>Leasehold Improvements [Member]</t>
  </si>
  <si>
    <t>Furniture and Equipment [Member]</t>
  </si>
  <si>
    <t>Construction in Progress [Member]</t>
  </si>
  <si>
    <t>Minimum [Member] | Leasehold Improvements [Member]</t>
  </si>
  <si>
    <t>Property, plant and equipment, useful life</t>
  </si>
  <si>
    <t>3 years</t>
  </si>
  <si>
    <t>Minimum [Member] | Furniture and Equipment [Member]</t>
  </si>
  <si>
    <t>Maximum [Member] | Buildings [Member]</t>
  </si>
  <si>
    <t>33 years</t>
  </si>
  <si>
    <t>Maximum [Member] | Leasehold Improvements [Member]</t>
  </si>
  <si>
    <t>20 years</t>
  </si>
  <si>
    <t>Maximum [Member] | Furniture and Equipment [Member]</t>
  </si>
  <si>
    <t>10 years</t>
  </si>
  <si>
    <t>Goodwill and Other Intangible Assets - Components of Goodwill and Other Intangible Assets (Detail) - USD ($) $ in Thousands</t>
  </si>
  <si>
    <t>Goodwill</t>
  </si>
  <si>
    <t>Other intangible assets (net of accumulated amortization)</t>
  </si>
  <si>
    <t>Goodwill and other intangible assets, Total</t>
  </si>
  <si>
    <t>Goodwill and Other Intangible Assets - Additional Information (Detail) - USD ($) $ in Thousands</t>
  </si>
  <si>
    <t>Goodwill And Intangible Assets [Line Items]</t>
  </si>
  <si>
    <t>Operating Segments [Member] | Financial Advisory Segment [Member]</t>
  </si>
  <si>
    <t>Operating Segments [Member] | Asset Management Segment [Member]</t>
  </si>
  <si>
    <t>Goodwill and Other Intangible Assets - Changes in Carrying Amount of Goodwill (Detail) - USD ($) $ in Thousands</t>
  </si>
  <si>
    <t>Goodwill [Line Items]</t>
  </si>
  <si>
    <t>Financial Advisory Segment [Member]</t>
  </si>
  <si>
    <t>Business acquisitions</t>
  </si>
  <si>
    <t>Foreign currency translation adjustments</t>
  </si>
  <si>
    <t>Goodwill and Other Intangible Assets - Gross Cost and Accumulated Amortization of Other Intangible Assets (Detail) - USD ($) $ in Thousands</t>
  </si>
  <si>
    <t>Finite-Lived Intangible Assets [Line Items]</t>
  </si>
  <si>
    <t>Other intangible assets, Gross Cost</t>
  </si>
  <si>
    <t>Other intangible assets, Accumulated Amortization</t>
  </si>
  <si>
    <t>Other intangible assets, Net Carrying Amount</t>
  </si>
  <si>
    <t>Performance Fees [Member]</t>
  </si>
  <si>
    <t>Management Fees, Customer Relationships and Non-Compete Agreements [Member]</t>
  </si>
  <si>
    <t>Goodwill and Other Intangible Assets - Estimated Future Amortization Expense (Detail) $ in Thousands</t>
  </si>
  <si>
    <t>2015 (October 1 through December 31)</t>
  </si>
  <si>
    <t>Total amortization expense</t>
  </si>
  <si>
    <t>Goodwill and Other Intangible Assets - Estimated Future Amortization Expense (Parenthetical) (Detail)</t>
  </si>
  <si>
    <t>Intangible asset amortization attributable to noncontrolling interest, percentage</t>
  </si>
  <si>
    <t>45.00%</t>
  </si>
  <si>
    <t>Senior Debt - Senior Debt (Detail) - USD ($)</t>
  </si>
  <si>
    <t>Feb. 28, 2015</t>
  </si>
  <si>
    <t>Debt Instrument [Line Items]</t>
  </si>
  <si>
    <t>Senior Debt, Outstanding</t>
  </si>
  <si>
    <t>Lazard Group 3.75% Senior Notes [Member]</t>
  </si>
  <si>
    <t>Senior Debt, Initial Principal Amount</t>
  </si>
  <si>
    <t>Senior Debt, Maturity Date</t>
  </si>
  <si>
    <t>Feb. 13,
		2025</t>
  </si>
  <si>
    <t>Senior Debt, Annual Interest Rate</t>
  </si>
  <si>
    <t>3.75%</t>
  </si>
  <si>
    <t>Lazard Group 6.85% Senior Notes [Member]</t>
  </si>
  <si>
    <t>Jun. 15,
		2017</t>
  </si>
  <si>
    <t>6.85%</t>
  </si>
  <si>
    <t>Lazard Group 4.25% Senior Notes [Member]</t>
  </si>
  <si>
    <t>Nov. 14,
		2020</t>
  </si>
  <si>
    <t>4.25%</t>
  </si>
  <si>
    <t>Senior Debt - Senior Debt (Parenthetical) (Detail) - USD ($)</t>
  </si>
  <si>
    <t>Loss on the extinguishment of debt</t>
  </si>
  <si>
    <t>Senior notes interest rate</t>
  </si>
  <si>
    <t>Maturity Date</t>
  </si>
  <si>
    <t>Interest rate, payment terms</t>
  </si>
  <si>
    <t>Interest      on the 2025 Notes is payable semi-annually on March 1 and September 1 of each      year beginning September 1, 2015.</t>
  </si>
  <si>
    <t>Redemption of senior debt</t>
  </si>
  <si>
    <t>Senior Debt - Additional Information (Detail) - USD ($)</t>
  </si>
  <si>
    <t>Amended and Restated Credit Agreement [Member]</t>
  </si>
  <si>
    <t>Senior revolving credit facility</t>
  </si>
  <si>
    <t>Duration of senior credit facility, in years</t>
  </si>
  <si>
    <t>5 years</t>
  </si>
  <si>
    <t>Expiration of credit facility</t>
  </si>
  <si>
    <t>2020-09</t>
  </si>
  <si>
    <t>Outstanding credit facility</t>
  </si>
  <si>
    <t>Unused Lines of Credit [Member]</t>
  </si>
  <si>
    <t>Unused lines of credit</t>
  </si>
  <si>
    <t>LFB [Member] | Unused Lines of Credit [Member]</t>
  </si>
  <si>
    <t>Edgewater [Member] | Unused Lines of Credit [Member]</t>
  </si>
  <si>
    <t>Senior Debt [Member]</t>
  </si>
  <si>
    <t>Fair value of senior debt</t>
  </si>
  <si>
    <t>Fair value of senior debt in excess of the aggregate carrying amount</t>
  </si>
  <si>
    <t>Commitments and Contingencies - Additional Information (Detail) - USD ($)</t>
  </si>
  <si>
    <t>Jul. 15, 2009</t>
  </si>
  <si>
    <t>Mar. 31, 2013</t>
  </si>
  <si>
    <t>Dec. 31, 2012</t>
  </si>
  <si>
    <t>Other Commitments [Line Items]</t>
  </si>
  <si>
    <t>Guarantees indemnifications</t>
  </si>
  <si>
    <t>Collateral/counter-guarantees</t>
  </si>
  <si>
    <t>Aggregate fair value of consideration recognized by the company at acquisition date</t>
  </si>
  <si>
    <t>Initial and Earnout shares issuable on contingent basis</t>
  </si>
  <si>
    <t>Initial and Earnout shares earned</t>
  </si>
  <si>
    <t>Initial and Earnout shares became settled</t>
  </si>
  <si>
    <t>Common stock issuable on non-contingent basis</t>
  </si>
  <si>
    <t>Common stock issued on non-contingent basis</t>
  </si>
  <si>
    <t>LFB [Member] | Underwriting [Member]</t>
  </si>
  <si>
    <t>Underwriting commitments</t>
  </si>
  <si>
    <t>LFNY [Member] | Underwriting [Member]</t>
  </si>
  <si>
    <t>Initial Shares [Member]</t>
  </si>
  <si>
    <t>Additional shares issued and subject to earnout criteria and payable over time</t>
  </si>
  <si>
    <t>Earnout Shares [Member]</t>
  </si>
  <si>
    <t>Members' Equity - Lazard Group Distributed Amounts to LAZ-MD Holdings and Subsidiaries of Lazard Ltd (Detail) - USD ($) $ in Thousands</t>
  </si>
  <si>
    <t>Schedule Of Group Distributions [Line Items]</t>
  </si>
  <si>
    <t>Distributions to members</t>
  </si>
  <si>
    <t>LAZ-MD Holdings [Member]</t>
  </si>
  <si>
    <t>Members' Equity - Schedule of Share Repurchase Authorized by Board of Directors (Detail)</t>
  </si>
  <si>
    <t>Equity, Class of Treasury Stock [Line Items]</t>
  </si>
  <si>
    <t>Expiration</t>
  </si>
  <si>
    <t>Dec. 31,
		2016</t>
  </si>
  <si>
    <t>October, 2012 [Member]</t>
  </si>
  <si>
    <t>Share Repurchase Authorization</t>
  </si>
  <si>
    <t>Dec. 31,
		2014</t>
  </si>
  <si>
    <t>October, 2013 [Member]</t>
  </si>
  <si>
    <t>Dec. 31,
		2015</t>
  </si>
  <si>
    <t>April, 2014 [Member]</t>
  </si>
  <si>
    <t>February, 2015 [Member]</t>
  </si>
  <si>
    <t>Members' Equity - Schedule of Share Repurchase Program (Detail) - $ / shares</t>
  </si>
  <si>
    <t>Share Repurchase Program [Abstract]</t>
  </si>
  <si>
    <t>Number of Shares Purchased</t>
  </si>
  <si>
    <t>Average Price Per Share</t>
  </si>
  <si>
    <t>Members' Equity - Additional Information (Detail) - USD ($) $ in Thousands</t>
  </si>
  <si>
    <t>Schedule Of Stockholders Equity [Line Items]</t>
  </si>
  <si>
    <t>Share repurchase remaining authorization</t>
  </si>
  <si>
    <t>Share repurchase authorization expiration date</t>
  </si>
  <si>
    <t>Natixis S.A. [Member]</t>
  </si>
  <si>
    <t>Shares repurchased, shares</t>
  </si>
  <si>
    <t>Shares repurchased, value</t>
  </si>
  <si>
    <t>Members' Equity - Accumulated Other Comprehensive Income (Loss), Net of Tax (Detail) - USD ($) $ in Thousands</t>
  </si>
  <si>
    <t>Accumulated Other Comprehensive Income (Loss) [Line Items]</t>
  </si>
  <si>
    <t>Beginning balance</t>
  </si>
  <si>
    <t>Other comprehensive loss before reclassifications</t>
  </si>
  <si>
    <t>Adjustments for items reclassified to earnings, net of tax</t>
  </si>
  <si>
    <t>Net other comprehensive loss</t>
  </si>
  <si>
    <t>Ending balance</t>
  </si>
  <si>
    <t>Accumulated Foreign Currency Adjustment Including Portion Attributable to Noncontrolling Interest [Member]</t>
  </si>
  <si>
    <t>Accumulated Defined Benefit Plans Adjustment Including Portion Attributable to Noncontrolling Interest [Member]</t>
  </si>
  <si>
    <t>AOCI Attributable to Noncontrolling Interest [Member]</t>
  </si>
  <si>
    <t>Members' Equity - Adjustments for Items Reclassified Out of AOCI (Detail) - USD ($) $ in Thousands</t>
  </si>
  <si>
    <t>Accumulated Other Comprehensive Income (Loss), Net of Tax [Abstract]</t>
  </si>
  <si>
    <t>Amortization relating to employee benefit plans</t>
  </si>
  <si>
    <t>Less - related income taxes</t>
  </si>
  <si>
    <t>Total reclassifications, net of tax</t>
  </si>
  <si>
    <t>Members' Equity - Net Income Attributable to Noncontrolling Interests (Detail) - USD ($) $ in Thousands</t>
  </si>
  <si>
    <t>Change In Ownership Interest [Line Items]</t>
  </si>
  <si>
    <t>Edgewater [Member]</t>
  </si>
  <si>
    <t>Incentive Plans - Additional Information (Detail) - USD ($) $ in Thousands</t>
  </si>
  <si>
    <t>Share-based Compensation Arrangement by Share-based Payment Award [Line Items]</t>
  </si>
  <si>
    <t>Dividend participation rights</t>
  </si>
  <si>
    <t>Lazard Fund Interests [Member]</t>
  </si>
  <si>
    <t>Unrecognized compensation expense, years</t>
  </si>
  <si>
    <t>10 months 24 days</t>
  </si>
  <si>
    <t>Non-Executive [Member]</t>
  </si>
  <si>
    <t>Percentage of annual compensation received by directors in the form of DSUs</t>
  </si>
  <si>
    <t>55.00%</t>
  </si>
  <si>
    <t>RSUs [Member]</t>
  </si>
  <si>
    <t>One-for-one</t>
  </si>
  <si>
    <t>Descriptions of vesting period</t>
  </si>
  <si>
    <t>Generally one-third after two years, and the remaining two-thirds after the third year</t>
  </si>
  <si>
    <t>Unrecognized compensation expense</t>
  </si>
  <si>
    <t>The PRSUs granted in 2015 and 2014 will vest on a single date three years following the date of the grant</t>
  </si>
  <si>
    <t>6 months</t>
  </si>
  <si>
    <t>Vesting period of PRSUs granted in 2015 and 2014</t>
  </si>
  <si>
    <t>Percentage of target number of shares subject to each PRSU no longer subject to forfeiture due to threshold level of performance being achieved</t>
  </si>
  <si>
    <t>PSRU's target share distribution for Class A common stock, description</t>
  </si>
  <si>
    <t>The target number of shares of Class A common stock subject to each PRSU is one; however, based on the achievement of the performance criteria, the number of shares of Class A common stock that may be received in connection with each PRSU generally can range from zero to two times the target number (with the exception of the PRSUs granted in 2013, for which (i) the performance period ended on December 31, 2014 and (ii) the number of shares of Class A common stock that may be received is equal to approximately 2.2 times the target number).</t>
  </si>
  <si>
    <t>PRSUs [Member] | March 2015 [Member]</t>
  </si>
  <si>
    <t>Vesting percentage associated with PRSUs</t>
  </si>
  <si>
    <t>33.00%</t>
  </si>
  <si>
    <t>PRSUs [Member] | March 2016 [Member]</t>
  </si>
  <si>
    <t>67.00%</t>
  </si>
  <si>
    <t>DSUs [Member]</t>
  </si>
  <si>
    <t>Annual compensation paid in DSUs</t>
  </si>
  <si>
    <t>Units granted under the directors deferred unit plan</t>
  </si>
  <si>
    <t>Restricted Stock [Member]</t>
  </si>
  <si>
    <t>Class A Common Stock [Member] | 2005 Plan [Member]</t>
  </si>
  <si>
    <t>Shares authorized pertaining to share based compensation arrangements, 2005 Plan</t>
  </si>
  <si>
    <t>Class A Common Stock [Member] | 2008 Plan [Member]</t>
  </si>
  <si>
    <t>Percentage of outstanding Class A common stock</t>
  </si>
  <si>
    <t>30.00%</t>
  </si>
  <si>
    <t>Class A Common Stock [Member] | RSUs [Member]</t>
  </si>
  <si>
    <t>Withholding taxes in lieu of share delivery</t>
  </si>
  <si>
    <t>Delivery of common stock associated with stock awards</t>
  </si>
  <si>
    <t>Class A Common Stock [Member] | PRSUs [Member]</t>
  </si>
  <si>
    <t>Class A Common Stock [Member] | Restricted Stock [Member]</t>
  </si>
  <si>
    <t>Incentive Plans - Summary of Impact of Share-Based Incentive Plans on Compensation and Benefits Expense (Detail) - USD ($) $ in Thousands</t>
  </si>
  <si>
    <t>Share-based incentive awards:</t>
  </si>
  <si>
    <t>Share-based incentive awards</t>
  </si>
  <si>
    <t>Incentive Plans - Schedule of Activity Relating to RSUs and DSUs (Detail) - $ / shares</t>
  </si>
  <si>
    <t>Units, Beginning Balance</t>
  </si>
  <si>
    <t>Units, Granted</t>
  </si>
  <si>
    <t>Units, Forfeited</t>
  </si>
  <si>
    <t>Units, Vested</t>
  </si>
  <si>
    <t>Units, Ending Balance</t>
  </si>
  <si>
    <t>Weighted Average Grant Date Fair Value, Beginning Balance</t>
  </si>
  <si>
    <t>Weighted Average Grant Date Fair Value, Granted</t>
  </si>
  <si>
    <t>Weighted Average Grant Date Fair Value, Forfeited</t>
  </si>
  <si>
    <t>Weighted Average Grant Date Fair Value, Vested</t>
  </si>
  <si>
    <t>Weighted Average Grant Date Fair Value, Ending Balance</t>
  </si>
  <si>
    <t>Incentive Plans - Schedule of Activity Relating to RSUs and DSUs (Parenthetical) (Detail) - shares</t>
  </si>
  <si>
    <t>Incentive Plans - Summary of Activity Related to Shares of Restricted Class A Common Stock (Detail) - Restricted Stock [Member] - $ / shares</t>
  </si>
  <si>
    <t>Incentive Plans - Summary of Activity Relating to PRSUs (Detail) - PRSUs [Member] - $ / shares</t>
  </si>
  <si>
    <t>Incentive Plans - Summary of LFI and Other Similar Deferred Compensation Arrangements (Detail) - USD ($) $ in Thousands</t>
  </si>
  <si>
    <t>Deferred Compensation Arrangements [Abstract]</t>
  </si>
  <si>
    <t>Prepaid Compensation Asset, Beginning Balance</t>
  </si>
  <si>
    <t>Prepaid Compensation Asset, Granted</t>
  </si>
  <si>
    <t>Prepaid Compensation Asset, Settled</t>
  </si>
  <si>
    <t>Prepaid Compensation Asset, Forfeited</t>
  </si>
  <si>
    <t>Prepaid Compensation Asset, Amortization</t>
  </si>
  <si>
    <t>Prepaid Compensation Asset, Increase (Decrease) in fair value of underlying investments</t>
  </si>
  <si>
    <t>Prepaid Compensation Asset, Adjustment for estimated forfeitures</t>
  </si>
  <si>
    <t>Prepaid Compensation Asset, Other</t>
  </si>
  <si>
    <t>Prepaid Compensation Asset, Ending Balance</t>
  </si>
  <si>
    <t>Compensation Liability, Beginning Balance</t>
  </si>
  <si>
    <t>Compensation Liability, Granted</t>
  </si>
  <si>
    <t>Compensation Liability, Settled</t>
  </si>
  <si>
    <t>Compensation Liability, Forfeited</t>
  </si>
  <si>
    <t>Compensation Liability, Amortization</t>
  </si>
  <si>
    <t>Compensation Liability, Increase (Decrease) in fair value of underlying investments</t>
  </si>
  <si>
    <t>Compensation Liability, Adjustment for estimated forfeitures</t>
  </si>
  <si>
    <t>Compensation Liability, Other</t>
  </si>
  <si>
    <t>Compensation Liability, Ending Balance</t>
  </si>
  <si>
    <t>Incentive Plans - Summary of Impact of LFI and Other Similar Deferred Compensation Arrangements (Detail) - USD ($) $ in Thousands</t>
  </si>
  <si>
    <t>Share-based Compensation [Abstract]</t>
  </si>
  <si>
    <t>Amortization, net of forfeitures</t>
  </si>
  <si>
    <t>Change in the fair value of underlying investments</t>
  </si>
  <si>
    <t>Employee Benefit Plans - Additional Information (Detail) $ in Thousands</t>
  </si>
  <si>
    <t>Mar. 31, 2015GBP (£)Contributions</t>
  </si>
  <si>
    <t>Jun. 04, 2015GBP (£)</t>
  </si>
  <si>
    <t>Dec. 31, 2014USD ($)</t>
  </si>
  <si>
    <t>Defined Benefit Plan Disclosure [Line Items]</t>
  </si>
  <si>
    <t>Future contribution to non-U.S. defined benefit pension plans</t>
  </si>
  <si>
    <t>Number of equal contribution | Contributions</t>
  </si>
  <si>
    <t>Amounts transferred into plan assets from account security arrangement</t>
  </si>
  <si>
    <t>Aggregate amount in account security arrangement | $</t>
  </si>
  <si>
    <t>Tranche 1 [Member]</t>
  </si>
  <si>
    <t>Future contribution date to non-U.S. defined benefit pension plans</t>
  </si>
  <si>
    <t>Jun. 30,
		2015</t>
  </si>
  <si>
    <t>Tranche 2 [Member]</t>
  </si>
  <si>
    <t>Tranche 3 [Member]</t>
  </si>
  <si>
    <t>Employee Benefit Plans - Components of Net Periodic Benefit Cost (Credit) (Detail) - USD ($) $ in Thousands</t>
  </si>
  <si>
    <t>Pension Plans [Member]</t>
  </si>
  <si>
    <t>Components of Net Periodic Benefit Cost (Credit):</t>
  </si>
  <si>
    <t>Service cost</t>
  </si>
  <si>
    <t>Interest cost</t>
  </si>
  <si>
    <t>Expected return on plan assets</t>
  </si>
  <si>
    <t>Amortization of:</t>
  </si>
  <si>
    <t>Prior service cost</t>
  </si>
  <si>
    <t>Net actuarial loss (gain)</t>
  </si>
  <si>
    <t>Net periodic benefit cost (credit)</t>
  </si>
  <si>
    <t>Medical Plan [Member]</t>
  </si>
  <si>
    <t>Income Taxes - Additional Information (Detail) - USD ($) $ in Thousands</t>
  </si>
  <si>
    <t>Effective income tax rates</t>
  </si>
  <si>
    <t>18.00%</t>
  </si>
  <si>
    <t>19.60%</t>
  </si>
  <si>
    <t>13.50%</t>
  </si>
  <si>
    <t>16.90%</t>
  </si>
  <si>
    <t>U.S. federal statutory income tax rate</t>
  </si>
  <si>
    <t>35.00%</t>
  </si>
  <si>
    <t>Receivable from and Payable to Lazard Ltd Subsidiaries - Additional Information (Detail) - Lazard Ltd Subsidiaries [Member] - USD ($) $ in Thousands</t>
  </si>
  <si>
    <t>Related Party Transaction [Line Items]</t>
  </si>
  <si>
    <t>Notes payable related parties current and noncurrent</t>
  </si>
  <si>
    <t>Interest expense related to interest-bearing loans with subsidiaries</t>
  </si>
  <si>
    <t>Due to related party, business acquisition</t>
  </si>
  <si>
    <t>Regulatory Authorities - Additional Information (Detail)</t>
  </si>
  <si>
    <t>Jun. 30, 2015USD ($)</t>
  </si>
  <si>
    <t>LFNY [Member]</t>
  </si>
  <si>
    <t>Regulatory Requirements [Line Items]</t>
  </si>
  <si>
    <t>Specified fixed percentage, minimum required capital</t>
  </si>
  <si>
    <t>6.67%</t>
  </si>
  <si>
    <t>Minimum net capital requirement as defined under securities exchange act</t>
  </si>
  <si>
    <t>Regulatory capital</t>
  </si>
  <si>
    <t>Regulatory capital in excess of minimum requirement</t>
  </si>
  <si>
    <t>Aggregate indebtedness to net capital ratio</t>
  </si>
  <si>
    <t>LFNY [Member] | Maximum [Member]</t>
  </si>
  <si>
    <t>U.K. Subsidiaries [Member]</t>
  </si>
  <si>
    <t>CFLF [Member]</t>
  </si>
  <si>
    <t>Combined European Regulated Group [Member]</t>
  </si>
  <si>
    <t>Other U.S. and Non-U.S. Subsidiaries [Member]</t>
  </si>
  <si>
    <t>Segment Information - Segment's Contribution with Respect to Net Revenue, Operating Expenses, Operating Income (Loss) and Total Assets (Detail) - USD ($) $ in Thousands</t>
  </si>
  <si>
    <t>Segment Reporting Information [Line Items]</t>
  </si>
  <si>
    <t>Net Revenue</t>
  </si>
  <si>
    <t>Operating Expenses</t>
  </si>
  <si>
    <t>Corporate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_);_(&quot;£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41"/>
    <col customWidth="1" max="2" min="2" width="22"/>
    <col customWidth="1" max="3" min="3" width="14"/>
    <col customWidth="1" max="4" min="4" width="14"/>
    <col customWidth="1" max="5" min="5" width="14"/>
    <col customWidth="1" max="6" min="6" width="14"/>
  </cols>
  <sheetData>
    <row spans="1:6" r="1">
      <c t="s" r="A1" s="1">
        <v>0</v>
      </c>
      <c t="s" r="B1" s="2">
        <v>1</v>
      </c>
    </row>
    <row spans="1:6" r="2">
      <c t="s" r="B2" s="2">
        <v>2</v>
      </c>
      <c t="s" r="C2" s="2">
        <v>3</v>
      </c>
      <c t="s" r="D2" s="2">
        <v>4</v>
      </c>
      <c t="s" r="E2" s="2">
        <v>5</v>
      </c>
      <c t="s" r="F2" s="2">
        <v>6</v>
      </c>
    </row>
    <row spans="1:6" r="3">
      <c t="s" r="A3" s="3">
        <v>7</v>
      </c>
    </row>
    <row spans="1:6" r="4">
      <c t="s" r="A4" s="4">
        <v>8</v>
      </c>
      <c t="s" r="B4" s="4">
        <v>9</v>
      </c>
    </row>
    <row spans="1:6" r="5">
      <c t="s" r="A5" s="4">
        <v>10</v>
      </c>
      <c t="s" r="B5" s="4">
        <v>11</v>
      </c>
    </row>
    <row spans="1:6" r="6">
      <c t="s" r="A6" s="4">
        <v>12</v>
      </c>
      <c t="s" r="B6" s="4">
        <v>13</v>
      </c>
    </row>
    <row spans="1:6" r="7">
      <c t="s" r="A7" s="4">
        <v>14</v>
      </c>
      <c t="n" r="B7" s="5">
        <v>2015</v>
      </c>
    </row>
    <row spans="1:6" r="8">
      <c t="s" r="A8" s="4">
        <v>15</v>
      </c>
      <c t="s" r="B8" s="6">
        <v>16</v>
      </c>
    </row>
    <row spans="1:6" r="9">
      <c t="s" r="A9" s="4">
        <v>17</v>
      </c>
      <c t="s" r="B9" s="4">
        <v>18</v>
      </c>
    </row>
    <row spans="1:6" r="10">
      <c t="s" r="A10" s="4">
        <v>19</v>
      </c>
      <c t="s" r="B10" s="4">
        <v>20</v>
      </c>
    </row>
    <row spans="1:6" r="11">
      <c t="s" r="A11" s="4">
        <v>21</v>
      </c>
      <c t="n" r="B11" s="5">
        <v>1326141</v>
      </c>
    </row>
    <row spans="1:6" r="12">
      <c t="s" r="A12" s="4">
        <v>22</v>
      </c>
      <c t="s" r="B12" s="4">
        <v>23</v>
      </c>
    </row>
    <row spans="1:6" r="13">
      <c t="s" r="A13" s="4">
        <v>24</v>
      </c>
      <c t="s" r="B13" s="4">
        <v>25</v>
      </c>
    </row>
    <row spans="1:6" r="14">
      <c t="s" r="A14" s="4">
        <v>26</v>
      </c>
      <c t="n" r="B14" s="5">
        <v>0</v>
      </c>
    </row>
    <row spans="1:6" r="15">
      <c t="s" r="A15" s="4">
        <v>27</v>
      </c>
    </row>
    <row spans="1:6" r="16">
      <c t="s" r="A16" s="3">
        <v>7</v>
      </c>
    </row>
    <row spans="1:6" r="17">
      <c t="s" r="A17" s="4">
        <v>28</v>
      </c>
      <c t="n" r="B17" s="5">
        <v>2</v>
      </c>
      <c t="n" r="C17" s="5">
        <v>2</v>
      </c>
      <c t="n" r="D17" s="5">
        <v>2</v>
      </c>
      <c t="n" r="E17" s="5">
        <v>2</v>
      </c>
      <c t="n" r="F17" s="5">
        <v>2</v>
      </c>
    </row>
    <row spans="1:6" r="18">
      <c t="s" r="A18" s="4">
        <v>29</v>
      </c>
    </row>
    <row spans="1:6" r="19">
      <c t="s" r="A19" s="3">
        <v>7</v>
      </c>
    </row>
    <row spans="1:6" r="20">
      <c t="s" r="A20" s="4">
        <v>28</v>
      </c>
      <c t="n" r="B20" s="5">
        <v>129766090</v>
      </c>
      <c t="n" r="C20" s="5">
        <v>129766090</v>
      </c>
      <c t="n" r="D20" s="5">
        <v>129766090</v>
      </c>
      <c t="n" r="E20" s="5">
        <v>129766090</v>
      </c>
      <c t="n" r="F20" s="5">
        <v>1297660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40</v>
      </c>
      <c t="s" r="B1" s="2">
        <v>1</v>
      </c>
    </row>
    <row spans="1:2" r="2">
      <c t="s" r="B2" s="2">
        <v>2</v>
      </c>
    </row>
    <row spans="1:2" r="3">
      <c t="s" r="A3" s="3">
        <v>177</v>
      </c>
    </row>
    <row spans="1:2" r="4">
      <c t="s" r="A4" s="4">
        <v>40</v>
      </c>
      <c t="s" r="B4" s="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4</v>
      </c>
      <c t="s" r="B1" s="2">
        <v>1</v>
      </c>
    </row>
    <row spans="1:2" r="2">
      <c t="s" r="B2" s="2">
        <v>2</v>
      </c>
    </row>
    <row spans="1:2" r="3">
      <c t="s" r="A3" s="3">
        <v>195</v>
      </c>
    </row>
    <row spans="1:2" r="4">
      <c t="s" r="A4" s="4">
        <v>194</v>
      </c>
      <c t="s" r="B4" s="4">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30</v>
      </c>
      <c t="s" r="C1" s="2">
        <v>2</v>
      </c>
      <c t="s" r="D1" s="2">
        <v>31</v>
      </c>
    </row>
    <row spans="1:4" r="2">
      <c t="s" r="A2" s="3">
        <v>32</v>
      </c>
    </row>
    <row spans="1:4" r="3">
      <c t="s" r="A3" s="4">
        <v>33</v>
      </c>
      <c t="n" r="C3" s="7">
        <v>846426</v>
      </c>
      <c t="n" r="D3" s="7">
        <v>917212</v>
      </c>
    </row>
    <row spans="1:4" r="4">
      <c t="s" r="A4" s="4">
        <v>34</v>
      </c>
      <c t="n" r="C4" s="5">
        <v>276585</v>
      </c>
      <c t="n" r="D4" s="5">
        <v>207760</v>
      </c>
    </row>
    <row spans="1:4" r="5">
      <c t="s" r="A5" s="4">
        <v>35</v>
      </c>
      <c t="n" r="C5" s="5">
        <v>34859</v>
      </c>
      <c t="n" r="D5" s="5">
        <v>43290</v>
      </c>
    </row>
    <row spans="1:4" r="6">
      <c t="s" r="A6" s="3">
        <v>36</v>
      </c>
    </row>
    <row spans="1:4" r="7">
      <c t="s" r="A7" s="4">
        <v>37</v>
      </c>
      <c t="n" r="C7" s="5">
        <v>426441</v>
      </c>
      <c t="n" r="D7" s="5">
        <v>483681</v>
      </c>
    </row>
    <row spans="1:4" r="8">
      <c t="s" r="A8" s="4">
        <v>38</v>
      </c>
      <c t="n" r="C8" s="5">
        <v>75968</v>
      </c>
      <c t="n" r="D8" s="5">
        <v>73915</v>
      </c>
    </row>
    <row spans="1:4" r="9">
      <c t="s" r="A9" s="4">
        <v>39</v>
      </c>
      <c t="n" r="C9" s="5">
        <v>531906</v>
      </c>
      <c t="n" r="D9" s="5">
        <v>557928</v>
      </c>
    </row>
    <row spans="1:4" r="10">
      <c t="s" r="A10" s="4">
        <v>40</v>
      </c>
      <c t="n" r="C10" s="5">
        <v>564161</v>
      </c>
      <c t="n" r="D10" s="5">
        <v>609226</v>
      </c>
    </row>
    <row spans="1:4" r="11">
      <c t="s" r="A11" s="4">
        <v>41</v>
      </c>
      <c t="n" r="C11" s="5">
        <v>209813</v>
      </c>
      <c t="n" r="D11" s="5">
        <v>222569</v>
      </c>
    </row>
    <row spans="1:4" r="12">
      <c t="s" r="A12" s="4">
        <v>42</v>
      </c>
      <c t="n" r="C12" s="5">
        <v>325624</v>
      </c>
      <c t="n" r="D12" s="5">
        <v>347438</v>
      </c>
    </row>
    <row spans="1:4" r="13">
      <c t="s" r="A13" s="4">
        <v>43</v>
      </c>
      <c t="n" r="C13" s="5">
        <v>64932</v>
      </c>
      <c t="n" r="D13" s="5">
        <v>59041</v>
      </c>
    </row>
    <row spans="1:4" r="14">
      <c t="s" r="A14" s="4">
        <v>44</v>
      </c>
      <c t="n" r="C14" s="5">
        <v>248150</v>
      </c>
      <c t="n" r="D14" s="5">
        <v>206216</v>
      </c>
    </row>
    <row spans="1:4" r="15">
      <c t="s" r="A15" s="4">
        <v>45</v>
      </c>
      <c t="n" r="C15" s="5">
        <v>3102456</v>
      </c>
      <c t="n" r="D15" s="5">
        <v>3170680</v>
      </c>
    </row>
    <row spans="1:4" r="16">
      <c t="s" r="A16" s="3">
        <v>46</v>
      </c>
    </row>
    <row spans="1:4" r="17">
      <c t="s" r="A17" s="4">
        <v>47</v>
      </c>
      <c t="n" r="C17" s="5">
        <v>399824</v>
      </c>
      <c t="n" r="D17" s="5">
        <v>316602</v>
      </c>
    </row>
    <row spans="1:4" r="18">
      <c t="s" r="A18" s="4">
        <v>48</v>
      </c>
      <c t="n" r="C18" s="5">
        <v>455966</v>
      </c>
      <c t="n" r="D18" s="5">
        <v>606290</v>
      </c>
    </row>
    <row spans="1:4" r="19">
      <c t="s" r="A19" s="4">
        <v>49</v>
      </c>
      <c t="n" r="C19" s="5">
        <v>998350</v>
      </c>
      <c t="n" r="D19" s="5">
        <v>1048350</v>
      </c>
    </row>
    <row spans="1:4" r="20">
      <c t="s" r="A20" s="4">
        <v>50</v>
      </c>
      <c t="n" r="C20" s="5">
        <v>9685</v>
      </c>
      <c t="n" r="D20" s="5">
        <v>12015</v>
      </c>
    </row>
    <row spans="1:4" r="21">
      <c t="s" r="A21" s="4">
        <v>51</v>
      </c>
      <c t="n" r="C21" s="5">
        <v>527453</v>
      </c>
      <c t="n" r="D21" s="5">
        <v>537542</v>
      </c>
    </row>
    <row spans="1:4" r="22">
      <c t="s" r="A22" s="4">
        <v>52</v>
      </c>
      <c t="n" r="C22" s="7">
        <v>2524967</v>
      </c>
      <c t="n" r="D22" s="7">
        <v>2676541</v>
      </c>
    </row>
    <row spans="1:4" r="23">
      <c t="s" r="A23" s="4">
        <v>53</v>
      </c>
      <c t="s" r="C23" s="4">
        <v>54</v>
      </c>
      <c t="s" r="D23" s="4">
        <v>54</v>
      </c>
    </row>
    <row spans="1:4" r="24">
      <c t="s" r="A24" s="3">
        <v>55</v>
      </c>
    </row>
    <row spans="1:4" r="25">
      <c t="s" r="A25" s="4">
        <v>56</v>
      </c>
      <c t="n" r="C25" s="7">
        <v>726643</v>
      </c>
      <c t="n" r="D25" s="7">
        <v>594834</v>
      </c>
    </row>
    <row spans="1:4" r="26">
      <c t="s" r="A26" s="4">
        <v>57</v>
      </c>
      <c t="n" r="C26" s="5">
        <v>-205661</v>
      </c>
      <c t="n" r="D26" s="5">
        <v>-163288</v>
      </c>
    </row>
    <row spans="1:4" r="27">
      <c t="s" r="A27" s="4">
        <v>58</v>
      </c>
      <c t="n" r="C27" s="5">
        <v>520982</v>
      </c>
      <c t="n" r="D27" s="5">
        <v>431546</v>
      </c>
    </row>
    <row spans="1:4" r="28">
      <c t="s" r="A28" s="4">
        <v>59</v>
      </c>
      <c t="n" r="C28" s="5">
        <v>56507</v>
      </c>
      <c t="n" r="D28" s="5">
        <v>62593</v>
      </c>
    </row>
    <row spans="1:4" r="29">
      <c t="s" r="A29" s="4">
        <v>60</v>
      </c>
      <c t="s" r="B29" s="4">
        <v>61</v>
      </c>
      <c t="n" r="C29" s="5">
        <v>577489</v>
      </c>
      <c t="n" r="D29" s="5">
        <v>494139</v>
      </c>
    </row>
    <row spans="1:4" r="30">
      <c t="s" r="A30" s="4">
        <v>62</v>
      </c>
      <c t="n" r="C30" s="5">
        <v>3102456</v>
      </c>
      <c t="n" r="D30" s="5">
        <v>3170680</v>
      </c>
    </row>
    <row spans="1:4" r="31">
      <c t="s" r="A31" s="4">
        <v>63</v>
      </c>
    </row>
    <row spans="1:4" r="32">
      <c t="s" r="A32" s="3">
        <v>36</v>
      </c>
    </row>
    <row spans="1:4" r="33">
      <c t="s" r="A33" s="4">
        <v>64</v>
      </c>
      <c t="n" r="C33" s="5">
        <v>29497</v>
      </c>
      <c t="n" r="D33" s="5">
        <v>332</v>
      </c>
    </row>
    <row spans="1:4" r="34">
      <c t="s" r="A34" s="3">
        <v>46</v>
      </c>
    </row>
    <row spans="1:4" r="35">
      <c t="s" r="A35" s="4">
        <v>65</v>
      </c>
      <c t="n" r="C35" s="7">
        <v>133689</v>
      </c>
      <c t="n" r="D35" s="7">
        <v>155742</v>
      </c>
    </row>
    <row spans="1:4" r="36">
      <c t="n" r="A36"/>
    </row>
    <row spans="1:4" r="37">
      <c t="s" r="A37" s="4">
        <v>61</v>
      </c>
      <c t="s" r="B37" s="4">
        <v>66</v>
      </c>
    </row>
  </sheetData>
  <mergeCells count="3">
    <mergeCell ref="A1:B1"/>
    <mergeCell ref="A36:C36"/>
    <mergeCell ref="B37:C3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97</v>
      </c>
      <c t="s" r="B1" s="2">
        <v>1</v>
      </c>
    </row>
    <row spans="1:2" r="2">
      <c t="s" r="B2" s="2">
        <v>2</v>
      </c>
    </row>
    <row spans="1:2" r="3">
      <c t="s" r="A3" s="3">
        <v>198</v>
      </c>
    </row>
    <row spans="1:2" r="4">
      <c t="s" r="A4" s="4">
        <v>197</v>
      </c>
      <c t="s" r="B4" s="4">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00</v>
      </c>
      <c t="s" r="B1" s="2">
        <v>1</v>
      </c>
    </row>
    <row spans="1:2" r="2">
      <c t="s" r="B2" s="2">
        <v>2</v>
      </c>
    </row>
    <row spans="1:2" r="3">
      <c t="s" r="A3" s="3">
        <v>201</v>
      </c>
    </row>
    <row spans="1:2" r="4">
      <c t="s" r="A4" s="4">
        <v>200</v>
      </c>
      <c t="s" r="B4" s="4">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6</v>
      </c>
      <c t="s" r="B1" s="2">
        <v>1</v>
      </c>
    </row>
    <row spans="1:2" r="2">
      <c t="s" r="B2" s="2">
        <v>2</v>
      </c>
    </row>
    <row spans="1:2" r="3">
      <c t="s" r="A3" s="3">
        <v>207</v>
      </c>
    </row>
    <row spans="1:2" r="4">
      <c t="s" r="A4" s="4">
        <v>206</v>
      </c>
      <c t="s" r="B4" s="4">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09</v>
      </c>
      <c t="s" r="B1" s="2">
        <v>1</v>
      </c>
    </row>
    <row spans="1:2" r="2">
      <c t="s" r="B2" s="2">
        <v>2</v>
      </c>
    </row>
    <row spans="1:2" r="3">
      <c t="s" r="A3" s="3">
        <v>210</v>
      </c>
    </row>
    <row spans="1:2" r="4">
      <c t="s" r="A4" s="4">
        <v>209</v>
      </c>
      <c t="s" r="B4" s="4">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12</v>
      </c>
      <c t="s" r="B1" s="2">
        <v>1</v>
      </c>
    </row>
    <row spans="1:2" r="2">
      <c t="s" r="B2" s="2">
        <v>2</v>
      </c>
    </row>
    <row spans="1:2" r="3">
      <c t="s" r="A3" s="3">
        <v>213</v>
      </c>
    </row>
    <row spans="1:2" r="4">
      <c t="s" r="A4" s="4">
        <v>212</v>
      </c>
      <c t="s" r="B4" s="4">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15</v>
      </c>
      <c t="s" r="B1" s="2">
        <v>1</v>
      </c>
    </row>
    <row spans="1:2" r="2">
      <c t="s" r="B2" s="2">
        <v>2</v>
      </c>
    </row>
    <row spans="1:2" r="3">
      <c t="s" r="A3" s="3">
        <v>216</v>
      </c>
    </row>
    <row spans="1:2" r="4">
      <c t="s" r="A4" s="4">
        <v>215</v>
      </c>
      <c t="s" r="B4" s="4">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80"/>
  </cols>
  <sheetData>
    <row spans="1:2" r="1">
      <c t="s" r="A1" s="1">
        <v>218</v>
      </c>
      <c t="s" r="B1" s="2">
        <v>1</v>
      </c>
    </row>
    <row spans="1:2" r="2">
      <c t="s" r="B2" s="2">
        <v>2</v>
      </c>
    </row>
    <row spans="1:2" r="3">
      <c t="s" r="A3" s="3">
        <v>219</v>
      </c>
    </row>
    <row spans="1:2" r="4">
      <c t="s" r="A4" s="4">
        <v>220</v>
      </c>
      <c t="s" r="B4" s="4">
        <v>221</v>
      </c>
    </row>
    <row spans="1:2" r="5">
      <c t="s" r="A5" s="4">
        <v>222</v>
      </c>
      <c t="s" r="B5" s="4">
        <v>223</v>
      </c>
    </row>
    <row spans="1:2" r="6">
      <c t="s" r="A6" s="4">
        <v>171</v>
      </c>
      <c t="s" r="B6" s="4">
        <v>224</v>
      </c>
    </row>
    <row spans="1:2" r="7">
      <c t="s" r="A7" s="4">
        <v>225</v>
      </c>
      <c t="s" r="B7" s="4">
        <v>226</v>
      </c>
    </row>
    <row spans="1:2" r="8">
      <c t="s" r="A8" s="4">
        <v>227</v>
      </c>
      <c t="s" r="B8" s="4">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29</v>
      </c>
      <c t="s" r="B1" s="2">
        <v>1</v>
      </c>
    </row>
    <row spans="1:2" r="2">
      <c t="s" r="B2" s="2">
        <v>2</v>
      </c>
    </row>
    <row spans="1:2" r="3">
      <c t="s" r="A3" s="3">
        <v>175</v>
      </c>
    </row>
    <row spans="1:2" r="4">
      <c t="s" r="A4" s="4">
        <v>230</v>
      </c>
      <c t="s" r="B4" s="4">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232</v>
      </c>
      <c t="s" r="B1" s="2">
        <v>1</v>
      </c>
    </row>
    <row spans="1:2" r="2">
      <c t="s" r="B2" s="2">
        <v>2</v>
      </c>
    </row>
    <row spans="1:2" r="3">
      <c t="s" r="A3" s="3">
        <v>177</v>
      </c>
    </row>
    <row spans="1:2" r="4">
      <c t="s" r="A4" s="4">
        <v>233</v>
      </c>
      <c t="s" r="B4" s="4">
        <v>234</v>
      </c>
    </row>
    <row spans="1:2" r="5">
      <c t="s" r="A5" s="4">
        <v>235</v>
      </c>
      <c t="s" r="B5" s="4">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7</v>
      </c>
      <c t="s" r="B1" s="2">
        <v>2</v>
      </c>
      <c t="s" r="C1" s="2">
        <v>31</v>
      </c>
    </row>
    <row spans="1:3" r="2">
      <c t="s" r="A2" s="4">
        <v>68</v>
      </c>
      <c t="n" r="B2" s="7">
        <v>20327</v>
      </c>
      <c t="n" r="C2" s="7">
        <v>23540</v>
      </c>
    </row>
    <row spans="1:3" r="3">
      <c t="s" r="A3" s="4">
        <v>69</v>
      </c>
      <c t="n" r="B3" s="5">
        <v>261856</v>
      </c>
      <c t="n" r="C3" s="5">
        <v>256285</v>
      </c>
    </row>
    <row spans="1:3" r="4">
      <c t="s" r="A4" s="4">
        <v>70</v>
      </c>
      <c t="n" r="B4" s="7">
        <v>55141</v>
      </c>
      <c t="n" r="C4" s="7">
        <v>51754</v>
      </c>
    </row>
    <row spans="1:3" r="5">
      <c t="s" r="A5" s="4">
        <v>71</v>
      </c>
    </row>
    <row spans="1:3" r="6">
      <c t="s" r="A6" s="4">
        <v>72</v>
      </c>
      <c t="n" r="B6" s="5">
        <v>3042152</v>
      </c>
      <c t="n" r="C6" s="5">
        <v>5663243</v>
      </c>
    </row>
    <row spans="1:3" r="7">
      <c t="s" r="A7" s="4">
        <v>73</v>
      </c>
      <c t="n" r="B7" s="7">
        <v>150747</v>
      </c>
      <c t="n" r="C7" s="7">
        <v>2460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37</v>
      </c>
      <c t="s" r="B1" s="2">
        <v>1</v>
      </c>
    </row>
    <row spans="1:2" r="2">
      <c t="s" r="B2" s="2">
        <v>2</v>
      </c>
    </row>
    <row spans="1:2" r="3">
      <c t="s" r="A3" s="3">
        <v>180</v>
      </c>
    </row>
    <row spans="1:2" r="4">
      <c t="s" r="A4" s="4">
        <v>238</v>
      </c>
      <c t="s" r="B4" s="4">
        <v>239</v>
      </c>
    </row>
    <row spans="1:2" r="5">
      <c t="s" r="A5" s="4">
        <v>240</v>
      </c>
      <c t="s" r="B5" s="4">
        <v>241</v>
      </c>
    </row>
    <row spans="1:2" r="6">
      <c t="s" r="A6" s="4">
        <v>242</v>
      </c>
      <c t="s" r="B6" s="4">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44</v>
      </c>
      <c t="s" r="B1" s="2">
        <v>1</v>
      </c>
    </row>
    <row spans="1:2" r="2">
      <c t="s" r="B2" s="2">
        <v>2</v>
      </c>
    </row>
    <row spans="1:2" r="3">
      <c t="s" r="A3" s="3">
        <v>183</v>
      </c>
    </row>
    <row spans="1:2" r="4">
      <c t="s" r="A4" s="4">
        <v>245</v>
      </c>
      <c t="s" r="B4" s="4">
        <v>246</v>
      </c>
    </row>
    <row spans="1:2" r="5">
      <c t="s" r="A5" s="4">
        <v>247</v>
      </c>
      <c t="s" r="B5" s="4">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49</v>
      </c>
      <c t="s" r="B1" s="2">
        <v>1</v>
      </c>
    </row>
    <row spans="1:2" r="2">
      <c t="s" r="B2" s="2">
        <v>2</v>
      </c>
    </row>
    <row spans="1:2" r="3">
      <c t="s" r="A3" s="3">
        <v>186</v>
      </c>
    </row>
    <row spans="1:2" r="4">
      <c t="s" r="A4" s="4">
        <v>185</v>
      </c>
      <c t="s" r="B4" s="4">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80"/>
  </cols>
  <sheetData>
    <row spans="1:2" r="1">
      <c t="s" r="A1" s="1">
        <v>251</v>
      </c>
      <c t="s" r="B1" s="2">
        <v>1</v>
      </c>
    </row>
    <row spans="1:2" r="2">
      <c t="s" r="B2" s="2">
        <v>2</v>
      </c>
    </row>
    <row spans="1:2" r="3">
      <c t="s" r="A3" s="3">
        <v>189</v>
      </c>
    </row>
    <row spans="1:2" r="4">
      <c t="s" r="A4" s="4">
        <v>252</v>
      </c>
      <c t="s" r="B4" s="4">
        <v>253</v>
      </c>
    </row>
    <row spans="1:2" r="5">
      <c t="s" r="A5" s="4">
        <v>254</v>
      </c>
      <c t="s" r="B5" s="4">
        <v>255</v>
      </c>
    </row>
    <row spans="1:2" r="6">
      <c t="s" r="A6" s="4">
        <v>256</v>
      </c>
      <c t="s" r="B6" s="4">
        <v>257</v>
      </c>
    </row>
    <row spans="1:2" r="7">
      <c t="s" r="A7" s="4">
        <v>258</v>
      </c>
      <c t="s" r="B7" s="4">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60</v>
      </c>
      <c t="s" r="B1" s="2">
        <v>1</v>
      </c>
    </row>
    <row spans="1:2" r="2">
      <c t="s" r="B2" s="2">
        <v>2</v>
      </c>
    </row>
    <row spans="1:2" r="3">
      <c t="s" r="A3" s="3">
        <v>192</v>
      </c>
    </row>
    <row spans="1:2" r="4">
      <c t="s" r="A4" s="4">
        <v>191</v>
      </c>
      <c t="s" r="B4" s="4">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262</v>
      </c>
      <c t="s" r="B1" s="2">
        <v>1</v>
      </c>
    </row>
    <row spans="1:2" r="2">
      <c t="s" r="B2" s="2">
        <v>2</v>
      </c>
    </row>
    <row spans="1:2" r="3">
      <c t="s" r="A3" s="3">
        <v>198</v>
      </c>
    </row>
    <row spans="1:2" r="4">
      <c t="s" r="A4" s="4">
        <v>263</v>
      </c>
      <c t="s" r="B4" s="4">
        <v>264</v>
      </c>
    </row>
    <row spans="1:2" r="5">
      <c t="s" r="A5" s="4">
        <v>265</v>
      </c>
      <c t="s" r="B5" s="4">
        <v>266</v>
      </c>
    </row>
    <row spans="1:2" r="6">
      <c t="s" r="A6" s="4">
        <v>267</v>
      </c>
      <c t="s" r="B6" s="4">
        <v>268</v>
      </c>
    </row>
    <row spans="1:2" r="7">
      <c t="s" r="A7" s="4">
        <v>269</v>
      </c>
      <c t="s" r="B7" s="4">
        <v>270</v>
      </c>
    </row>
    <row spans="1:2" r="8">
      <c t="s" r="A8" s="4">
        <v>271</v>
      </c>
      <c t="s" r="B8" s="4">
        <v>272</v>
      </c>
    </row>
    <row spans="1:2" r="9">
      <c t="s" r="A9" s="4">
        <v>273</v>
      </c>
      <c t="s" r="B9" s="4">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275</v>
      </c>
      <c t="s" r="B1" s="2">
        <v>1</v>
      </c>
    </row>
    <row spans="1:2" r="2">
      <c t="s" r="B2" s="2">
        <v>2</v>
      </c>
    </row>
    <row spans="1:2" r="3">
      <c t="s" r="A3" s="4">
        <v>276</v>
      </c>
      <c t="s" r="B3" s="4">
        <v>277</v>
      </c>
    </row>
    <row spans="1:2" r="4">
      <c t="s" r="A4" s="4">
        <v>278</v>
      </c>
      <c t="s" r="B4" s="4">
        <v>279</v>
      </c>
    </row>
    <row spans="1:2" r="5">
      <c t="s" r="A5" s="4">
        <v>280</v>
      </c>
    </row>
    <row spans="1:2" r="6">
      <c t="s" r="A6" s="4">
        <v>281</v>
      </c>
      <c t="s" r="B6" s="4">
        <v>282</v>
      </c>
    </row>
    <row spans="1:2" r="7">
      <c t="s" r="A7" s="4">
        <v>283</v>
      </c>
    </row>
    <row spans="1:2" r="8">
      <c t="s" r="A8" s="4">
        <v>281</v>
      </c>
      <c t="s" r="B8" s="4">
        <v>284</v>
      </c>
    </row>
    <row spans="1:2" r="9">
      <c t="s" r="A9" s="4">
        <v>285</v>
      </c>
    </row>
    <row spans="1:2" r="10">
      <c t="s" r="A10" s="4">
        <v>281</v>
      </c>
      <c t="s" r="B10" s="4">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87</v>
      </c>
      <c t="s" r="B1" s="2">
        <v>1</v>
      </c>
    </row>
    <row spans="1:2" r="2">
      <c t="s" r="B2" s="2">
        <v>2</v>
      </c>
    </row>
    <row spans="1:2" r="3">
      <c t="s" r="A3" s="3">
        <v>204</v>
      </c>
    </row>
    <row spans="1:2" r="4">
      <c t="s" r="A4" s="4">
        <v>288</v>
      </c>
      <c t="s" r="B4" s="4">
        <v>2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90</v>
      </c>
      <c t="s" r="B1" s="2">
        <v>1</v>
      </c>
    </row>
    <row spans="1:2" r="2">
      <c t="s" r="B2" s="2">
        <v>2</v>
      </c>
    </row>
    <row spans="1:2" r="3">
      <c t="s" r="A3" s="3">
        <v>216</v>
      </c>
    </row>
    <row spans="1:2" r="4">
      <c t="s" r="A4" s="4">
        <v>291</v>
      </c>
      <c t="s" r="B4" s="4">
        <v>2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3"/>
    <col customWidth="1" max="2" min="2" width="30"/>
    <col customWidth="1" max="3" min="3" width="80"/>
    <col customWidth="1" max="4" min="4" width="14"/>
    <col customWidth="1" max="5" min="5" width="20"/>
  </cols>
  <sheetData>
    <row spans="1:5" r="1">
      <c t="s" r="A1" s="1">
        <v>293</v>
      </c>
      <c t="s" r="B1" s="2">
        <v>294</v>
      </c>
      <c t="s" r="C1" s="2">
        <v>1</v>
      </c>
    </row>
    <row spans="1:5" r="2">
      <c t="s" r="B2" s="2">
        <v>295</v>
      </c>
      <c t="s" r="C2" s="2">
        <v>296</v>
      </c>
      <c t="s" r="D2" s="2">
        <v>31</v>
      </c>
      <c t="s" r="E2" s="2">
        <v>297</v>
      </c>
    </row>
    <row spans="1:5" r="3">
      <c t="s" r="A3" s="3">
        <v>298</v>
      </c>
    </row>
    <row spans="1:5" r="4">
      <c t="s" r="A4" s="4">
        <v>299</v>
      </c>
      <c t="s" r="C4" s="4">
        <v>300</v>
      </c>
    </row>
    <row spans="1:5" r="5">
      <c t="s" r="A5" s="4">
        <v>301</v>
      </c>
      <c t="n" r="B5" s="5">
        <v>1</v>
      </c>
    </row>
    <row spans="1:5" r="6">
      <c t="s" r="A6" s="4">
        <v>302</v>
      </c>
      <c t="s" r="C6" s="4">
        <v>303</v>
      </c>
    </row>
    <row spans="1:5" r="7">
      <c t="s" r="A7" s="4">
        <v>304</v>
      </c>
      <c t="n" r="C7" s="5">
        <v>2</v>
      </c>
    </row>
    <row spans="1:5" r="8">
      <c t="s" r="A8" s="4">
        <v>71</v>
      </c>
    </row>
    <row spans="1:5" r="9">
      <c t="s" r="A9" s="3">
        <v>298</v>
      </c>
    </row>
    <row spans="1:5" r="10">
      <c t="s" r="A10" s="4">
        <v>305</v>
      </c>
      <c t="n" r="B10" s="8">
        <v>0.01</v>
      </c>
    </row>
    <row spans="1:5" r="11">
      <c t="s" r="A11" s="4">
        <v>63</v>
      </c>
    </row>
    <row spans="1:5" r="12">
      <c t="s" r="A12" s="3">
        <v>298</v>
      </c>
    </row>
    <row spans="1:5" r="13">
      <c t="s" r="A13" s="4">
        <v>306</v>
      </c>
      <c t="s" r="C13" s="4">
        <v>307</v>
      </c>
      <c t="s" r="D13" s="4">
        <v>307</v>
      </c>
    </row>
    <row spans="1:5" r="14">
      <c t="s" r="A14" s="4">
        <v>308</v>
      </c>
    </row>
    <row spans="1:5" r="15">
      <c t="s" r="A15" s="3">
        <v>298</v>
      </c>
    </row>
    <row spans="1:5" r="16">
      <c t="s" r="A16" s="4">
        <v>306</v>
      </c>
      <c t="s" r="E16" s="4">
        <v>309</v>
      </c>
    </row>
    <row spans="1:5" r="17">
      <c t="s" r="A17" s="4">
        <v>310</v>
      </c>
    </row>
    <row spans="1:5" r="18">
      <c t="s" r="A18" s="3">
        <v>298</v>
      </c>
    </row>
    <row spans="1:5" r="19">
      <c t="s" r="A19" s="4">
        <v>311</v>
      </c>
      <c t="n" r="E19" s="5">
        <v>1</v>
      </c>
    </row>
    <row spans="1:5" r="20">
      <c t="s" r="A20" s="4">
        <v>312</v>
      </c>
      <c t="n" r="E20" s="5">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r="A1" s="1">
        <v>74</v>
      </c>
      <c t="s" r="B1" s="2">
        <v>75</v>
      </c>
      <c t="s" r="D1" s="2">
        <v>1</v>
      </c>
    </row>
    <row spans="1:5" r="2">
      <c t="s" r="B2" s="2">
        <v>2</v>
      </c>
      <c t="s" r="C2" s="2">
        <v>5</v>
      </c>
      <c t="s" r="D2" s="2">
        <v>2</v>
      </c>
      <c t="s" r="E2" s="2">
        <v>5</v>
      </c>
    </row>
    <row spans="1:5" r="3">
      <c t="s" r="A3" s="3">
        <v>76</v>
      </c>
    </row>
    <row spans="1:5" r="4">
      <c t="s" r="A4" s="4">
        <v>77</v>
      </c>
      <c t="n" r="B4" s="7">
        <v>330408</v>
      </c>
      <c t="n" r="C4" s="7">
        <v>290604</v>
      </c>
      <c t="n" r="D4" s="7">
        <v>946057</v>
      </c>
      <c t="n" r="E4" s="7">
        <v>843186</v>
      </c>
    </row>
    <row spans="1:5" r="5">
      <c t="s" r="A5" s="4">
        <v>78</v>
      </c>
      <c t="n" r="B5" s="5">
        <v>253752</v>
      </c>
      <c t="n" r="C5" s="5">
        <v>276940</v>
      </c>
      <c t="n" r="D5" s="5">
        <v>784461</v>
      </c>
      <c t="n" r="E5" s="5">
        <v>805848</v>
      </c>
    </row>
    <row spans="1:5" r="6">
      <c t="s" r="A6" s="4">
        <v>79</v>
      </c>
      <c t="n" r="B6" s="5">
        <v>1266</v>
      </c>
      <c t="n" r="C6" s="5">
        <v>2609</v>
      </c>
      <c t="n" r="D6" s="5">
        <v>3556</v>
      </c>
      <c t="n" r="E6" s="5">
        <v>8201</v>
      </c>
    </row>
    <row spans="1:5" r="7">
      <c t="s" r="A7" s="4">
        <v>80</v>
      </c>
      <c t="n" r="B7" s="5">
        <v>54</v>
      </c>
      <c t="n" r="C7" s="5">
        <v>12924</v>
      </c>
      <c t="n" r="D7" s="5">
        <v>65863</v>
      </c>
      <c t="n" r="E7" s="5">
        <v>60815</v>
      </c>
    </row>
    <row spans="1:5" r="8">
      <c t="s" r="A8" s="4">
        <v>81</v>
      </c>
      <c t="n" r="B8" s="5">
        <v>585480</v>
      </c>
      <c t="n" r="C8" s="5">
        <v>583077</v>
      </c>
      <c t="n" r="D8" s="5">
        <v>1799937</v>
      </c>
      <c t="n" r="E8" s="5">
        <v>1718050</v>
      </c>
    </row>
    <row spans="1:5" r="9">
      <c t="s" r="A9" s="4">
        <v>82</v>
      </c>
      <c t="n" r="B9" s="5">
        <v>12628</v>
      </c>
      <c t="n" r="C9" s="5">
        <v>16781</v>
      </c>
      <c t="n" r="D9" s="5">
        <v>42281</v>
      </c>
      <c t="n" r="E9" s="5">
        <v>51654</v>
      </c>
    </row>
    <row spans="1:5" r="10">
      <c t="s" r="A10" s="4">
        <v>83</v>
      </c>
      <c t="n" r="B10" s="5">
        <v>572852</v>
      </c>
      <c t="n" r="C10" s="5">
        <v>566296</v>
      </c>
      <c t="n" r="D10" s="5">
        <v>1757656</v>
      </c>
      <c t="n" r="E10" s="5">
        <v>1666396</v>
      </c>
    </row>
    <row spans="1:5" r="11">
      <c t="s" r="A11" s="3">
        <v>84</v>
      </c>
    </row>
    <row spans="1:5" r="12">
      <c t="s" r="A12" s="4">
        <v>85</v>
      </c>
      <c t="n" r="B12" s="5">
        <v>319478</v>
      </c>
      <c t="n" r="C12" s="5">
        <v>338598</v>
      </c>
      <c t="n" r="D12" s="5">
        <v>984675</v>
      </c>
      <c t="n" r="E12" s="5">
        <v>1006059</v>
      </c>
    </row>
    <row spans="1:5" r="13">
      <c t="s" r="A13" s="4">
        <v>86</v>
      </c>
      <c t="n" r="B13" s="5">
        <v>26271</v>
      </c>
      <c t="n" r="C13" s="5">
        <v>29394</v>
      </c>
      <c t="n" r="D13" s="5">
        <v>80873</v>
      </c>
      <c t="n" r="E13" s="5">
        <v>86055</v>
      </c>
    </row>
    <row spans="1:5" r="14">
      <c t="s" r="A14" s="4">
        <v>87</v>
      </c>
      <c t="n" r="B14" s="5">
        <v>18244</v>
      </c>
      <c t="n" r="C14" s="5">
        <v>19127</v>
      </c>
      <c t="n" r="D14" s="5">
        <v>55758</v>
      </c>
      <c t="n" r="E14" s="5">
        <v>59254</v>
      </c>
    </row>
    <row spans="1:5" r="15">
      <c t="s" r="A15" s="4">
        <v>88</v>
      </c>
      <c t="n" r="B15" s="5">
        <v>22923</v>
      </c>
      <c t="n" r="C15" s="5">
        <v>23025</v>
      </c>
      <c t="n" r="D15" s="5">
        <v>68849</v>
      </c>
      <c t="n" r="E15" s="5">
        <v>68465</v>
      </c>
    </row>
    <row spans="1:5" r="16">
      <c t="s" r="A16" s="4">
        <v>89</v>
      </c>
      <c t="n" r="B16" s="5">
        <v>10229</v>
      </c>
      <c t="n" r="C16" s="5">
        <v>10820</v>
      </c>
      <c t="n" r="D16" s="5">
        <v>33699</v>
      </c>
      <c t="n" r="E16" s="5">
        <v>31180</v>
      </c>
    </row>
    <row spans="1:5" r="17">
      <c t="s" r="A17" s="4">
        <v>90</v>
      </c>
      <c t="n" r="B17" s="5">
        <v>14367</v>
      </c>
      <c t="n" r="C17" s="5">
        <v>17034</v>
      </c>
      <c t="n" r="D17" s="5">
        <v>48008</v>
      </c>
      <c t="n" r="E17" s="5">
        <v>48490</v>
      </c>
    </row>
    <row spans="1:5" r="18">
      <c t="s" r="A18" s="4">
        <v>91</v>
      </c>
      <c t="n" r="B18" s="5">
        <v>511</v>
      </c>
      <c t="n" r="C18" s="5">
        <v>4020</v>
      </c>
      <c t="n" r="D18" s="5">
        <v>3401</v>
      </c>
      <c t="n" r="E18" s="5">
        <v>5946</v>
      </c>
    </row>
    <row spans="1:5" r="19">
      <c t="s" r="A19" s="4">
        <v>80</v>
      </c>
      <c t="n" r="B19" s="5">
        <v>10861</v>
      </c>
      <c t="n" r="C19" s="5">
        <v>10233</v>
      </c>
      <c t="n" r="D19" s="5">
        <v>90678</v>
      </c>
      <c t="n" r="E19" s="5">
        <v>29626</v>
      </c>
    </row>
    <row spans="1:5" r="20">
      <c t="s" r="A20" s="4">
        <v>92</v>
      </c>
      <c t="n" r="B20" s="5">
        <v>422884</v>
      </c>
      <c t="n" r="C20" s="5">
        <v>452251</v>
      </c>
      <c t="n" r="D20" s="5">
        <v>1365941</v>
      </c>
      <c t="n" r="E20" s="5">
        <v>1335075</v>
      </c>
    </row>
    <row spans="1:5" r="21">
      <c t="s" r="A21" s="4">
        <v>93</v>
      </c>
      <c t="n" r="B21" s="5">
        <v>149968</v>
      </c>
      <c t="n" r="C21" s="5">
        <v>114045</v>
      </c>
      <c t="n" r="D21" s="5">
        <v>391715</v>
      </c>
      <c t="n" r="E21" s="5">
        <v>331321</v>
      </c>
    </row>
    <row spans="1:5" r="22">
      <c t="s" r="A22" s="4">
        <v>94</v>
      </c>
      <c t="n" r="B22" s="5">
        <v>26987</v>
      </c>
      <c t="n" r="C22" s="5">
        <v>22370</v>
      </c>
      <c t="n" r="D22" s="5">
        <v>52909</v>
      </c>
      <c t="n" r="E22" s="5">
        <v>56105</v>
      </c>
    </row>
    <row spans="1:5" r="23">
      <c t="s" r="A23" s="4">
        <v>95</v>
      </c>
      <c t="n" r="B23" s="5">
        <v>122981</v>
      </c>
      <c t="n" r="C23" s="5">
        <v>91675</v>
      </c>
      <c t="n" r="D23" s="5">
        <v>338806</v>
      </c>
      <c t="n" r="E23" s="5">
        <v>275216</v>
      </c>
    </row>
    <row spans="1:5" r="24">
      <c t="s" r="A24" s="4">
        <v>96</v>
      </c>
      <c t="n" r="B24" s="5">
        <v>1268</v>
      </c>
      <c t="n" r="C24" s="5">
        <v>1060</v>
      </c>
      <c t="n" r="D24" s="5">
        <v>9004</v>
      </c>
      <c t="n" r="E24" s="5">
        <v>5733</v>
      </c>
    </row>
    <row spans="1:5" r="25">
      <c t="s" r="A25" s="4">
        <v>97</v>
      </c>
      <c t="n" r="B25" s="7">
        <v>121713</v>
      </c>
      <c t="n" r="C25" s="7">
        <v>90615</v>
      </c>
      <c t="n" r="D25" s="7">
        <v>329802</v>
      </c>
      <c t="n" r="E25" s="7">
        <v>2694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13</v>
      </c>
      <c t="s" r="B1" s="2">
        <v>75</v>
      </c>
      <c t="s" r="D1" s="2">
        <v>1</v>
      </c>
    </row>
    <row spans="1:5" r="2">
      <c t="s" r="B2" s="2">
        <v>2</v>
      </c>
      <c t="s" r="C2" s="2">
        <v>5</v>
      </c>
      <c t="s" r="D2" s="2">
        <v>2</v>
      </c>
      <c t="s" r="E2" s="2">
        <v>5</v>
      </c>
    </row>
    <row spans="1:5" r="3">
      <c t="s" r="A3" s="3">
        <v>175</v>
      </c>
    </row>
    <row spans="1:5" r="4">
      <c t="s" r="A4" s="4">
        <v>314</v>
      </c>
      <c t="n" r="B4" s="7">
        <v>21071</v>
      </c>
      <c t="n" r="C4" s="7">
        <v>29943</v>
      </c>
      <c t="n" r="D4" s="7">
        <v>23540</v>
      </c>
      <c t="n" r="E4" s="7">
        <v>28777</v>
      </c>
    </row>
    <row spans="1:5" r="5">
      <c t="s" r="A5" s="4">
        <v>315</v>
      </c>
      <c t="n" r="B5" s="5">
        <v>-256</v>
      </c>
      <c t="n" r="C5" s="5">
        <v>2064</v>
      </c>
      <c t="n" r="D5" s="5">
        <v>3037</v>
      </c>
      <c t="n" r="E5" s="5">
        <v>9567</v>
      </c>
    </row>
    <row spans="1:5" r="6">
      <c t="s" r="A6" s="4">
        <v>316</v>
      </c>
      <c t="n" r="B6" s="5">
        <v>-488</v>
      </c>
      <c t="n" r="C6" s="5">
        <v>-2148</v>
      </c>
      <c t="n" r="D6" s="5">
        <v>-6250</v>
      </c>
      <c t="n" r="E6" s="5">
        <v>-8485</v>
      </c>
    </row>
    <row spans="1:5" r="7">
      <c t="s" r="A7" s="4">
        <v>317</v>
      </c>
      <c t="n" r="B7" s="7">
        <v>20327</v>
      </c>
      <c t="n" r="C7" s="7">
        <v>29859</v>
      </c>
      <c t="n" r="D7" s="7">
        <v>20327</v>
      </c>
      <c t="n" r="E7" s="7">
        <v>2985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s>
  <sheetData>
    <row spans="1:7" r="1">
      <c t="s" r="A1" s="1">
        <v>318</v>
      </c>
      <c t="s" r="B1" s="2">
        <v>2</v>
      </c>
      <c t="s" r="C1" s="2">
        <v>319</v>
      </c>
      <c t="s" r="D1" s="2">
        <v>31</v>
      </c>
      <c t="s" r="E1" s="2">
        <v>5</v>
      </c>
      <c t="s" r="F1" s="2">
        <v>320</v>
      </c>
      <c t="s" r="G1" s="2">
        <v>321</v>
      </c>
    </row>
    <row spans="1:7" r="2">
      <c t="s" r="A2" s="3">
        <v>322</v>
      </c>
    </row>
    <row spans="1:7" r="3">
      <c t="s" r="A3" s="4">
        <v>323</v>
      </c>
      <c t="n" r="B3" s="7">
        <v>82681000</v>
      </c>
      <c t="n" r="D3" s="7">
        <v>86221000</v>
      </c>
    </row>
    <row spans="1:7" r="4">
      <c t="s" r="A4" s="4">
        <v>68</v>
      </c>
      <c t="n" r="B4" s="5">
        <v>20327000</v>
      </c>
      <c t="n" r="C4" s="7">
        <v>21071000</v>
      </c>
      <c t="n" r="D4" s="5">
        <v>23540000</v>
      </c>
      <c t="n" r="E4" s="7">
        <v>29859000</v>
      </c>
      <c t="n" r="F4" s="7">
        <v>29943000</v>
      </c>
      <c t="n" r="G4" s="7">
        <v>28777000</v>
      </c>
    </row>
    <row spans="1:7" r="5">
      <c t="s" r="A5" s="4">
        <v>324</v>
      </c>
      <c t="n" r="B5" s="5">
        <v>423646000</v>
      </c>
      <c t="n" r="D5" s="5">
        <v>471707000</v>
      </c>
    </row>
    <row spans="1:7" r="6">
      <c t="s" r="A6" s="4">
        <v>325</v>
      </c>
    </row>
    <row spans="1:7" r="7">
      <c t="s" r="A7" s="3">
        <v>322</v>
      </c>
    </row>
    <row spans="1:7" r="8">
      <c t="s" r="A8" s="4">
        <v>326</v>
      </c>
      <c t="n" r="B8" s="5">
        <v>25700000</v>
      </c>
      <c t="n" r="D8" s="5">
        <v>0</v>
      </c>
    </row>
    <row spans="1:7" r="9">
      <c t="s" r="A9" s="4">
        <v>327</v>
      </c>
    </row>
    <row spans="1:7" r="10">
      <c t="s" r="A10" s="3">
        <v>322</v>
      </c>
    </row>
    <row spans="1:7" r="11">
      <c t="s" r="A11" s="4">
        <v>328</v>
      </c>
      <c t="n" r="B11" s="5">
        <v>27474000</v>
      </c>
      <c t="n" r="D11" s="5">
        <v>24578000</v>
      </c>
    </row>
    <row spans="1:7" r="12">
      <c t="s" r="A12" s="4">
        <v>329</v>
      </c>
    </row>
    <row spans="1:7" r="13">
      <c t="s" r="A13" s="3">
        <v>322</v>
      </c>
    </row>
    <row spans="1:7" r="14">
      <c t="s" r="A14" s="4">
        <v>68</v>
      </c>
      <c t="n" r="B14" s="5">
        <v>0</v>
      </c>
      <c t="n" r="D14" s="7">
        <v>0</v>
      </c>
    </row>
    <row spans="1:7" r="15">
      <c t="s" r="A15" s="4">
        <v>330</v>
      </c>
    </row>
    <row spans="1:7" r="16">
      <c t="s" r="A16" s="3">
        <v>322</v>
      </c>
    </row>
    <row spans="1:7" r="17">
      <c t="s" r="A17" s="4">
        <v>326</v>
      </c>
      <c t="n" r="B17" s="7">
        <v>25579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1</v>
      </c>
      <c t="s" r="B1" s="2">
        <v>2</v>
      </c>
      <c t="s" r="C1" s="2">
        <v>31</v>
      </c>
    </row>
    <row spans="1:3" r="2">
      <c t="s" r="A2" s="3">
        <v>332</v>
      </c>
    </row>
    <row spans="1:3" r="3">
      <c t="s" r="A3" s="4">
        <v>333</v>
      </c>
      <c t="n" r="B3" s="7">
        <v>564161</v>
      </c>
      <c t="n" r="C3" s="7">
        <v>609226</v>
      </c>
    </row>
    <row spans="1:3" r="4">
      <c t="s" r="A4" s="4">
        <v>334</v>
      </c>
      <c t="n" r="B4" s="5">
        <v>501018</v>
      </c>
      <c t="n" r="C4" s="5">
        <v>516875</v>
      </c>
    </row>
    <row spans="1:3" r="5">
      <c t="s" r="A5" s="4">
        <v>335</v>
      </c>
      <c t="n" r="B5" s="5">
        <v>3076</v>
      </c>
      <c t="n" r="C5" s="5">
        <v>9290</v>
      </c>
    </row>
    <row spans="1:3" r="6">
      <c t="s" r="A6" s="4">
        <v>336</v>
      </c>
    </row>
    <row spans="1:3" r="7">
      <c t="s" r="A7" s="3">
        <v>332</v>
      </c>
    </row>
    <row spans="1:3" r="8">
      <c t="s" r="A8" s="4">
        <v>333</v>
      </c>
      <c t="n" r="B8" s="5">
        <v>56441</v>
      </c>
      <c t="n" r="C8" s="5">
        <v>84575</v>
      </c>
    </row>
    <row spans="1:3" r="9">
      <c t="s" r="A9" s="4">
        <v>337</v>
      </c>
    </row>
    <row spans="1:3" r="10">
      <c t="s" r="A10" s="3">
        <v>332</v>
      </c>
    </row>
    <row spans="1:3" r="11">
      <c t="s" r="A11" s="4">
        <v>333</v>
      </c>
      <c t="n" r="B11" s="5">
        <v>1736</v>
      </c>
      <c t="n" r="C11" s="5">
        <v>10426</v>
      </c>
    </row>
    <row spans="1:3" r="12">
      <c t="s" r="A12" s="4">
        <v>334</v>
      </c>
      <c t="n" r="B12" s="5">
        <v>1736</v>
      </c>
      <c t="n" r="C12" s="5">
        <v>10426</v>
      </c>
    </row>
    <row spans="1:3" r="13">
      <c t="s" r="A13" s="4">
        <v>338</v>
      </c>
    </row>
    <row spans="1:3" r="14">
      <c t="s" r="A14" s="3">
        <v>332</v>
      </c>
    </row>
    <row spans="1:3" r="15">
      <c t="s" r="A15" s="4">
        <v>333</v>
      </c>
      <c t="n" r="B15" s="5">
        <v>46576</v>
      </c>
      <c t="n" r="C15" s="5">
        <v>57302</v>
      </c>
    </row>
    <row spans="1:3" r="16">
      <c t="s" r="A16" s="4">
        <v>334</v>
      </c>
      <c t="n" r="B16" s="5">
        <v>46576</v>
      </c>
      <c t="n" r="C16" s="5">
        <v>57302</v>
      </c>
    </row>
    <row spans="1:3" r="17">
      <c t="s" r="A17" s="4">
        <v>339</v>
      </c>
    </row>
    <row spans="1:3" r="18">
      <c t="s" r="A18" s="3">
        <v>332</v>
      </c>
    </row>
    <row spans="1:3" r="19">
      <c t="s" r="A19" s="4">
        <v>333</v>
      </c>
      <c t="n" r="B19" s="5">
        <v>69026</v>
      </c>
      <c t="n" r="C19" s="5">
        <v>34705</v>
      </c>
    </row>
    <row spans="1:3" r="20">
      <c t="s" r="A20" s="4">
        <v>334</v>
      </c>
      <c t="n" r="B20" s="5">
        <v>69026</v>
      </c>
      <c t="n" r="C20" s="5">
        <v>34705</v>
      </c>
    </row>
    <row spans="1:3" r="21">
      <c t="s" r="A21" s="4">
        <v>340</v>
      </c>
    </row>
    <row spans="1:3" r="22">
      <c t="s" r="A22" s="3">
        <v>332</v>
      </c>
    </row>
    <row spans="1:3" r="23">
      <c t="s" r="A23" s="4">
        <v>333</v>
      </c>
      <c t="n" r="B23" s="5">
        <v>55527</v>
      </c>
      <c t="n" r="C23" s="5">
        <v>71763</v>
      </c>
    </row>
    <row spans="1:3" r="24">
      <c t="s" r="A24" s="4">
        <v>334</v>
      </c>
      <c t="n" r="B24" s="5">
        <v>55527</v>
      </c>
      <c t="n" r="C24" s="5">
        <v>71763</v>
      </c>
    </row>
    <row spans="1:3" r="25">
      <c t="s" r="A25" s="4">
        <v>341</v>
      </c>
    </row>
    <row spans="1:3" r="26">
      <c t="s" r="A26" s="3">
        <v>332</v>
      </c>
    </row>
    <row spans="1:3" r="27">
      <c t="s" r="A27" s="4">
        <v>333</v>
      </c>
      <c t="n" r="B27" s="5">
        <v>206936</v>
      </c>
      <c t="n" r="C27" s="5">
        <v>228209</v>
      </c>
    </row>
    <row spans="1:3" r="28">
      <c t="s" r="A28" s="4">
        <v>334</v>
      </c>
      <c t="n" r="B28" s="5">
        <v>206936</v>
      </c>
      <c t="n" r="C28" s="5">
        <v>228209</v>
      </c>
    </row>
    <row spans="1:3" r="29">
      <c t="s" r="A29" s="4">
        <v>342</v>
      </c>
    </row>
    <row spans="1:3" r="30">
      <c t="s" r="A30" s="3">
        <v>332</v>
      </c>
    </row>
    <row spans="1:3" r="31">
      <c t="s" r="A31" s="4">
        <v>333</v>
      </c>
      <c t="n" r="B31" s="5">
        <v>121217</v>
      </c>
      <c t="n" r="C31" s="5">
        <v>114470</v>
      </c>
    </row>
    <row spans="1:3" r="32">
      <c t="s" r="A32" s="4">
        <v>334</v>
      </c>
      <c t="n" r="B32" s="5">
        <v>121217</v>
      </c>
      <c t="n" r="C32" s="5">
        <v>114470</v>
      </c>
    </row>
    <row spans="1:3" r="33">
      <c t="s" r="A33" s="4">
        <v>343</v>
      </c>
    </row>
    <row spans="1:3" r="34">
      <c t="s" r="A34" s="3">
        <v>332</v>
      </c>
    </row>
    <row spans="1:3" r="35">
      <c t="s" r="A35" s="4">
        <v>333</v>
      </c>
      <c t="n" r="B35" s="5">
        <v>452706</v>
      </c>
      <c t="n" r="C35" s="5">
        <v>449147</v>
      </c>
    </row>
    <row spans="1:3" r="36">
      <c t="s" r="A36" s="4">
        <v>344</v>
      </c>
    </row>
    <row spans="1:3" r="37">
      <c t="s" r="A37" s="3">
        <v>332</v>
      </c>
    </row>
    <row spans="1:3" r="38">
      <c t="s" r="A38" s="4">
        <v>333</v>
      </c>
      <c t="n" r="B38" s="7">
        <v>6702</v>
      </c>
      <c t="n" r="C38" s="7">
        <v>777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5</v>
      </c>
      <c t="s" r="B1" s="2">
        <v>2</v>
      </c>
      <c t="s" r="C1" s="2">
        <v>31</v>
      </c>
    </row>
    <row spans="1:3" r="2">
      <c t="s" r="A2" s="3">
        <v>332</v>
      </c>
    </row>
    <row spans="1:3" r="3">
      <c t="s" r="A3" s="4">
        <v>40</v>
      </c>
      <c t="n" r="B3" s="7">
        <v>564161</v>
      </c>
      <c t="n" r="C3" s="7">
        <v>609226</v>
      </c>
    </row>
    <row spans="1:3" r="4">
      <c t="s" r="A4" s="4">
        <v>339</v>
      </c>
    </row>
    <row spans="1:3" r="5">
      <c t="s" r="A5" s="3">
        <v>332</v>
      </c>
    </row>
    <row spans="1:3" r="6">
      <c t="s" r="A6" s="4">
        <v>40</v>
      </c>
      <c t="n" r="B6" s="5">
        <v>69026</v>
      </c>
      <c t="n" r="C6" s="5">
        <v>34705</v>
      </c>
    </row>
    <row spans="1:3" r="7">
      <c t="s" r="A7" s="4">
        <v>340</v>
      </c>
    </row>
    <row spans="1:3" r="8">
      <c t="s" r="A8" s="3">
        <v>332</v>
      </c>
    </row>
    <row spans="1:3" r="9">
      <c t="s" r="A9" s="4">
        <v>40</v>
      </c>
      <c t="n" r="B9" s="5">
        <v>55527</v>
      </c>
      <c t="n" r="C9" s="5">
        <v>71763</v>
      </c>
    </row>
    <row spans="1:3" r="10">
      <c t="s" r="A10" s="4">
        <v>341</v>
      </c>
    </row>
    <row spans="1:3" r="11">
      <c t="s" r="A11" s="3">
        <v>332</v>
      </c>
    </row>
    <row spans="1:3" r="12">
      <c t="s" r="A12" s="4">
        <v>40</v>
      </c>
      <c t="n" r="B12" s="5">
        <v>206936</v>
      </c>
      <c t="n" r="C12" s="5">
        <v>228209</v>
      </c>
    </row>
    <row spans="1:3" r="13">
      <c t="s" r="A13" s="4">
        <v>346</v>
      </c>
    </row>
    <row spans="1:3" r="14">
      <c t="s" r="A14" s="3">
        <v>332</v>
      </c>
    </row>
    <row spans="1:3" r="15">
      <c t="s" r="A15" s="4">
        <v>40</v>
      </c>
      <c t="n" r="B15" s="5">
        <v>12001</v>
      </c>
      <c t="n" r="C15" s="5">
        <v>8321</v>
      </c>
    </row>
    <row spans="1:3" r="16">
      <c t="s" r="A16" s="4">
        <v>347</v>
      </c>
    </row>
    <row spans="1:3" r="17">
      <c t="s" r="A17" s="3">
        <v>332</v>
      </c>
    </row>
    <row spans="1:3" r="18">
      <c t="s" r="A18" s="4">
        <v>40</v>
      </c>
      <c t="n" r="B18" s="5">
        <v>31116</v>
      </c>
      <c t="n" r="C18" s="5">
        <v>42070</v>
      </c>
    </row>
    <row spans="1:3" r="19">
      <c t="s" r="A19" s="4">
        <v>348</v>
      </c>
    </row>
    <row spans="1:3" r="20">
      <c t="s" r="A20" s="3">
        <v>332</v>
      </c>
    </row>
    <row spans="1:3" r="21">
      <c t="s" r="A21" s="4">
        <v>40</v>
      </c>
      <c t="n" r="B21" s="7">
        <v>153627</v>
      </c>
      <c t="n" r="C21" s="7">
        <v>16279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1"/>
    <col customWidth="1" max="2" min="2" width="21"/>
  </cols>
  <sheetData>
    <row spans="1:2" r="1">
      <c t="s" r="A1" s="1">
        <v>349</v>
      </c>
      <c t="s" r="B1" s="2">
        <v>1</v>
      </c>
    </row>
    <row spans="1:2" r="2">
      <c t="s" r="B2" s="2">
        <v>350</v>
      </c>
    </row>
    <row spans="1:2" r="3">
      <c t="s" r="A3" s="3">
        <v>332</v>
      </c>
    </row>
    <row spans="1:2" r="4">
      <c t="s" r="A4" s="4">
        <v>351</v>
      </c>
      <c t="n" r="B4" s="7">
        <v>24388</v>
      </c>
    </row>
    <row spans="1:2" r="5">
      <c t="s" r="A5" s="4">
        <v>352</v>
      </c>
    </row>
    <row spans="1:2" r="6">
      <c t="s" r="A6" s="3">
        <v>332</v>
      </c>
    </row>
    <row spans="1:2" r="7">
      <c t="s" r="A7" s="4">
        <v>353</v>
      </c>
      <c t="s" r="B7" s="4">
        <v>354</v>
      </c>
    </row>
    <row spans="1:2" r="8">
      <c t="s" r="A8" s="4">
        <v>355</v>
      </c>
    </row>
    <row spans="1:2" r="9">
      <c t="s" r="A9" s="3">
        <v>332</v>
      </c>
    </row>
    <row spans="1:2" r="10">
      <c t="s" r="A10" s="4">
        <v>353</v>
      </c>
      <c t="s" r="B10" s="4">
        <v>3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57</v>
      </c>
      <c t="s" r="B1" s="2">
        <v>75</v>
      </c>
      <c t="s" r="D1" s="2">
        <v>1</v>
      </c>
    </row>
    <row spans="1:5" r="2">
      <c t="s" r="B2" s="2">
        <v>2</v>
      </c>
      <c t="s" r="C2" s="2">
        <v>5</v>
      </c>
      <c t="s" r="D2" s="2">
        <v>2</v>
      </c>
      <c t="s" r="E2" s="2">
        <v>5</v>
      </c>
    </row>
    <row spans="1:5" r="3">
      <c t="s" r="A3" s="3">
        <v>358</v>
      </c>
    </row>
    <row spans="1:5" r="4">
      <c t="s" r="A4" s="4">
        <v>359</v>
      </c>
      <c t="n" r="B4" s="7">
        <v>-24805</v>
      </c>
      <c t="n" r="C4" s="7">
        <v>-13759</v>
      </c>
      <c t="n" r="D4" s="7">
        <v>-26016</v>
      </c>
      <c t="n" r="E4" s="7">
        <v>-90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0</v>
      </c>
      <c t="s" r="B1" s="2">
        <v>2</v>
      </c>
      <c t="s" r="C1" s="2">
        <v>31</v>
      </c>
    </row>
    <row spans="1:3" r="2">
      <c t="s" r="A2" s="3">
        <v>361</v>
      </c>
    </row>
    <row spans="1:3" r="3">
      <c t="s" r="A3" s="4">
        <v>40</v>
      </c>
      <c t="n" r="B3" s="7">
        <v>501018</v>
      </c>
      <c t="n" r="C3" s="7">
        <v>516875</v>
      </c>
    </row>
    <row spans="1:3" r="4">
      <c t="s" r="A4" s="4">
        <v>182</v>
      </c>
      <c t="n" r="B4" s="5">
        <v>12210</v>
      </c>
      <c t="n" r="C4" s="5">
        <v>2355</v>
      </c>
    </row>
    <row spans="1:3" r="5">
      <c t="s" r="A5" s="4">
        <v>45</v>
      </c>
      <c t="n" r="B5" s="5">
        <v>513228</v>
      </c>
      <c t="n" r="C5" s="5">
        <v>519230</v>
      </c>
    </row>
    <row spans="1:3" r="6">
      <c t="s" r="A6" s="4">
        <v>362</v>
      </c>
      <c t="n" r="B6" s="5">
        <v>3076</v>
      </c>
      <c t="n" r="C6" s="5">
        <v>9290</v>
      </c>
    </row>
    <row spans="1:3" r="7">
      <c t="s" r="A7" s="4">
        <v>182</v>
      </c>
      <c t="n" r="B7" s="5">
        <v>189563</v>
      </c>
      <c t="n" r="C7" s="5">
        <v>208093</v>
      </c>
    </row>
    <row spans="1:3" r="8">
      <c t="s" r="A8" s="4">
        <v>52</v>
      </c>
      <c t="n" r="B8" s="5">
        <v>192639</v>
      </c>
      <c t="n" r="C8" s="5">
        <v>217383</v>
      </c>
    </row>
    <row spans="1:3" r="9">
      <c t="s" r="A9" s="4">
        <v>337</v>
      </c>
    </row>
    <row spans="1:3" r="10">
      <c t="s" r="A10" s="3">
        <v>361</v>
      </c>
    </row>
    <row spans="1:3" r="11">
      <c t="s" r="A11" s="4">
        <v>40</v>
      </c>
      <c t="n" r="B11" s="5">
        <v>1736</v>
      </c>
      <c t="n" r="C11" s="5">
        <v>10426</v>
      </c>
    </row>
    <row spans="1:3" r="12">
      <c t="s" r="A12" s="4">
        <v>338</v>
      </c>
    </row>
    <row spans="1:3" r="13">
      <c t="s" r="A13" s="3">
        <v>361</v>
      </c>
    </row>
    <row spans="1:3" r="14">
      <c t="s" r="A14" s="4">
        <v>40</v>
      </c>
      <c t="n" r="B14" s="5">
        <v>46576</v>
      </c>
      <c t="n" r="C14" s="5">
        <v>57302</v>
      </c>
    </row>
    <row spans="1:3" r="15">
      <c t="s" r="A15" s="4">
        <v>339</v>
      </c>
    </row>
    <row spans="1:3" r="16">
      <c t="s" r="A16" s="3">
        <v>361</v>
      </c>
    </row>
    <row spans="1:3" r="17">
      <c t="s" r="A17" s="4">
        <v>40</v>
      </c>
      <c t="n" r="B17" s="5">
        <v>69026</v>
      </c>
      <c t="n" r="C17" s="5">
        <v>34705</v>
      </c>
    </row>
    <row spans="1:3" r="18">
      <c t="s" r="A18" s="4">
        <v>340</v>
      </c>
    </row>
    <row spans="1:3" r="19">
      <c t="s" r="A19" s="3">
        <v>361</v>
      </c>
    </row>
    <row spans="1:3" r="20">
      <c t="s" r="A20" s="4">
        <v>40</v>
      </c>
      <c t="n" r="B20" s="5">
        <v>55527</v>
      </c>
      <c t="n" r="C20" s="5">
        <v>71763</v>
      </c>
    </row>
    <row spans="1:3" r="21">
      <c t="s" r="A21" s="4">
        <v>341</v>
      </c>
    </row>
    <row spans="1:3" r="22">
      <c t="s" r="A22" s="3">
        <v>361</v>
      </c>
    </row>
    <row spans="1:3" r="23">
      <c t="s" r="A23" s="4">
        <v>40</v>
      </c>
      <c t="n" r="B23" s="5">
        <v>206936</v>
      </c>
      <c t="n" r="C23" s="5">
        <v>228209</v>
      </c>
    </row>
    <row spans="1:3" r="24">
      <c t="s" r="A24" s="4">
        <v>342</v>
      </c>
    </row>
    <row spans="1:3" r="25">
      <c t="s" r="A25" s="3">
        <v>361</v>
      </c>
    </row>
    <row spans="1:3" r="26">
      <c t="s" r="A26" s="4">
        <v>40</v>
      </c>
      <c t="n" r="B26" s="5">
        <v>121217</v>
      </c>
      <c t="n" r="C26" s="5">
        <v>114470</v>
      </c>
    </row>
    <row spans="1:3" r="27">
      <c t="s" r="A27" s="4">
        <v>363</v>
      </c>
    </row>
    <row spans="1:3" r="28">
      <c t="s" r="A28" s="3">
        <v>361</v>
      </c>
    </row>
    <row spans="1:3" r="29">
      <c t="s" r="A29" s="4">
        <v>45</v>
      </c>
      <c t="n" r="B29" s="5">
        <v>353411</v>
      </c>
      <c t="n" r="C29" s="5">
        <v>361452</v>
      </c>
    </row>
    <row spans="1:3" r="30">
      <c t="s" r="A30" s="4">
        <v>362</v>
      </c>
      <c t="n" r="B30" s="5">
        <v>3076</v>
      </c>
      <c t="n" r="C30" s="5">
        <v>9290</v>
      </c>
    </row>
    <row spans="1:3" r="31">
      <c t="s" r="A31" s="4">
        <v>52</v>
      </c>
      <c t="n" r="B31" s="5">
        <v>3076</v>
      </c>
      <c t="n" r="C31" s="5">
        <v>9290</v>
      </c>
    </row>
    <row spans="1:3" r="32">
      <c t="s" r="A32" s="4">
        <v>364</v>
      </c>
    </row>
    <row spans="1:3" r="33">
      <c t="s" r="A33" s="3">
        <v>361</v>
      </c>
    </row>
    <row spans="1:3" r="34">
      <c t="s" r="A34" s="4">
        <v>40</v>
      </c>
      <c t="n" r="B34" s="5">
        <v>1736</v>
      </c>
      <c t="n" r="C34" s="5">
        <v>5540</v>
      </c>
    </row>
    <row spans="1:3" r="35">
      <c t="s" r="A35" s="4">
        <v>365</v>
      </c>
    </row>
    <row spans="1:3" r="36">
      <c t="s" r="A36" s="3">
        <v>361</v>
      </c>
    </row>
    <row spans="1:3" r="37">
      <c t="s" r="A37" s="4">
        <v>40</v>
      </c>
      <c t="n" r="B37" s="5">
        <v>45300</v>
      </c>
      <c t="n" r="C37" s="5">
        <v>55987</v>
      </c>
    </row>
    <row spans="1:3" r="38">
      <c t="s" r="A38" s="4">
        <v>366</v>
      </c>
    </row>
    <row spans="1:3" r="39">
      <c t="s" r="A39" s="3">
        <v>361</v>
      </c>
    </row>
    <row spans="1:3" r="40">
      <c t="s" r="A40" s="4">
        <v>40</v>
      </c>
      <c t="n" r="B40" s="5">
        <v>43961</v>
      </c>
    </row>
    <row spans="1:3" r="41">
      <c t="s" r="A41" s="4">
        <v>367</v>
      </c>
    </row>
    <row spans="1:3" r="42">
      <c t="s" r="A42" s="3">
        <v>361</v>
      </c>
    </row>
    <row spans="1:3" r="43">
      <c t="s" r="A43" s="4">
        <v>40</v>
      </c>
      <c t="n" r="B43" s="5">
        <v>55521</v>
      </c>
      <c t="n" r="C43" s="5">
        <v>71759</v>
      </c>
    </row>
    <row spans="1:3" r="44">
      <c t="s" r="A44" s="4">
        <v>368</v>
      </c>
    </row>
    <row spans="1:3" r="45">
      <c t="s" r="A45" s="3">
        <v>361</v>
      </c>
    </row>
    <row spans="1:3" r="46">
      <c t="s" r="A46" s="4">
        <v>40</v>
      </c>
      <c t="n" r="B46" s="5">
        <v>206893</v>
      </c>
      <c t="n" r="C46" s="5">
        <v>228166</v>
      </c>
    </row>
    <row spans="1:3" r="47">
      <c t="s" r="A47" s="4">
        <v>369</v>
      </c>
    </row>
    <row spans="1:3" r="48">
      <c t="s" r="A48" s="3">
        <v>361</v>
      </c>
    </row>
    <row spans="1:3" r="49">
      <c t="s" r="A49" s="4">
        <v>182</v>
      </c>
      <c t="n" r="B49" s="5">
        <v>12210</v>
      </c>
      <c t="n" r="C49" s="5">
        <v>2355</v>
      </c>
    </row>
    <row spans="1:3" r="50">
      <c t="s" r="A50" s="4">
        <v>45</v>
      </c>
      <c t="n" r="B50" s="5">
        <v>12210</v>
      </c>
      <c t="n" r="C50" s="5">
        <v>7241</v>
      </c>
    </row>
    <row spans="1:3" r="51">
      <c t="s" r="A51" s="4">
        <v>182</v>
      </c>
      <c t="n" r="B51" s="5">
        <v>189563</v>
      </c>
      <c t="n" r="C51" s="5">
        <v>208093</v>
      </c>
    </row>
    <row spans="1:3" r="52">
      <c t="s" r="A52" s="4">
        <v>52</v>
      </c>
      <c t="n" r="B52" s="5">
        <v>189563</v>
      </c>
      <c t="n" r="C52" s="5">
        <v>208093</v>
      </c>
    </row>
    <row spans="1:3" r="53">
      <c t="s" r="A53" s="4">
        <v>370</v>
      </c>
    </row>
    <row spans="1:3" r="54">
      <c t="s" r="A54" s="3">
        <v>361</v>
      </c>
    </row>
    <row spans="1:3" r="55">
      <c t="s" r="A55" s="4">
        <v>40</v>
      </c>
      <c t="n" r="C55" s="5">
        <v>4886</v>
      </c>
    </row>
    <row spans="1:3" r="56">
      <c t="s" r="A56" s="4">
        <v>371</v>
      </c>
    </row>
    <row spans="1:3" r="57">
      <c t="s" r="A57" s="3">
        <v>361</v>
      </c>
    </row>
    <row spans="1:3" r="58">
      <c t="s" r="A58" s="4">
        <v>45</v>
      </c>
      <c t="n" r="B58" s="5">
        <v>26467</v>
      </c>
      <c t="n" r="C58" s="5">
        <v>1315</v>
      </c>
    </row>
    <row spans="1:3" r="59">
      <c t="s" r="A59" s="4">
        <v>372</v>
      </c>
    </row>
    <row spans="1:3" r="60">
      <c t="s" r="A60" s="3">
        <v>361</v>
      </c>
    </row>
    <row spans="1:3" r="61">
      <c t="s" r="A61" s="4">
        <v>40</v>
      </c>
      <c t="n" r="B61" s="5">
        <v>1276</v>
      </c>
      <c t="n" r="C61" s="5">
        <v>1315</v>
      </c>
    </row>
    <row spans="1:3" r="62">
      <c t="s" r="A62" s="4">
        <v>373</v>
      </c>
    </row>
    <row spans="1:3" r="63">
      <c t="s" r="A63" s="3">
        <v>361</v>
      </c>
    </row>
    <row spans="1:3" r="64">
      <c t="s" r="A64" s="4">
        <v>40</v>
      </c>
      <c t="n" r="B64" s="5">
        <v>25191</v>
      </c>
    </row>
    <row spans="1:3" r="65">
      <c t="s" r="A65" s="4">
        <v>374</v>
      </c>
    </row>
    <row spans="1:3" r="66">
      <c t="s" r="A66" s="3">
        <v>361</v>
      </c>
    </row>
    <row spans="1:3" r="67">
      <c t="s" r="A67" s="4">
        <v>45</v>
      </c>
      <c t="n" r="B67" s="5">
        <v>121140</v>
      </c>
      <c t="n" r="C67" s="5">
        <v>149222</v>
      </c>
    </row>
    <row spans="1:3" r="68">
      <c t="s" r="A68" s="4">
        <v>375</v>
      </c>
    </row>
    <row spans="1:3" r="69">
      <c t="s" r="A69" s="3">
        <v>361</v>
      </c>
    </row>
    <row spans="1:3" r="70">
      <c t="s" r="A70" s="4">
        <v>40</v>
      </c>
      <c t="n" r="B70" s="5">
        <v>25065</v>
      </c>
      <c t="n" r="C70" s="5">
        <v>34705</v>
      </c>
    </row>
    <row spans="1:3" r="71">
      <c t="s" r="A71" s="4">
        <v>376</v>
      </c>
    </row>
    <row spans="1:3" r="72">
      <c t="s" r="A72" s="3">
        <v>361</v>
      </c>
    </row>
    <row spans="1:3" r="73">
      <c t="s" r="A73" s="4">
        <v>40</v>
      </c>
      <c t="n" r="B73" s="5">
        <v>6</v>
      </c>
      <c t="n" r="C73" s="5">
        <v>4</v>
      </c>
    </row>
    <row spans="1:3" r="74">
      <c t="s" r="A74" s="4">
        <v>377</v>
      </c>
    </row>
    <row spans="1:3" r="75">
      <c t="s" r="A75" s="3">
        <v>361</v>
      </c>
    </row>
    <row spans="1:3" r="76">
      <c t="s" r="A76" s="4">
        <v>40</v>
      </c>
      <c t="n" r="B76" s="5">
        <v>43</v>
      </c>
      <c t="n" r="C76" s="5">
        <v>43</v>
      </c>
    </row>
    <row spans="1:3" r="77">
      <c t="s" r="A77" s="4">
        <v>378</v>
      </c>
    </row>
    <row spans="1:3" r="78">
      <c t="s" r="A78" s="3">
        <v>361</v>
      </c>
    </row>
    <row spans="1:3" r="79">
      <c t="s" r="A79" s="4">
        <v>40</v>
      </c>
      <c t="n" r="B79" s="7">
        <v>96026</v>
      </c>
      <c t="n" r="C79" s="7">
        <v>11447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6"/>
    <col customWidth="1" max="5" min="5" width="14"/>
    <col customWidth="1" max="6" min="6" width="14"/>
  </cols>
  <sheetData>
    <row spans="1:6" r="1">
      <c t="s" r="A1" s="1">
        <v>379</v>
      </c>
      <c t="s" r="B1" s="2">
        <v>75</v>
      </c>
      <c t="s" r="D1" s="2">
        <v>1</v>
      </c>
    </row>
    <row spans="1:6" r="2">
      <c t="s" r="B2" s="2">
        <v>2</v>
      </c>
      <c t="s" r="C2" s="2">
        <v>5</v>
      </c>
      <c t="s" r="D2" s="2">
        <v>2</v>
      </c>
      <c t="s" r="E2" s="2">
        <v>5</v>
      </c>
      <c t="s" r="F2" s="2">
        <v>31</v>
      </c>
    </row>
    <row spans="1:6" r="3">
      <c t="s" r="A3" s="3">
        <v>380</v>
      </c>
    </row>
    <row spans="1:6" r="4">
      <c t="s" r="A4" s="4">
        <v>381</v>
      </c>
      <c t="n" r="B4" s="7">
        <v>0</v>
      </c>
      <c t="n" r="C4" s="7">
        <v>0</v>
      </c>
      <c t="n" r="D4" s="7">
        <v>0</v>
      </c>
      <c t="n" r="E4" s="7">
        <v>0</v>
      </c>
    </row>
    <row spans="1:6" r="5">
      <c t="s" r="A5" s="4">
        <v>382</v>
      </c>
      <c t="n" r="B5" s="5">
        <v>1078000</v>
      </c>
      <c t="n" r="D5" s="5">
        <v>1078000</v>
      </c>
      <c t="n" r="F5" s="7">
        <v>18676000</v>
      </c>
    </row>
    <row spans="1:6" r="6">
      <c t="s" r="A6" s="4">
        <v>383</v>
      </c>
    </row>
    <row spans="1:6" r="7">
      <c t="s" r="A7" s="3">
        <v>380</v>
      </c>
    </row>
    <row spans="1:6" r="8">
      <c t="s" r="A8" s="4">
        <v>382</v>
      </c>
      <c t="n" r="B8" s="7">
        <v>9672000</v>
      </c>
      <c t="n" r="D8" s="7">
        <v>9672000</v>
      </c>
    </row>
    <row spans="1:6" r="9">
      <c t="s" r="A9" s="4">
        <v>384</v>
      </c>
      <c t="s" r="D9" s="4">
        <v>385</v>
      </c>
    </row>
    <row spans="1:6" r="10">
      <c t="s" r="A10" s="4">
        <v>386</v>
      </c>
      <c t="s" r="D10" s="4">
        <v>38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88</v>
      </c>
      <c t="s" r="B1" s="2">
        <v>75</v>
      </c>
      <c t="s" r="D1" s="2">
        <v>1</v>
      </c>
    </row>
    <row spans="1:5" r="2">
      <c t="s" r="B2" s="2">
        <v>2</v>
      </c>
      <c t="s" r="C2" s="2">
        <v>5</v>
      </c>
      <c t="s" r="D2" s="2">
        <v>2</v>
      </c>
      <c t="s" r="E2" s="2">
        <v>5</v>
      </c>
    </row>
    <row spans="1:5" r="3">
      <c t="s" r="A3" s="3">
        <v>389</v>
      </c>
    </row>
    <row spans="1:5" r="4">
      <c t="s" r="A4" s="4">
        <v>390</v>
      </c>
      <c t="n" r="B4" s="7">
        <v>23566</v>
      </c>
      <c t="n" r="C4" s="7">
        <v>1370</v>
      </c>
      <c t="n" r="D4" s="7">
        <v>1315</v>
      </c>
      <c t="n" r="E4" s="7">
        <v>1340</v>
      </c>
    </row>
    <row spans="1:5" r="5">
      <c t="s" r="A5" s="4">
        <v>391</v>
      </c>
      <c t="n" r="B5" s="5">
        <v>635</v>
      </c>
      <c t="n" r="D5" s="5">
        <v>3416</v>
      </c>
      <c t="n" r="E5" s="5">
        <v>14</v>
      </c>
    </row>
    <row spans="1:5" r="6">
      <c t="s" r="A6" s="4">
        <v>392</v>
      </c>
      <c t="n" r="B6" s="5">
        <v>2291</v>
      </c>
      <c t="n" r="D6" s="5">
        <v>22178</v>
      </c>
    </row>
    <row spans="1:5" r="7">
      <c t="s" r="A7" s="4">
        <v>393</v>
      </c>
      <c t="n" r="D7" s="5">
        <v>-391</v>
      </c>
    </row>
    <row spans="1:5" r="8">
      <c t="s" r="A8" s="4">
        <v>394</v>
      </c>
      <c t="n" r="B8" s="5">
        <v>-25</v>
      </c>
      <c t="n" r="C8" s="5">
        <v>-36</v>
      </c>
      <c t="n" r="D8" s="5">
        <v>-51</v>
      </c>
      <c t="n" r="E8" s="5">
        <v>-20</v>
      </c>
    </row>
    <row spans="1:5" r="9">
      <c t="s" r="A9" s="4">
        <v>395</v>
      </c>
      <c t="n" r="B9" s="5">
        <v>26467</v>
      </c>
      <c t="n" r="C9" s="5">
        <v>1334</v>
      </c>
      <c t="n" r="D9" s="5">
        <v>26467</v>
      </c>
      <c t="n" r="E9" s="5">
        <v>1334</v>
      </c>
    </row>
    <row spans="1:5" r="10">
      <c t="s" r="A10" s="4">
        <v>338</v>
      </c>
    </row>
    <row spans="1:5" r="11">
      <c t="s" r="A11" s="3">
        <v>389</v>
      </c>
    </row>
    <row spans="1:5" r="12">
      <c t="s" r="A12" s="4">
        <v>390</v>
      </c>
      <c t="n" r="B12" s="5">
        <v>1299</v>
      </c>
      <c t="n" r="C12" s="5">
        <v>1370</v>
      </c>
      <c t="n" r="D12" s="5">
        <v>1315</v>
      </c>
      <c t="n" r="E12" s="5">
        <v>1340</v>
      </c>
    </row>
    <row spans="1:5" r="13">
      <c t="s" r="A13" s="4">
        <v>391</v>
      </c>
      <c t="n" r="B13" s="5">
        <v>2</v>
      </c>
      <c t="n" r="D13" s="5">
        <v>12</v>
      </c>
      <c t="n" r="E13" s="5">
        <v>14</v>
      </c>
    </row>
    <row spans="1:5" r="14">
      <c t="s" r="A14" s="4">
        <v>394</v>
      </c>
      <c t="n" r="B14" s="5">
        <v>-25</v>
      </c>
      <c t="n" r="C14" s="5">
        <v>-36</v>
      </c>
      <c t="n" r="D14" s="5">
        <v>-51</v>
      </c>
      <c t="n" r="E14" s="5">
        <v>-20</v>
      </c>
    </row>
    <row spans="1:5" r="15">
      <c t="s" r="A15" s="4">
        <v>395</v>
      </c>
      <c t="n" r="B15" s="5">
        <v>1276</v>
      </c>
      <c t="n" r="C15" s="7">
        <v>1334</v>
      </c>
      <c t="n" r="D15" s="5">
        <v>1276</v>
      </c>
      <c t="n" r="E15" s="7">
        <v>1334</v>
      </c>
    </row>
    <row spans="1:5" r="16">
      <c t="s" r="A16" s="4">
        <v>342</v>
      </c>
    </row>
    <row spans="1:5" r="17">
      <c t="s" r="A17" s="3">
        <v>389</v>
      </c>
    </row>
    <row spans="1:5" r="18">
      <c t="s" r="A18" s="4">
        <v>390</v>
      </c>
      <c t="n" r="B18" s="5">
        <v>22267</v>
      </c>
    </row>
    <row spans="1:5" r="19">
      <c t="s" r="A19" s="4">
        <v>391</v>
      </c>
      <c t="n" r="B19" s="5">
        <v>633</v>
      </c>
      <c t="n" r="D19" s="5">
        <v>3404</v>
      </c>
    </row>
    <row spans="1:5" r="20">
      <c t="s" r="A20" s="4">
        <v>392</v>
      </c>
      <c t="n" r="B20" s="5">
        <v>2291</v>
      </c>
      <c t="n" r="D20" s="5">
        <v>22178</v>
      </c>
    </row>
    <row spans="1:5" r="21">
      <c t="s" r="A21" s="4">
        <v>393</v>
      </c>
      <c t="n" r="D21" s="5">
        <v>-391</v>
      </c>
    </row>
    <row spans="1:5" r="22">
      <c t="s" r="A22" s="4">
        <v>395</v>
      </c>
      <c t="n" r="B22" s="7">
        <v>25191</v>
      </c>
      <c t="n" r="D22" s="7">
        <v>2519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396</v>
      </c>
      <c t="s" r="B1" s="2">
        <v>75</v>
      </c>
      <c t="s" r="D1" s="2">
        <v>1</v>
      </c>
      <c t="s" r="F1" s="2">
        <v>397</v>
      </c>
    </row>
    <row spans="1:6" r="2">
      <c t="s" r="B2" s="2">
        <v>2</v>
      </c>
      <c t="s" r="C2" s="2">
        <v>5</v>
      </c>
      <c t="s" r="D2" s="2">
        <v>2</v>
      </c>
      <c t="s" r="E2" s="2">
        <v>5</v>
      </c>
      <c t="s" r="F2" s="2">
        <v>31</v>
      </c>
    </row>
    <row spans="1:6" r="3">
      <c t="s" r="A3" s="3">
        <v>180</v>
      </c>
    </row>
    <row spans="1:6" r="4">
      <c t="s" r="A4" s="4">
        <v>398</v>
      </c>
      <c t="n" r="B4" s="7">
        <v>635</v>
      </c>
      <c t="n" r="C4" s="7">
        <v>0</v>
      </c>
      <c t="n" r="D4" s="7">
        <v>3416</v>
      </c>
      <c t="n" r="E4" s="7">
        <v>14</v>
      </c>
    </row>
    <row spans="1:6" r="5">
      <c t="s" r="A5" s="4">
        <v>399</v>
      </c>
      <c t="n" r="F5" s="7">
        <v>1925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8</v>
      </c>
      <c t="s" r="B1" s="2">
        <v>75</v>
      </c>
      <c t="s" r="D1" s="2">
        <v>1</v>
      </c>
    </row>
    <row spans="1:5" r="2">
      <c t="s" r="B2" s="2">
        <v>2</v>
      </c>
      <c t="s" r="C2" s="2">
        <v>5</v>
      </c>
      <c t="s" r="D2" s="2">
        <v>2</v>
      </c>
      <c t="s" r="E2" s="2">
        <v>5</v>
      </c>
    </row>
    <row spans="1:5" r="3">
      <c t="s" r="A3" s="3">
        <v>99</v>
      </c>
    </row>
    <row spans="1:5" r="4">
      <c t="s" r="A4" s="4">
        <v>100</v>
      </c>
      <c t="n" r="B4" s="7">
        <v>122981</v>
      </c>
      <c t="n" r="C4" s="7">
        <v>91675</v>
      </c>
      <c t="n" r="D4" s="7">
        <v>338806</v>
      </c>
      <c t="n" r="E4" s="7">
        <v>275216</v>
      </c>
    </row>
    <row spans="1:5" r="5">
      <c t="s" r="A5" s="3">
        <v>101</v>
      </c>
    </row>
    <row spans="1:5" r="6">
      <c t="s" r="A6" s="4">
        <v>102</v>
      </c>
      <c t="n" r="B6" s="5">
        <v>-13677</v>
      </c>
      <c t="n" r="C6" s="5">
        <v>-23572</v>
      </c>
      <c t="n" r="D6" s="5">
        <v>-31991</v>
      </c>
      <c t="n" r="E6" s="5">
        <v>-16787</v>
      </c>
    </row>
    <row spans="1:5" r="7">
      <c t="s" r="A7" s="3">
        <v>103</v>
      </c>
    </row>
    <row spans="1:5" r="8">
      <c t="s" r="A8" s="4">
        <v>104</v>
      </c>
      <c t="n" r="B8" s="5">
        <v>477</v>
      </c>
      <c t="n" r="C8" s="5">
        <v>3251</v>
      </c>
      <c t="n" r="D8" s="5">
        <v>-14140</v>
      </c>
      <c t="n" r="E8" s="5">
        <v>-3695</v>
      </c>
    </row>
    <row spans="1:5" r="9">
      <c t="s" r="A9" s="4">
        <v>105</v>
      </c>
      <c t="n" r="B9" s="5">
        <v>1381</v>
      </c>
      <c t="n" r="C9" s="5">
        <v>1145</v>
      </c>
      <c t="n" r="D9" s="5">
        <v>3757</v>
      </c>
      <c t="n" r="E9" s="5">
        <v>3714</v>
      </c>
    </row>
    <row spans="1:5" r="10">
      <c t="s" r="A10" s="4">
        <v>106</v>
      </c>
      <c t="n" r="B10" s="5">
        <v>-11819</v>
      </c>
      <c t="n" r="C10" s="5">
        <v>-19176</v>
      </c>
      <c t="n" r="D10" s="5">
        <v>-42374</v>
      </c>
      <c t="n" r="E10" s="5">
        <v>-16768</v>
      </c>
    </row>
    <row spans="1:5" r="11">
      <c t="s" r="A11" s="4">
        <v>107</v>
      </c>
      <c t="n" r="B11" s="5">
        <v>111162</v>
      </c>
      <c t="n" r="C11" s="5">
        <v>72499</v>
      </c>
      <c t="n" r="D11" s="5">
        <v>296432</v>
      </c>
      <c t="n" r="E11" s="5">
        <v>258448</v>
      </c>
    </row>
    <row spans="1:5" r="12">
      <c t="s" r="A12" s="4">
        <v>108</v>
      </c>
      <c t="n" r="B12" s="5">
        <v>1268</v>
      </c>
      <c t="n" r="C12" s="5">
        <v>1059</v>
      </c>
      <c t="n" r="D12" s="5">
        <v>9003</v>
      </c>
      <c t="n" r="E12" s="5">
        <v>5732</v>
      </c>
    </row>
    <row spans="1:5" r="13">
      <c t="s" r="A13" s="4">
        <v>109</v>
      </c>
      <c t="n" r="B13" s="7">
        <v>109894</v>
      </c>
      <c t="n" r="C13" s="7">
        <v>71440</v>
      </c>
      <c t="n" r="D13" s="7">
        <v>287429</v>
      </c>
      <c t="n" r="E13" s="7">
        <v>25271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4"/>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r="A1" s="1">
        <v>400</v>
      </c>
      <c t="s" r="B1" s="2">
        <v>1</v>
      </c>
      <c t="s" r="C1" s="2">
        <v>397</v>
      </c>
    </row>
    <row spans="1:3" r="2">
      <c t="s" r="B2" s="2">
        <v>2</v>
      </c>
      <c t="s" r="C2" s="2">
        <v>31</v>
      </c>
    </row>
    <row spans="1:3" r="3">
      <c t="s" r="A3" s="3">
        <v>401</v>
      </c>
    </row>
    <row spans="1:3" r="4">
      <c t="s" r="A4" s="4">
        <v>402</v>
      </c>
      <c t="n" r="B4" s="7">
        <v>121140</v>
      </c>
      <c t="n" r="C4" s="7">
        <v>149222</v>
      </c>
    </row>
    <row spans="1:3" r="5">
      <c t="s" r="A5" s="4">
        <v>382</v>
      </c>
      <c t="n" r="B5" s="5">
        <v>1078</v>
      </c>
      <c t="n" r="C5" s="5">
        <v>18676</v>
      </c>
    </row>
    <row spans="1:3" r="6">
      <c t="s" r="A6" s="4">
        <v>403</v>
      </c>
    </row>
    <row spans="1:3" r="7">
      <c t="s" r="A7" s="3">
        <v>401</v>
      </c>
    </row>
    <row spans="1:3" r="8">
      <c t="s" r="A8" s="4">
        <v>402</v>
      </c>
      <c t="n" r="B8" s="5">
        <v>61549</v>
      </c>
      <c t="n" r="C8" s="5">
        <v>75578</v>
      </c>
    </row>
    <row spans="1:3" r="9">
      <c t="s" r="A9" s="4">
        <v>382</v>
      </c>
      <c t="n" r="B9" s="7">
        <v>1078</v>
      </c>
      <c t="n" r="C9" s="7">
        <v>18676</v>
      </c>
    </row>
    <row spans="1:3" r="10">
      <c t="s" r="A10" s="4">
        <v>404</v>
      </c>
      <c t="s" r="B10" s="4">
        <v>307</v>
      </c>
      <c t="s" r="C10" s="4">
        <v>307</v>
      </c>
    </row>
    <row spans="1:3" r="11">
      <c t="s" r="A11" s="4">
        <v>405</v>
      </c>
      <c t="s" r="B11" s="4">
        <v>406</v>
      </c>
      <c t="s" r="C11" s="4">
        <v>407</v>
      </c>
    </row>
    <row spans="1:3" r="12">
      <c t="s" r="A12" s="4">
        <v>408</v>
      </c>
      <c t="s" r="B12" s="4">
        <v>409</v>
      </c>
      <c t="s" r="C12" s="4">
        <v>410</v>
      </c>
    </row>
    <row spans="1:3" r="13">
      <c t="s" r="A13" s="4">
        <v>411</v>
      </c>
      <c t="s" r="B13" s="4">
        <v>412</v>
      </c>
      <c t="s" r="C13" s="4">
        <v>413</v>
      </c>
    </row>
    <row spans="1:3" r="14">
      <c t="s" r="A14" s="4">
        <v>414</v>
      </c>
    </row>
    <row spans="1:3" r="15">
      <c t="s" r="A15" s="3">
        <v>401</v>
      </c>
    </row>
    <row spans="1:3" r="16">
      <c t="s" r="A16" s="4">
        <v>402</v>
      </c>
      <c t="n" r="B16" s="7">
        <v>34477</v>
      </c>
      <c t="n" r="C16" s="7">
        <v>38892</v>
      </c>
    </row>
    <row spans="1:3" r="17">
      <c t="s" r="A17" s="4">
        <v>404</v>
      </c>
      <c t="s" r="B17" s="4">
        <v>307</v>
      </c>
      <c t="s" r="C17" s="4">
        <v>307</v>
      </c>
    </row>
    <row spans="1:3" r="18">
      <c t="s" r="A18" s="4">
        <v>411</v>
      </c>
      <c t="s" r="B18" s="4">
        <v>307</v>
      </c>
      <c t="s" r="C18" s="4">
        <v>307</v>
      </c>
    </row>
    <row spans="1:3" r="19">
      <c t="s" r="A19" s="4">
        <v>415</v>
      </c>
    </row>
    <row spans="1:3" r="20">
      <c t="s" r="A20" s="3">
        <v>401</v>
      </c>
    </row>
    <row spans="1:3" r="21">
      <c t="s" r="A21" s="4">
        <v>402</v>
      </c>
      <c t="n" r="B21" s="7">
        <v>23005</v>
      </c>
      <c t="n" r="C21" s="7">
        <v>31042</v>
      </c>
    </row>
    <row spans="1:3" r="22">
      <c t="s" r="A22" s="4">
        <v>416</v>
      </c>
    </row>
    <row spans="1:3" r="23">
      <c t="s" r="A23" s="3">
        <v>401</v>
      </c>
    </row>
    <row spans="1:3" r="24">
      <c t="s" r="A24" s="4">
        <v>417</v>
      </c>
      <c t="s" r="B24" s="4">
        <v>418</v>
      </c>
      <c t="s" r="C24" s="4">
        <v>419</v>
      </c>
    </row>
    <row spans="1:3" r="25">
      <c t="s" r="A25" s="4">
        <v>420</v>
      </c>
    </row>
    <row spans="1:3" r="26">
      <c t="s" r="A26" s="3">
        <v>401</v>
      </c>
    </row>
    <row spans="1:3" r="27">
      <c t="s" r="A27" s="4">
        <v>417</v>
      </c>
      <c t="s" r="B27" s="4">
        <v>421</v>
      </c>
      <c t="s" r="C27" s="4">
        <v>422</v>
      </c>
    </row>
    <row spans="1:3" r="28">
      <c t="s" r="A28" s="4">
        <v>423</v>
      </c>
    </row>
    <row spans="1:3" r="29">
      <c t="s" r="A29" s="3">
        <v>401</v>
      </c>
    </row>
    <row spans="1:3" r="30">
      <c t="s" r="A30" s="4">
        <v>417</v>
      </c>
      <c t="s" r="B30" s="4">
        <v>424</v>
      </c>
      <c t="s" r="C30" s="4">
        <v>425</v>
      </c>
    </row>
    <row spans="1:3" r="31">
      <c t="s" r="A31" s="4">
        <v>426</v>
      </c>
    </row>
    <row spans="1:3" r="32">
      <c t="s" r="A32" s="3">
        <v>401</v>
      </c>
    </row>
    <row spans="1:3" r="33">
      <c t="s" r="A33" s="4">
        <v>427</v>
      </c>
      <c t="s" r="B33" s="4">
        <v>428</v>
      </c>
      <c t="s" r="C33" s="4">
        <v>428</v>
      </c>
    </row>
    <row spans="1:3" r="34">
      <c t="s" r="A34" s="4">
        <v>429</v>
      </c>
    </row>
    <row spans="1:3" r="35">
      <c t="s" r="A35" s="3">
        <v>401</v>
      </c>
    </row>
    <row spans="1:3" r="36">
      <c t="s" r="A36" s="4">
        <v>427</v>
      </c>
      <c t="s" r="B36" s="4">
        <v>430</v>
      </c>
      <c t="s" r="C36" s="4">
        <v>430</v>
      </c>
    </row>
    <row spans="1:3" r="37">
      <c t="s" r="A37" s="4">
        <v>431</v>
      </c>
    </row>
    <row spans="1:3" r="38">
      <c t="s" r="A38" s="3">
        <v>401</v>
      </c>
    </row>
    <row spans="1:3" r="39">
      <c t="s" r="A39" s="4">
        <v>402</v>
      </c>
      <c t="n" r="B39" s="7">
        <v>457</v>
      </c>
      <c t="n" r="C39" s="7">
        <v>475</v>
      </c>
    </row>
    <row spans="1:3" r="40">
      <c t="s" r="A40" s="4">
        <v>432</v>
      </c>
    </row>
    <row spans="1:3" r="41">
      <c t="s" r="A41" s="3">
        <v>401</v>
      </c>
    </row>
    <row spans="1:3" r="42">
      <c t="s" r="A42" s="4">
        <v>417</v>
      </c>
      <c t="s" r="B42" s="4">
        <v>433</v>
      </c>
      <c t="s" r="C42" s="4">
        <v>433</v>
      </c>
    </row>
    <row spans="1:3" r="43">
      <c t="s" r="A43" s="4">
        <v>434</v>
      </c>
    </row>
    <row spans="1:3" r="44">
      <c t="s" r="A44" s="3">
        <v>401</v>
      </c>
    </row>
    <row spans="1:3" r="45">
      <c t="s" r="A45" s="4">
        <v>417</v>
      </c>
      <c t="s" r="B45" s="4">
        <v>435</v>
      </c>
      <c t="s" r="C45" s="4">
        <v>435</v>
      </c>
    </row>
    <row spans="1:3" r="46">
      <c t="s" r="A46" s="4">
        <v>436</v>
      </c>
    </row>
    <row spans="1:3" r="47">
      <c t="s" r="A47" s="3">
        <v>401</v>
      </c>
    </row>
    <row spans="1:3" r="48">
      <c t="s" r="A48" s="4">
        <v>427</v>
      </c>
      <c t="s" r="B48" s="4">
        <v>428</v>
      </c>
      <c t="s" r="C48" s="4">
        <v>428</v>
      </c>
    </row>
    <row spans="1:3" r="49">
      <c t="s" r="A49" s="4">
        <v>437</v>
      </c>
    </row>
    <row spans="1:3" r="50">
      <c t="s" r="A50" s="3">
        <v>401</v>
      </c>
    </row>
    <row spans="1:3" r="51">
      <c t="s" r="A51" s="4">
        <v>427</v>
      </c>
      <c t="s" r="B51" s="4">
        <v>438</v>
      </c>
      <c t="s" r="C51" s="4">
        <v>438</v>
      </c>
    </row>
    <row spans="1:3" r="52">
      <c t="s" r="A52" s="4">
        <v>439</v>
      </c>
    </row>
    <row spans="1:3" r="53">
      <c t="s" r="A53" s="3">
        <v>401</v>
      </c>
    </row>
    <row spans="1:3" r="54">
      <c t="s" r="A54" s="4">
        <v>402</v>
      </c>
      <c t="n" r="B54" s="7">
        <v>1603</v>
      </c>
      <c t="n" r="C54" s="7">
        <v>3188</v>
      </c>
    </row>
    <row spans="1:3" r="55">
      <c t="s" r="A55" s="4">
        <v>440</v>
      </c>
    </row>
    <row spans="1:3" r="56">
      <c t="s" r="A56" s="3">
        <v>401</v>
      </c>
    </row>
    <row spans="1:3" r="57">
      <c t="s" r="A57" s="4">
        <v>417</v>
      </c>
      <c t="s" r="C57" s="4">
        <v>441</v>
      </c>
    </row>
    <row spans="1:3" r="58">
      <c t="s" r="A58" s="4">
        <v>442</v>
      </c>
    </row>
    <row spans="1:3" r="59">
      <c t="s" r="A59" s="3">
        <v>401</v>
      </c>
    </row>
    <row spans="1:3" r="60">
      <c t="s" r="A60" s="4">
        <v>417</v>
      </c>
      <c t="s" r="B60" s="4">
        <v>443</v>
      </c>
      <c t="s" r="C60" s="4">
        <v>444</v>
      </c>
    </row>
    <row spans="1:3" r="61">
      <c t="s" r="A61" s="4">
        <v>445</v>
      </c>
    </row>
    <row spans="1:3" r="62">
      <c t="s" r="A62" s="3">
        <v>401</v>
      </c>
    </row>
    <row spans="1:3" r="63">
      <c t="s" r="A63" s="4">
        <v>417</v>
      </c>
      <c t="s" r="B63" s="4">
        <v>446</v>
      </c>
      <c t="s" r="C63" s="4">
        <v>447</v>
      </c>
    </row>
    <row spans="1:3" r="64">
      <c t="s" r="A64" s="4">
        <v>448</v>
      </c>
    </row>
    <row spans="1:3" r="65">
      <c t="s" r="A65" s="3">
        <v>401</v>
      </c>
    </row>
    <row spans="1:3" r="66">
      <c t="s" r="A66" s="4">
        <v>427</v>
      </c>
      <c t="s" r="B66" s="4">
        <v>428</v>
      </c>
      <c t="s" r="C66" s="4">
        <v>428</v>
      </c>
    </row>
    <row spans="1:3" r="67">
      <c t="s" r="A67" s="4">
        <v>449</v>
      </c>
    </row>
    <row spans="1:3" r="68">
      <c t="s" r="A68" s="3">
        <v>401</v>
      </c>
    </row>
    <row spans="1:3" r="69">
      <c t="s" r="A69" s="4">
        <v>427</v>
      </c>
      <c t="s" r="B69" s="4">
        <v>430</v>
      </c>
      <c t="s" r="C69" s="4">
        <v>430</v>
      </c>
    </row>
    <row spans="1:3" r="70">
      <c t="s" r="A70" s="4">
        <v>340</v>
      </c>
    </row>
    <row spans="1:3" r="71">
      <c t="s" r="A71" s="3">
        <v>401</v>
      </c>
    </row>
    <row spans="1:3" r="72">
      <c t="s" r="A72" s="4">
        <v>402</v>
      </c>
      <c t="n" r="B72" s="7">
        <v>6</v>
      </c>
      <c t="n" r="C72" s="7">
        <v>4</v>
      </c>
    </row>
    <row spans="1:3" r="73">
      <c t="s" r="A73" s="4">
        <v>427</v>
      </c>
      <c t="s" r="B73" s="4">
        <v>428</v>
      </c>
      <c t="s" r="C73" s="4">
        <v>428</v>
      </c>
    </row>
    <row spans="1:3" r="74">
      <c t="s" r="A74" s="4">
        <v>450</v>
      </c>
    </row>
    <row spans="1:3" r="75">
      <c t="s" r="A75" s="3">
        <v>401</v>
      </c>
    </row>
    <row spans="1:3" r="76">
      <c t="s" r="A76" s="4">
        <v>417</v>
      </c>
      <c t="s" r="B76" s="4">
        <v>451</v>
      </c>
      <c t="s" r="C76" s="4">
        <v>451</v>
      </c>
    </row>
    <row spans="1:3" r="77">
      <c t="s" r="A77" s="4">
        <v>341</v>
      </c>
    </row>
    <row spans="1:3" r="78">
      <c t="s" r="A78" s="3">
        <v>401</v>
      </c>
    </row>
    <row spans="1:3" r="79">
      <c t="s" r="A79" s="4">
        <v>402</v>
      </c>
      <c t="n" r="B79" s="7">
        <v>43</v>
      </c>
      <c t="n" r="C79" s="7">
        <v>43</v>
      </c>
    </row>
    <row spans="1:3" r="80">
      <c t="s" r="A80" s="4">
        <v>452</v>
      </c>
    </row>
    <row spans="1:3" r="81">
      <c t="s" r="A81" s="3">
        <v>401</v>
      </c>
    </row>
    <row spans="1:3" r="82">
      <c t="s" r="A82" s="4">
        <v>417</v>
      </c>
      <c t="s" r="B82" s="4">
        <v>453</v>
      </c>
      <c t="s" r="C82" s="4">
        <v>454</v>
      </c>
    </row>
    <row spans="1:3" r="83">
      <c t="s" r="A83" s="4">
        <v>455</v>
      </c>
    </row>
    <row spans="1:3" r="84">
      <c t="s" r="A84" s="3">
        <v>401</v>
      </c>
    </row>
    <row spans="1:3" r="85">
      <c t="s" r="A85" s="4">
        <v>417</v>
      </c>
      <c t="s" r="B85" s="4">
        <v>456</v>
      </c>
      <c t="s" r="C85" s="4">
        <v>457</v>
      </c>
    </row>
    <row spans="1:3" r="86">
      <c t="s" r="A86" s="4">
        <v>458</v>
      </c>
    </row>
    <row spans="1:3" r="87">
      <c t="s" r="A87" s="3">
        <v>401</v>
      </c>
    </row>
    <row spans="1:3" r="88">
      <c t="s" r="A88" s="4">
        <v>417</v>
      </c>
      <c t="s" r="B88" s="4">
        <v>459</v>
      </c>
      <c t="s" r="C88" s="4">
        <v>460</v>
      </c>
    </row>
    <row spans="1:3" r="89">
      <c t="s" r="A89" s="4">
        <v>461</v>
      </c>
    </row>
    <row spans="1:3" r="90">
      <c t="s" r="A90" s="3">
        <v>401</v>
      </c>
    </row>
    <row spans="1:3" r="91">
      <c t="s" r="A91" s="4">
        <v>427</v>
      </c>
      <c t="s" r="B91" s="4">
        <v>428</v>
      </c>
      <c t="s" r="C91" s="4">
        <v>428</v>
      </c>
    </row>
    <row spans="1:3" r="92">
      <c t="s" r="A92" s="4">
        <v>462</v>
      </c>
    </row>
    <row spans="1:3" r="93">
      <c t="s" r="A93" s="3">
        <v>401</v>
      </c>
    </row>
    <row spans="1:3" r="94">
      <c t="s" r="A94" s="4">
        <v>427</v>
      </c>
      <c t="s" r="B94" s="4">
        <v>438</v>
      </c>
      <c t="s" r="C94" s="4">
        <v>43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3</v>
      </c>
      <c t="s" r="B1" s="2">
        <v>2</v>
      </c>
      <c t="s" r="C1" s="2">
        <v>31</v>
      </c>
    </row>
    <row spans="1:3" r="2">
      <c t="s" r="A2" s="3">
        <v>401</v>
      </c>
    </row>
    <row spans="1:3" r="3">
      <c t="s" r="A3" s="4">
        <v>382</v>
      </c>
      <c t="n" r="B3" s="7">
        <v>1078</v>
      </c>
      <c t="n" r="C3" s="7">
        <v>18676</v>
      </c>
    </row>
    <row spans="1:3" r="4">
      <c t="s" r="A4" s="4">
        <v>464</v>
      </c>
    </row>
    <row spans="1:3" r="5">
      <c t="s" r="A5" s="3">
        <v>401</v>
      </c>
    </row>
    <row spans="1:3" r="6">
      <c t="s" r="A6" s="4">
        <v>382</v>
      </c>
      <c t="n" r="B6" s="5">
        <v>1078</v>
      </c>
      <c t="n" r="C6" s="5">
        <v>18676</v>
      </c>
    </row>
    <row spans="1:3" r="7">
      <c t="s" r="A7" s="4">
        <v>465</v>
      </c>
    </row>
    <row spans="1:3" r="8">
      <c t="s" r="A8" s="3">
        <v>401</v>
      </c>
    </row>
    <row spans="1:3" r="9">
      <c t="s" r="A9" s="4">
        <v>382</v>
      </c>
      <c t="n" r="B9" s="7">
        <v>5501</v>
      </c>
      <c t="n" r="C9" s="7">
        <v>688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6</v>
      </c>
      <c t="s" r="B1" s="2">
        <v>2</v>
      </c>
      <c t="s" r="C1" s="2">
        <v>31</v>
      </c>
    </row>
    <row spans="1:3" r="2">
      <c t="s" r="A2" s="3">
        <v>467</v>
      </c>
    </row>
    <row spans="1:3" r="3">
      <c t="s" r="A3" s="4">
        <v>468</v>
      </c>
      <c t="n" r="B3" s="7">
        <v>12210</v>
      </c>
      <c t="n" r="C3" s="7">
        <v>2355</v>
      </c>
    </row>
    <row spans="1:3" r="4">
      <c t="s" r="A4" s="4">
        <v>469</v>
      </c>
      <c t="n" r="B4" s="5">
        <v>189563</v>
      </c>
      <c t="n" r="C4" s="5">
        <v>208093</v>
      </c>
    </row>
    <row spans="1:3" r="5">
      <c t="s" r="A5" s="4">
        <v>470</v>
      </c>
    </row>
    <row spans="1:3" r="6">
      <c t="s" r="A6" s="3">
        <v>467</v>
      </c>
    </row>
    <row spans="1:3" r="7">
      <c t="s" r="A7" s="4">
        <v>468</v>
      </c>
      <c t="n" r="B7" s="5">
        <v>876</v>
      </c>
      <c t="n" r="C7" s="5">
        <v>2355</v>
      </c>
    </row>
    <row spans="1:3" r="8">
      <c t="s" r="A8" s="4">
        <v>469</v>
      </c>
      <c t="n" r="B8" s="5">
        <v>926</v>
      </c>
      <c t="n" r="C8" s="5">
        <v>124</v>
      </c>
    </row>
    <row spans="1:3" r="9">
      <c t="s" r="A9" s="4">
        <v>471</v>
      </c>
    </row>
    <row spans="1:3" r="10">
      <c t="s" r="A10" s="3">
        <v>467</v>
      </c>
    </row>
    <row spans="1:3" r="11">
      <c t="s" r="A11" s="4">
        <v>468</v>
      </c>
      <c t="n" r="B11" s="5">
        <v>11334</v>
      </c>
    </row>
    <row spans="1:3" r="12">
      <c t="s" r="A12" s="4">
        <v>469</v>
      </c>
      <c t="n" r="C12" s="5">
        <v>663</v>
      </c>
    </row>
    <row spans="1:3" r="13">
      <c t="s" r="A13" s="4">
        <v>472</v>
      </c>
    </row>
    <row spans="1:3" r="14">
      <c t="s" r="A14" s="3">
        <v>467</v>
      </c>
    </row>
    <row spans="1:3" r="15">
      <c t="s" r="A15" s="4">
        <v>469</v>
      </c>
      <c t="n" r="B15" s="7">
        <v>188637</v>
      </c>
      <c t="n" r="C15" s="7">
        <v>20730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473</v>
      </c>
      <c t="s" r="B1" s="2">
        <v>2</v>
      </c>
      <c t="s" r="C1" s="2">
        <v>31</v>
      </c>
      <c t="s" r="D1" s="2">
        <v>5</v>
      </c>
      <c t="s" r="E1" s="2">
        <v>321</v>
      </c>
    </row>
    <row spans="1:5" r="2">
      <c t="s" r="A2" s="3">
        <v>467</v>
      </c>
    </row>
    <row spans="1:5" r="3">
      <c t="s" r="A3" s="4">
        <v>474</v>
      </c>
      <c t="n" r="B3" s="7">
        <v>188637</v>
      </c>
      <c t="n" r="C3" s="7">
        <v>207306</v>
      </c>
      <c t="n" r="D3" s="7">
        <v>209921</v>
      </c>
      <c t="n" r="E3" s="7">
        <v>162422</v>
      </c>
    </row>
    <row spans="1:5" r="4">
      <c t="s" r="A4" s="4">
        <v>475</v>
      </c>
      <c t="n" r="B4" s="5">
        <v>406</v>
      </c>
      <c t="n" r="C4" s="5">
        <v>12364</v>
      </c>
    </row>
    <row spans="1:5" r="5">
      <c t="s" r="A5" s="4">
        <v>476</v>
      </c>
    </row>
    <row spans="1:5" r="6">
      <c t="s" r="A6" s="3">
        <v>467</v>
      </c>
    </row>
    <row spans="1:5" r="7">
      <c t="s" r="A7" s="4">
        <v>477</v>
      </c>
      <c t="n" r="B7" s="5">
        <v>11338</v>
      </c>
      <c t="n" r="C7" s="5">
        <v>1123</v>
      </c>
    </row>
    <row spans="1:5" r="8">
      <c t="s" r="A8" s="4">
        <v>474</v>
      </c>
      <c t="n" r="B8" s="7">
        <v>4</v>
      </c>
      <c t="n" r="C8" s="7">
        <v>178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78</v>
      </c>
      <c t="s" r="B1" s="2">
        <v>75</v>
      </c>
      <c t="s" r="D1" s="2">
        <v>1</v>
      </c>
    </row>
    <row spans="1:5" r="2">
      <c t="s" r="B2" s="2">
        <v>2</v>
      </c>
      <c t="s" r="C2" s="2">
        <v>5</v>
      </c>
      <c t="s" r="D2" s="2">
        <v>2</v>
      </c>
      <c t="s" r="E2" s="2">
        <v>5</v>
      </c>
    </row>
    <row spans="1:5" r="3">
      <c t="s" r="A3" s="3">
        <v>479</v>
      </c>
    </row>
    <row spans="1:5" r="4">
      <c t="s" r="A4" s="4">
        <v>480</v>
      </c>
      <c t="n" r="B4" s="7">
        <v>24078</v>
      </c>
      <c t="n" r="C4" s="7">
        <v>23446</v>
      </c>
      <c t="n" r="D4" s="7">
        <v>30149</v>
      </c>
      <c t="n" r="E4" s="7">
        <v>3667</v>
      </c>
    </row>
    <row spans="1:5" r="5">
      <c t="s" r="A5" s="4">
        <v>470</v>
      </c>
    </row>
    <row spans="1:5" r="6">
      <c t="s" r="A6" s="3">
        <v>479</v>
      </c>
    </row>
    <row spans="1:5" r="7">
      <c t="s" r="A7" s="4">
        <v>480</v>
      </c>
      <c t="n" r="B7" s="5">
        <v>1109</v>
      </c>
      <c t="n" r="C7" s="5">
        <v>15355</v>
      </c>
      <c t="n" r="D7" s="5">
        <v>12486</v>
      </c>
      <c t="n" r="E7" s="5">
        <v>14380</v>
      </c>
    </row>
    <row spans="1:5" r="8">
      <c t="s" r="A8" s="4">
        <v>472</v>
      </c>
    </row>
    <row spans="1:5" r="9">
      <c t="s" r="A9" s="3">
        <v>479</v>
      </c>
    </row>
    <row spans="1:5" r="10">
      <c t="s" r="A10" s="4">
        <v>480</v>
      </c>
      <c t="n" r="B10" s="5">
        <v>12145</v>
      </c>
      <c t="n" r="C10" s="5">
        <v>5528</v>
      </c>
      <c t="n" r="D10" s="5">
        <v>9903</v>
      </c>
      <c t="n" r="E10" s="5">
        <v>-6004</v>
      </c>
    </row>
    <row spans="1:5" r="11">
      <c t="s" r="A11" s="4">
        <v>471</v>
      </c>
    </row>
    <row spans="1:5" r="12">
      <c t="s" r="A12" s="3">
        <v>479</v>
      </c>
    </row>
    <row spans="1:5" r="13">
      <c t="s" r="A13" s="4">
        <v>480</v>
      </c>
      <c t="n" r="B13" s="7">
        <v>10824</v>
      </c>
      <c t="n" r="C13" s="7">
        <v>2563</v>
      </c>
      <c t="n" r="D13" s="7">
        <v>7760</v>
      </c>
      <c t="n" r="E13" s="7">
        <v>-470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54"/>
    <col customWidth="1" max="2" min="2" width="15"/>
    <col customWidth="1" max="3" min="3" width="14"/>
  </cols>
  <sheetData>
    <row spans="1:3" r="1">
      <c t="s" r="A1" s="1">
        <v>481</v>
      </c>
      <c t="s" r="B1" s="2">
        <v>1</v>
      </c>
    </row>
    <row spans="1:3" r="2">
      <c t="s" r="B2" s="2">
        <v>2</v>
      </c>
      <c t="s" r="C2" s="2">
        <v>31</v>
      </c>
    </row>
    <row spans="1:3" r="3">
      <c t="s" r="A3" s="3">
        <v>482</v>
      </c>
    </row>
    <row spans="1:3" r="4">
      <c t="s" r="A4" s="4">
        <v>483</v>
      </c>
      <c t="n" r="B4" s="7">
        <v>471669</v>
      </c>
      <c t="n" r="C4" s="7">
        <v>478854</v>
      </c>
    </row>
    <row spans="1:3" r="5">
      <c t="s" r="A5" s="4">
        <v>484</v>
      </c>
      <c t="n" r="B5" s="5">
        <v>261856</v>
      </c>
      <c t="n" r="C5" s="5">
        <v>256285</v>
      </c>
    </row>
    <row spans="1:3" r="6">
      <c t="s" r="A6" s="4">
        <v>185</v>
      </c>
      <c t="n" r="B6" s="5">
        <v>209813</v>
      </c>
      <c t="n" r="C6" s="5">
        <v>222569</v>
      </c>
    </row>
    <row spans="1:3" r="7">
      <c t="s" r="A7" s="4">
        <v>485</v>
      </c>
    </row>
    <row spans="1:3" r="8">
      <c t="s" r="A8" s="3">
        <v>482</v>
      </c>
    </row>
    <row spans="1:3" r="9">
      <c t="s" r="A9" s="4">
        <v>483</v>
      </c>
      <c t="n" r="B9" s="5">
        <v>141162</v>
      </c>
      <c t="n" r="C9" s="5">
        <v>152982</v>
      </c>
    </row>
    <row spans="1:3" r="10">
      <c t="s" r="A10" s="4">
        <v>486</v>
      </c>
    </row>
    <row spans="1:3" r="11">
      <c t="s" r="A11" s="3">
        <v>482</v>
      </c>
    </row>
    <row spans="1:3" r="12">
      <c t="s" r="A12" s="4">
        <v>483</v>
      </c>
      <c t="n" r="B12" s="5">
        <v>167410</v>
      </c>
      <c t="n" r="C12" s="5">
        <v>167837</v>
      </c>
    </row>
    <row spans="1:3" r="13">
      <c t="s" r="A13" s="4">
        <v>487</v>
      </c>
    </row>
    <row spans="1:3" r="14">
      <c t="s" r="A14" s="3">
        <v>482</v>
      </c>
    </row>
    <row spans="1:3" r="15">
      <c t="s" r="A15" s="4">
        <v>483</v>
      </c>
      <c t="n" r="B15" s="5">
        <v>156641</v>
      </c>
      <c t="n" r="C15" s="5">
        <v>150457</v>
      </c>
    </row>
    <row spans="1:3" r="16">
      <c t="s" r="A16" s="4">
        <v>488</v>
      </c>
    </row>
    <row spans="1:3" r="17">
      <c t="s" r="A17" s="3">
        <v>482</v>
      </c>
    </row>
    <row spans="1:3" r="18">
      <c t="s" r="A18" s="4">
        <v>483</v>
      </c>
      <c t="n" r="B18" s="7">
        <v>6456</v>
      </c>
      <c t="n" r="C18" s="7">
        <v>7578</v>
      </c>
    </row>
    <row spans="1:3" r="19">
      <c t="s" r="A19" s="4">
        <v>489</v>
      </c>
    </row>
    <row spans="1:3" r="20">
      <c t="s" r="A20" s="3">
        <v>482</v>
      </c>
    </row>
    <row spans="1:3" r="21">
      <c t="s" r="A21" s="4">
        <v>490</v>
      </c>
      <c t="s" r="B21" s="4">
        <v>491</v>
      </c>
    </row>
    <row spans="1:3" r="22">
      <c t="s" r="A22" s="4">
        <v>492</v>
      </c>
    </row>
    <row spans="1:3" r="23">
      <c t="s" r="A23" s="3">
        <v>482</v>
      </c>
    </row>
    <row spans="1:3" r="24">
      <c t="s" r="A24" s="4">
        <v>490</v>
      </c>
      <c t="s" r="B24" s="4">
        <v>491</v>
      </c>
    </row>
    <row spans="1:3" r="25">
      <c t="s" r="A25" s="4">
        <v>493</v>
      </c>
    </row>
    <row spans="1:3" r="26">
      <c t="s" r="A26" s="3">
        <v>482</v>
      </c>
    </row>
    <row spans="1:3" r="27">
      <c t="s" r="A27" s="4">
        <v>490</v>
      </c>
      <c t="s" r="B27" s="4">
        <v>494</v>
      </c>
    </row>
    <row spans="1:3" r="28">
      <c t="s" r="A28" s="4">
        <v>495</v>
      </c>
    </row>
    <row spans="1:3" r="29">
      <c t="s" r="A29" s="3">
        <v>482</v>
      </c>
    </row>
    <row spans="1:3" r="30">
      <c t="s" r="A30" s="4">
        <v>490</v>
      </c>
      <c t="s" r="B30" s="4">
        <v>496</v>
      </c>
    </row>
    <row spans="1:3" r="31">
      <c t="s" r="A31" s="4">
        <v>497</v>
      </c>
    </row>
    <row spans="1:3" r="32">
      <c t="s" r="A32" s="3">
        <v>482</v>
      </c>
    </row>
    <row spans="1:3" r="33">
      <c t="s" r="A33" s="4">
        <v>490</v>
      </c>
      <c t="s" r="B33" s="4">
        <v>49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499</v>
      </c>
      <c t="s" r="B1" s="2">
        <v>2</v>
      </c>
      <c t="s" r="C1" s="2">
        <v>31</v>
      </c>
      <c t="s" r="D1" s="2">
        <v>5</v>
      </c>
      <c t="s" r="E1" s="2">
        <v>321</v>
      </c>
    </row>
    <row spans="1:5" r="2">
      <c t="s" r="A2" s="3">
        <v>189</v>
      </c>
    </row>
    <row spans="1:5" r="3">
      <c t="s" r="A3" s="4">
        <v>500</v>
      </c>
      <c t="n" r="B3" s="7">
        <v>316989</v>
      </c>
      <c t="n" r="C3" s="7">
        <v>335402</v>
      </c>
      <c t="n" r="D3" s="7">
        <v>343776</v>
      </c>
      <c t="n" r="E3" s="7">
        <v>345453</v>
      </c>
    </row>
    <row spans="1:5" r="4">
      <c t="s" r="A4" s="4">
        <v>501</v>
      </c>
      <c t="n" r="B4" s="5">
        <v>8635</v>
      </c>
      <c t="n" r="C4" s="5">
        <v>12036</v>
      </c>
    </row>
    <row spans="1:5" r="5">
      <c t="s" r="A5" s="4">
        <v>502</v>
      </c>
      <c t="n" r="B5" s="7">
        <v>325624</v>
      </c>
      <c t="n" r="C5" s="7">
        <v>34743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r="A1" s="1">
        <v>503</v>
      </c>
      <c t="s" r="B1" s="2">
        <v>75</v>
      </c>
      <c t="s" r="D1" s="2">
        <v>1</v>
      </c>
    </row>
    <row spans="1:7" r="2">
      <c t="s" r="B2" s="2">
        <v>2</v>
      </c>
      <c t="s" r="C2" s="2">
        <v>5</v>
      </c>
      <c t="s" r="D2" s="2">
        <v>2</v>
      </c>
      <c t="s" r="E2" s="2">
        <v>5</v>
      </c>
      <c t="s" r="F2" s="2">
        <v>31</v>
      </c>
      <c t="s" r="G2" s="2">
        <v>321</v>
      </c>
    </row>
    <row spans="1:7" r="3">
      <c t="s" r="A3" s="3">
        <v>504</v>
      </c>
    </row>
    <row spans="1:7" r="4">
      <c t="s" r="A4" s="4">
        <v>500</v>
      </c>
      <c t="n" r="B4" s="7">
        <v>316989</v>
      </c>
      <c t="n" r="C4" s="7">
        <v>343776</v>
      </c>
      <c t="n" r="D4" s="7">
        <v>316989</v>
      </c>
      <c t="n" r="E4" s="7">
        <v>343776</v>
      </c>
      <c t="n" r="F4" s="7">
        <v>335402</v>
      </c>
      <c t="n" r="G4" s="7">
        <v>345453</v>
      </c>
    </row>
    <row spans="1:7" r="5">
      <c t="s" r="A5" s="4">
        <v>91</v>
      </c>
      <c t="n" r="B5" s="5">
        <v>511</v>
      </c>
      <c t="n" r="C5" s="7">
        <v>4020</v>
      </c>
      <c t="n" r="D5" s="5">
        <v>3401</v>
      </c>
      <c t="n" r="E5" s="7">
        <v>5946</v>
      </c>
    </row>
    <row spans="1:7" r="6">
      <c t="s" r="A6" s="4">
        <v>505</v>
      </c>
    </row>
    <row spans="1:7" r="7">
      <c t="s" r="A7" s="3">
        <v>504</v>
      </c>
    </row>
    <row spans="1:7" r="8">
      <c t="s" r="A8" s="4">
        <v>500</v>
      </c>
      <c t="n" r="B8" s="5">
        <v>252448</v>
      </c>
      <c t="n" r="D8" s="5">
        <v>252448</v>
      </c>
      <c t="n" r="F8" s="5">
        <v>270861</v>
      </c>
    </row>
    <row spans="1:7" r="9">
      <c t="s" r="A9" s="4">
        <v>506</v>
      </c>
    </row>
    <row spans="1:7" r="10">
      <c t="s" r="A10" s="3">
        <v>504</v>
      </c>
    </row>
    <row spans="1:7" r="11">
      <c t="s" r="A11" s="4">
        <v>500</v>
      </c>
      <c t="n" r="B11" s="7">
        <v>64541</v>
      </c>
      <c t="n" r="D11" s="7">
        <v>64541</v>
      </c>
      <c t="n" r="F11" s="7">
        <v>6454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07</v>
      </c>
      <c t="s" r="B1" s="2">
        <v>1</v>
      </c>
    </row>
    <row spans="1:3" r="2">
      <c t="s" r="B2" s="2">
        <v>2</v>
      </c>
      <c t="s" r="C2" s="2">
        <v>5</v>
      </c>
    </row>
    <row spans="1:3" r="3">
      <c t="s" r="A3" s="3">
        <v>508</v>
      </c>
    </row>
    <row spans="1:3" r="4">
      <c t="s" r="A4" s="4">
        <v>390</v>
      </c>
      <c t="n" r="B4" s="7">
        <v>335402</v>
      </c>
      <c t="n" r="C4" s="7">
        <v>345453</v>
      </c>
    </row>
    <row spans="1:3" r="5">
      <c t="s" r="A5" s="4">
        <v>395</v>
      </c>
      <c t="n" r="B5" s="5">
        <v>316989</v>
      </c>
      <c t="n" r="C5" s="5">
        <v>343776</v>
      </c>
    </row>
    <row spans="1:3" r="6">
      <c t="s" r="A6" s="4">
        <v>509</v>
      </c>
    </row>
    <row spans="1:3" r="7">
      <c t="s" r="A7" s="3">
        <v>508</v>
      </c>
    </row>
    <row spans="1:3" r="8">
      <c t="s" r="A8" s="4">
        <v>510</v>
      </c>
      <c t="n" r="C8" s="5">
        <v>3232</v>
      </c>
    </row>
    <row spans="1:3" r="9">
      <c t="s" r="A9" s="4">
        <v>511</v>
      </c>
      <c t="n" r="B9" s="7">
        <v>-18413</v>
      </c>
      <c t="n" r="C9" s="7">
        <v>-490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12</v>
      </c>
      <c t="s" r="B1" s="2">
        <v>2</v>
      </c>
      <c t="s" r="C1" s="2">
        <v>31</v>
      </c>
    </row>
    <row spans="1:3" r="2">
      <c t="s" r="A2" s="3">
        <v>513</v>
      </c>
    </row>
    <row spans="1:3" r="3">
      <c t="s" r="A3" s="4">
        <v>514</v>
      </c>
      <c t="n" r="B3" s="7">
        <v>63776</v>
      </c>
      <c t="n" r="C3" s="7">
        <v>63790</v>
      </c>
    </row>
    <row spans="1:3" r="4">
      <c t="s" r="A4" s="4">
        <v>515</v>
      </c>
      <c t="n" r="B4" s="5">
        <v>55141</v>
      </c>
      <c t="n" r="C4" s="5">
        <v>51754</v>
      </c>
    </row>
    <row spans="1:3" r="5">
      <c t="s" r="A5" s="4">
        <v>516</v>
      </c>
      <c t="n" r="B5" s="5">
        <v>8635</v>
      </c>
      <c t="n" r="C5" s="5">
        <v>12036</v>
      </c>
    </row>
    <row spans="1:3" r="6">
      <c t="s" r="A6" s="4">
        <v>517</v>
      </c>
    </row>
    <row spans="1:3" r="7">
      <c t="s" r="A7" s="3">
        <v>513</v>
      </c>
    </row>
    <row spans="1:3" r="8">
      <c t="s" r="A8" s="4">
        <v>514</v>
      </c>
      <c t="n" r="B8" s="5">
        <v>30740</v>
      </c>
      <c t="n" r="C8" s="5">
        <v>30740</v>
      </c>
    </row>
    <row spans="1:3" r="9">
      <c t="s" r="A9" s="4">
        <v>515</v>
      </c>
      <c t="n" r="B9" s="5">
        <v>23102</v>
      </c>
      <c t="n" r="C9" s="5">
        <v>21116</v>
      </c>
    </row>
    <row spans="1:3" r="10">
      <c t="s" r="A10" s="4">
        <v>516</v>
      </c>
      <c t="n" r="B10" s="5">
        <v>7638</v>
      </c>
      <c t="n" r="C10" s="5">
        <v>9624</v>
      </c>
    </row>
    <row spans="1:3" r="11">
      <c t="s" r="A11" s="4">
        <v>518</v>
      </c>
    </row>
    <row spans="1:3" r="12">
      <c t="s" r="A12" s="3">
        <v>513</v>
      </c>
    </row>
    <row spans="1:3" r="13">
      <c t="s" r="A13" s="4">
        <v>514</v>
      </c>
      <c t="n" r="B13" s="5">
        <v>33036</v>
      </c>
      <c t="n" r="C13" s="5">
        <v>33050</v>
      </c>
    </row>
    <row spans="1:3" r="14">
      <c t="s" r="A14" s="4">
        <v>515</v>
      </c>
      <c t="n" r="B14" s="5">
        <v>32039</v>
      </c>
      <c t="n" r="C14" s="5">
        <v>30638</v>
      </c>
    </row>
    <row spans="1:3" r="15">
      <c t="s" r="A15" s="4">
        <v>516</v>
      </c>
      <c t="n" r="B15" s="7">
        <v>997</v>
      </c>
      <c t="n" r="C15" s="7">
        <v>241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10</v>
      </c>
      <c t="s" r="B1" s="2">
        <v>75</v>
      </c>
      <c t="s" r="D1" s="2">
        <v>1</v>
      </c>
    </row>
    <row spans="1:5" r="2">
      <c t="s" r="B2" s="2">
        <v>2</v>
      </c>
      <c t="s" r="C2" s="2">
        <v>5</v>
      </c>
      <c t="s" r="D2" s="2">
        <v>2</v>
      </c>
      <c t="s" r="E2" s="2">
        <v>5</v>
      </c>
    </row>
    <row spans="1:5" r="3">
      <c t="s" r="A3" s="3">
        <v>99</v>
      </c>
    </row>
    <row spans="1:5" r="4">
      <c t="s" r="A4" s="4">
        <v>111</v>
      </c>
      <c t="n" r="B4" s="7">
        <v>-253</v>
      </c>
      <c t="n" r="C4" s="7">
        <v>-1731</v>
      </c>
      <c t="n" r="D4" s="7">
        <v>7753</v>
      </c>
      <c t="n" r="E4" s="7">
        <v>1919</v>
      </c>
    </row>
    <row spans="1:5" r="5">
      <c t="s" r="A5" s="4">
        <v>112</v>
      </c>
      <c t="n" r="B5" s="7">
        <v>368</v>
      </c>
      <c t="n" r="C5" s="7">
        <v>528</v>
      </c>
      <c t="n" r="D5" s="7">
        <v>1469</v>
      </c>
      <c t="n" r="E5" s="7">
        <v>139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519</v>
      </c>
      <c t="s" r="B1" s="2">
        <v>350</v>
      </c>
    </row>
    <row spans="1:2" r="2">
      <c t="s" r="A2" s="3">
        <v>189</v>
      </c>
    </row>
    <row spans="1:2" r="3">
      <c t="s" r="A3" s="4">
        <v>520</v>
      </c>
      <c t="n" r="B3" s="7">
        <v>3156</v>
      </c>
    </row>
    <row spans="1:2" r="4">
      <c t="n" r="A4" s="5">
        <v>2016</v>
      </c>
      <c t="n" r="B4" s="5">
        <v>5479</v>
      </c>
    </row>
    <row spans="1:2" r="5">
      <c t="s" r="A5" s="4">
        <v>521</v>
      </c>
      <c t="n" r="B5" s="7">
        <v>863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t="s" r="A1" s="1">
        <v>522</v>
      </c>
      <c t="s" r="B1" s="2">
        <v>1</v>
      </c>
    </row>
    <row spans="1:2" r="2">
      <c t="s" r="B2" s="2">
        <v>2</v>
      </c>
    </row>
    <row spans="1:2" r="3">
      <c t="s" r="A3" s="3">
        <v>189</v>
      </c>
    </row>
    <row spans="1:2" r="4">
      <c t="s" r="A4" s="4">
        <v>523</v>
      </c>
      <c t="s" r="B4" s="4">
        <v>52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45"/>
    <col customWidth="1" max="2" min="2" width="16"/>
    <col customWidth="1" max="3" min="3" width="14"/>
    <col customWidth="1" max="4" min="4" width="15"/>
  </cols>
  <sheetData>
    <row spans="1:4" r="1">
      <c t="s" r="A1" s="1">
        <v>525</v>
      </c>
      <c t="s" r="B1" s="2">
        <v>1</v>
      </c>
    </row>
    <row spans="1:4" r="2">
      <c t="s" r="B2" s="2">
        <v>2</v>
      </c>
      <c t="s" r="C2" s="2">
        <v>526</v>
      </c>
      <c t="s" r="D2" s="2">
        <v>31</v>
      </c>
    </row>
    <row spans="1:4" r="3">
      <c t="s" r="A3" s="3">
        <v>527</v>
      </c>
    </row>
    <row spans="1:4" r="4">
      <c t="s" r="A4" s="4">
        <v>528</v>
      </c>
      <c t="n" r="B4" s="7">
        <v>998350000</v>
      </c>
      <c t="n" r="D4" s="7">
        <v>1048350000</v>
      </c>
    </row>
    <row spans="1:4" r="5">
      <c t="s" r="A5" s="4">
        <v>529</v>
      </c>
    </row>
    <row spans="1:4" r="6">
      <c t="s" r="A6" s="3">
        <v>527</v>
      </c>
    </row>
    <row spans="1:4" r="7">
      <c t="s" r="A7" s="4">
        <v>528</v>
      </c>
      <c t="n" r="B7" s="5">
        <v>400000000</v>
      </c>
    </row>
    <row spans="1:4" r="8">
      <c t="s" r="A8" s="4">
        <v>530</v>
      </c>
      <c t="n" r="B8" s="7">
        <v>400000000</v>
      </c>
      <c t="n" r="C8" s="7">
        <v>400000000</v>
      </c>
    </row>
    <row spans="1:4" r="9">
      <c t="s" r="A9" s="4">
        <v>531</v>
      </c>
      <c t="s" r="B9" s="4">
        <v>532</v>
      </c>
    </row>
    <row spans="1:4" r="10">
      <c t="s" r="A10" s="4">
        <v>533</v>
      </c>
      <c t="s" r="B10" s="4">
        <v>534</v>
      </c>
      <c t="s" r="C10" s="4">
        <v>534</v>
      </c>
    </row>
    <row spans="1:4" r="11">
      <c t="s" r="A11" s="4">
        <v>535</v>
      </c>
    </row>
    <row spans="1:4" r="12">
      <c t="s" r="A12" s="3">
        <v>527</v>
      </c>
    </row>
    <row spans="1:4" r="13">
      <c t="s" r="A13" s="4">
        <v>528</v>
      </c>
      <c t="n" r="B13" s="7">
        <v>98350000</v>
      </c>
      <c t="n" r="D13" s="5">
        <v>548350000</v>
      </c>
    </row>
    <row spans="1:4" r="14">
      <c t="s" r="A14" s="4">
        <v>530</v>
      </c>
      <c t="n" r="B14" s="7">
        <v>600000000</v>
      </c>
    </row>
    <row spans="1:4" r="15">
      <c t="s" r="A15" s="4">
        <v>531</v>
      </c>
      <c t="s" r="B15" s="4">
        <v>536</v>
      </c>
    </row>
    <row spans="1:4" r="16">
      <c t="s" r="A16" s="4">
        <v>533</v>
      </c>
      <c t="s" r="B16" s="4">
        <v>537</v>
      </c>
      <c t="s" r="C16" s="4">
        <v>537</v>
      </c>
    </row>
    <row spans="1:4" r="17">
      <c t="s" r="A17" s="4">
        <v>538</v>
      </c>
    </row>
    <row spans="1:4" r="18">
      <c t="s" r="A18" s="3">
        <v>527</v>
      </c>
    </row>
    <row spans="1:4" r="19">
      <c t="s" r="A19" s="4">
        <v>528</v>
      </c>
      <c t="n" r="B19" s="7">
        <v>500000000</v>
      </c>
      <c t="n" r="D19" s="7">
        <v>500000000</v>
      </c>
    </row>
    <row spans="1:4" r="20">
      <c t="s" r="A20" s="4">
        <v>530</v>
      </c>
      <c t="n" r="B20" s="7">
        <v>500000000</v>
      </c>
    </row>
    <row spans="1:4" r="21">
      <c t="s" r="A21" s="4">
        <v>531</v>
      </c>
      <c t="s" r="B21" s="4">
        <v>539</v>
      </c>
    </row>
    <row spans="1:4" r="22">
      <c t="s" r="A22" s="4">
        <v>533</v>
      </c>
      <c t="s" r="B22" s="4">
        <v>54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1"/>
    <col customWidth="1" max="2" min="2" width="15"/>
    <col customWidth="1" max="3" min="3" width="80"/>
  </cols>
  <sheetData>
    <row spans="1:3" r="1">
      <c t="s" r="A1" s="1">
        <v>541</v>
      </c>
      <c t="s" r="B1" s="2">
        <v>294</v>
      </c>
      <c t="s" r="C1" s="2">
        <v>1</v>
      </c>
    </row>
    <row spans="1:3" r="2">
      <c t="s" r="B2" s="2">
        <v>526</v>
      </c>
      <c t="s" r="C2" s="2">
        <v>2</v>
      </c>
    </row>
    <row spans="1:3" r="3">
      <c t="s" r="A3" s="3">
        <v>527</v>
      </c>
    </row>
    <row spans="1:3" r="4">
      <c t="s" r="A4" s="4">
        <v>542</v>
      </c>
      <c t="n" r="C4" s="7">
        <v>60219000</v>
      </c>
    </row>
    <row spans="1:3" r="5">
      <c t="s" r="A5" s="4">
        <v>529</v>
      </c>
    </row>
    <row spans="1:3" r="6">
      <c t="s" r="A6" s="3">
        <v>527</v>
      </c>
    </row>
    <row spans="1:3" r="7">
      <c t="s" r="A7" s="4">
        <v>530</v>
      </c>
      <c t="n" r="B7" s="7">
        <v>400000000</v>
      </c>
      <c t="n" r="C7" s="7">
        <v>400000000</v>
      </c>
    </row>
    <row spans="1:3" r="8">
      <c t="s" r="A8" s="4">
        <v>543</v>
      </c>
      <c t="s" r="B8" s="4">
        <v>534</v>
      </c>
      <c t="s" r="C8" s="4">
        <v>534</v>
      </c>
    </row>
    <row spans="1:3" r="9">
      <c t="s" r="A9" s="4">
        <v>544</v>
      </c>
      <c t="s" r="C9" s="4">
        <v>532</v>
      </c>
    </row>
    <row spans="1:3" r="10">
      <c t="s" r="A10" s="4">
        <v>545</v>
      </c>
      <c t="s" r="C10" s="4">
        <v>546</v>
      </c>
    </row>
    <row spans="1:3" r="11">
      <c t="s" r="A11" s="4">
        <v>535</v>
      </c>
    </row>
    <row spans="1:3" r="12">
      <c t="s" r="A12" s="3">
        <v>527</v>
      </c>
    </row>
    <row spans="1:3" r="13">
      <c t="s" r="A13" s="4">
        <v>530</v>
      </c>
      <c t="n" r="C13" s="7">
        <v>600000000</v>
      </c>
    </row>
    <row spans="1:3" r="14">
      <c t="s" r="A14" s="4">
        <v>543</v>
      </c>
      <c t="s" r="B14" s="4">
        <v>537</v>
      </c>
      <c t="s" r="C14" s="4">
        <v>537</v>
      </c>
    </row>
    <row spans="1:3" r="15">
      <c t="s" r="A15" s="4">
        <v>544</v>
      </c>
      <c t="s" r="C15" s="4">
        <v>536</v>
      </c>
    </row>
    <row spans="1:3" r="16">
      <c t="s" r="A16" s="4">
        <v>547</v>
      </c>
      <c t="n" r="B16" s="7">
        <v>450000000</v>
      </c>
    </row>
    <row spans="1:3" r="17">
      <c t="s" r="A17" s="4">
        <v>542</v>
      </c>
      <c t="n" r="C17" s="7">
        <v>60219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r="A1" s="1">
        <v>548</v>
      </c>
      <c t="s" r="B1" s="2">
        <v>1</v>
      </c>
    </row>
    <row spans="1:3" r="2">
      <c t="s" r="B2" s="2">
        <v>2</v>
      </c>
      <c t="s" r="C2" s="2">
        <v>31</v>
      </c>
    </row>
    <row spans="1:3" r="3">
      <c t="s" r="A3" s="4">
        <v>549</v>
      </c>
    </row>
    <row spans="1:3" r="4">
      <c t="s" r="A4" s="3">
        <v>527</v>
      </c>
    </row>
    <row spans="1:3" r="5">
      <c t="s" r="A5" s="4">
        <v>550</v>
      </c>
      <c t="n" r="B5" s="7">
        <v>150000000</v>
      </c>
    </row>
    <row spans="1:3" r="6">
      <c t="s" r="A6" s="4">
        <v>551</v>
      </c>
      <c t="s" r="B6" s="4">
        <v>552</v>
      </c>
    </row>
    <row spans="1:3" r="7">
      <c t="s" r="A7" s="4">
        <v>553</v>
      </c>
      <c t="s" r="B7" s="4">
        <v>554</v>
      </c>
    </row>
    <row spans="1:3" r="8">
      <c t="s" r="A8" s="4">
        <v>555</v>
      </c>
      <c t="n" r="B8" s="7">
        <v>0</v>
      </c>
      <c t="n" r="C8" s="7">
        <v>0</v>
      </c>
    </row>
    <row spans="1:3" r="9">
      <c t="s" r="A9" s="4">
        <v>556</v>
      </c>
    </row>
    <row spans="1:3" r="10">
      <c t="s" r="A10" s="3">
        <v>527</v>
      </c>
    </row>
    <row spans="1:3" r="11">
      <c t="s" r="A11" s="4">
        <v>557</v>
      </c>
      <c t="n" r="B11" s="5">
        <v>247000000</v>
      </c>
    </row>
    <row spans="1:3" r="12">
      <c t="s" r="A12" s="4">
        <v>558</v>
      </c>
    </row>
    <row spans="1:3" r="13">
      <c t="s" r="A13" s="3">
        <v>527</v>
      </c>
    </row>
    <row spans="1:3" r="14">
      <c t="s" r="A14" s="4">
        <v>557</v>
      </c>
      <c t="n" r="B14" s="5">
        <v>39000000</v>
      </c>
    </row>
    <row spans="1:3" r="15">
      <c t="s" r="A15" s="4">
        <v>559</v>
      </c>
    </row>
    <row spans="1:3" r="16">
      <c t="s" r="A16" s="3">
        <v>527</v>
      </c>
    </row>
    <row spans="1:3" r="17">
      <c t="s" r="A17" s="4">
        <v>557</v>
      </c>
      <c t="n" r="B17" s="5">
        <v>55000000</v>
      </c>
    </row>
    <row spans="1:3" r="18">
      <c t="s" r="A18" s="4">
        <v>560</v>
      </c>
    </row>
    <row spans="1:3" r="19">
      <c t="s" r="A19" s="3">
        <v>527</v>
      </c>
    </row>
    <row spans="1:3" r="20">
      <c t="s" r="A20" s="4">
        <v>561</v>
      </c>
      <c t="n" r="B20" s="5">
        <v>1016000000</v>
      </c>
      <c t="n" r="C20" s="5">
        <v>1135000000</v>
      </c>
    </row>
    <row spans="1:3" r="21">
      <c t="s" r="A21" s="4">
        <v>562</v>
      </c>
      <c t="n" r="B21" s="7">
        <v>18000000</v>
      </c>
      <c t="n" r="C21" s="7">
        <v>870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563</v>
      </c>
      <c t="s" r="B1" s="2">
        <v>564</v>
      </c>
      <c t="s" r="C1" s="2">
        <v>319</v>
      </c>
      <c t="s" r="D1" s="2">
        <v>565</v>
      </c>
      <c t="s" r="E1" s="2">
        <v>2</v>
      </c>
      <c t="s" r="F1" s="2">
        <v>31</v>
      </c>
      <c t="s" r="G1" s="2">
        <v>566</v>
      </c>
    </row>
    <row spans="1:7" r="2">
      <c t="s" r="A2" s="3">
        <v>567</v>
      </c>
    </row>
    <row spans="1:7" r="3">
      <c t="s" r="A3" s="4">
        <v>568</v>
      </c>
      <c t="n" r="E3" s="7">
        <v>4818000</v>
      </c>
    </row>
    <row spans="1:7" r="4">
      <c t="s" r="A4" s="4">
        <v>569</v>
      </c>
      <c t="n" r="E4" s="7">
        <v>4465000</v>
      </c>
    </row>
    <row spans="1:7" r="5">
      <c t="s" r="A5" s="4">
        <v>570</v>
      </c>
      <c t="n" r="B5" s="7">
        <v>61624000</v>
      </c>
    </row>
    <row spans="1:7" r="6">
      <c t="s" r="A6" s="4">
        <v>571</v>
      </c>
      <c t="n" r="E6" s="5">
        <v>913722</v>
      </c>
      <c t="n" r="F6" s="5">
        <v>913722</v>
      </c>
    </row>
    <row spans="1:7" r="7">
      <c t="s" r="A7" s="4">
        <v>572</v>
      </c>
      <c t="n" r="E7" s="5">
        <v>1371992</v>
      </c>
      <c t="n" r="F7" s="5">
        <v>1371992</v>
      </c>
    </row>
    <row spans="1:7" r="8">
      <c t="s" r="A8" s="4">
        <v>573</v>
      </c>
      <c t="n" r="E8" s="5">
        <v>1371992</v>
      </c>
      <c t="n" r="F8" s="5">
        <v>1371992</v>
      </c>
    </row>
    <row spans="1:7" r="9">
      <c t="s" r="A9" s="4">
        <v>71</v>
      </c>
    </row>
    <row spans="1:7" r="10">
      <c t="s" r="A10" s="3">
        <v>567</v>
      </c>
    </row>
    <row spans="1:7" r="11">
      <c t="s" r="A11" s="4">
        <v>574</v>
      </c>
      <c t="n" r="G11" s="5">
        <v>170988</v>
      </c>
    </row>
    <row spans="1:7" r="12">
      <c t="s" r="A12" s="4">
        <v>575</v>
      </c>
      <c t="n" r="C12" s="5">
        <v>27316</v>
      </c>
      <c t="n" r="D12" s="5">
        <v>170988</v>
      </c>
    </row>
    <row spans="1:7" r="13">
      <c t="s" r="A13" s="4">
        <v>576</v>
      </c>
    </row>
    <row spans="1:7" r="14">
      <c t="s" r="A14" s="3">
        <v>567</v>
      </c>
    </row>
    <row spans="1:7" r="15">
      <c t="s" r="A15" s="4">
        <v>577</v>
      </c>
      <c t="n" r="E15" s="7">
        <v>0</v>
      </c>
    </row>
    <row spans="1:7" r="16">
      <c t="s" r="A16" s="4">
        <v>578</v>
      </c>
    </row>
    <row spans="1:7" r="17">
      <c t="s" r="A17" s="3">
        <v>567</v>
      </c>
    </row>
    <row spans="1:7" r="18">
      <c t="s" r="A18" s="4">
        <v>577</v>
      </c>
      <c t="n" r="E18" s="7">
        <v>0</v>
      </c>
    </row>
    <row spans="1:7" r="19">
      <c t="s" r="A19" s="4">
        <v>579</v>
      </c>
    </row>
    <row spans="1:7" r="20">
      <c t="s" r="A20" s="3">
        <v>567</v>
      </c>
    </row>
    <row spans="1:7" r="21">
      <c t="s" r="A21" s="4">
        <v>580</v>
      </c>
      <c t="n" r="B21" s="5">
        <v>1142857</v>
      </c>
    </row>
    <row spans="1:7" r="22">
      <c t="s" r="A22" s="4">
        <v>581</v>
      </c>
    </row>
    <row spans="1:7" r="23">
      <c t="s" r="A23" s="3">
        <v>567</v>
      </c>
    </row>
    <row spans="1:7" r="24">
      <c t="s" r="A24" s="4">
        <v>580</v>
      </c>
      <c t="n" r="B24" s="5">
        <v>114285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82</v>
      </c>
      <c t="s" r="B1" s="2">
        <v>1</v>
      </c>
    </row>
    <row spans="1:3" r="2">
      <c t="s" r="B2" s="2">
        <v>2</v>
      </c>
      <c t="s" r="C2" s="2">
        <v>5</v>
      </c>
    </row>
    <row spans="1:3" r="3">
      <c t="s" r="A3" s="3">
        <v>583</v>
      </c>
    </row>
    <row spans="1:3" r="4">
      <c t="s" r="A4" s="4">
        <v>584</v>
      </c>
      <c t="n" r="B4" s="7">
        <v>85435</v>
      </c>
      <c t="n" r="C4" s="7">
        <v>109805</v>
      </c>
    </row>
    <row spans="1:3" r="5">
      <c t="s" r="A5" s="4">
        <v>325</v>
      </c>
    </row>
    <row spans="1:3" r="6">
      <c t="s" r="A6" s="3">
        <v>583</v>
      </c>
    </row>
    <row spans="1:3" r="7">
      <c t="s" r="A7" s="4">
        <v>584</v>
      </c>
      <c t="n" r="B7" s="7">
        <v>85435</v>
      </c>
      <c t="n" r="C7" s="5">
        <v>109592</v>
      </c>
    </row>
    <row spans="1:3" r="8">
      <c t="s" r="A8" s="4">
        <v>585</v>
      </c>
    </row>
    <row spans="1:3" r="9">
      <c t="s" r="A9" s="3">
        <v>583</v>
      </c>
    </row>
    <row spans="1:3" r="10">
      <c t="s" r="A10" s="4">
        <v>584</v>
      </c>
      <c t="n" r="C10" s="7">
        <v>21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t="s" r="A1" s="1">
        <v>586</v>
      </c>
      <c t="s" r="B1" s="2">
        <v>1</v>
      </c>
    </row>
    <row spans="1:2" r="2">
      <c t="s" r="B2" s="2">
        <v>350</v>
      </c>
    </row>
    <row spans="1:2" r="3">
      <c t="s" r="A3" s="3">
        <v>587</v>
      </c>
    </row>
    <row spans="1:2" r="4">
      <c t="s" r="A4" s="4">
        <v>588</v>
      </c>
      <c t="s" r="B4" s="4">
        <v>589</v>
      </c>
    </row>
    <row spans="1:2" r="5">
      <c t="s" r="A5" s="4">
        <v>590</v>
      </c>
    </row>
    <row spans="1:2" r="6">
      <c t="s" r="A6" s="3">
        <v>587</v>
      </c>
    </row>
    <row spans="1:2" r="7">
      <c t="s" r="A7" s="4">
        <v>591</v>
      </c>
      <c t="n" r="B7" s="7">
        <v>200000000</v>
      </c>
    </row>
    <row spans="1:2" r="8">
      <c t="s" r="A8" s="4">
        <v>588</v>
      </c>
      <c t="s" r="B8" s="4">
        <v>592</v>
      </c>
    </row>
    <row spans="1:2" r="9">
      <c t="s" r="A9" s="4">
        <v>593</v>
      </c>
    </row>
    <row spans="1:2" r="10">
      <c t="s" r="A10" s="3">
        <v>587</v>
      </c>
    </row>
    <row spans="1:2" r="11">
      <c t="s" r="A11" s="4">
        <v>591</v>
      </c>
      <c t="n" r="B11" s="7">
        <v>100000000</v>
      </c>
    </row>
    <row spans="1:2" r="12">
      <c t="s" r="A12" s="4">
        <v>588</v>
      </c>
      <c t="s" r="B12" s="4">
        <v>594</v>
      </c>
    </row>
    <row spans="1:2" r="13">
      <c t="s" r="A13" s="4">
        <v>595</v>
      </c>
    </row>
    <row spans="1:2" r="14">
      <c t="s" r="A14" s="3">
        <v>587</v>
      </c>
    </row>
    <row spans="1:2" r="15">
      <c t="s" r="A15" s="4">
        <v>591</v>
      </c>
      <c t="n" r="B15" s="7">
        <v>200000000</v>
      </c>
    </row>
    <row spans="1:2" r="16">
      <c t="s" r="A16" s="4">
        <v>588</v>
      </c>
      <c t="s" r="B16" s="4">
        <v>594</v>
      </c>
    </row>
    <row spans="1:2" r="17">
      <c t="s" r="A17" s="4">
        <v>596</v>
      </c>
    </row>
    <row spans="1:2" r="18">
      <c t="s" r="A18" s="3">
        <v>587</v>
      </c>
    </row>
    <row spans="1:2" r="19">
      <c t="s" r="A19" s="4">
        <v>591</v>
      </c>
      <c t="n" r="B19" s="7">
        <v>150000000</v>
      </c>
    </row>
    <row spans="1:2" r="20">
      <c t="s" r="A20" s="4">
        <v>588</v>
      </c>
      <c t="s" r="B20" s="4">
        <v>58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r="A1" s="1">
        <v>597</v>
      </c>
      <c t="s" r="B1" s="2">
        <v>1</v>
      </c>
    </row>
    <row spans="1:3" r="2">
      <c t="s" r="B2" s="2">
        <v>2</v>
      </c>
      <c t="s" r="C2" s="2">
        <v>5</v>
      </c>
    </row>
    <row spans="1:3" r="3">
      <c t="s" r="A3" s="3">
        <v>598</v>
      </c>
    </row>
    <row spans="1:3" r="4">
      <c t="s" r="A4" s="4">
        <v>599</v>
      </c>
      <c t="n" r="B4" s="5">
        <v>3141526</v>
      </c>
      <c t="n" r="C4" s="5">
        <v>4114206</v>
      </c>
    </row>
    <row spans="1:3" r="5">
      <c t="s" r="A5" s="4">
        <v>600</v>
      </c>
      <c t="n" r="B5" s="8">
        <v>50.76</v>
      </c>
      <c t="n" r="C5" s="8">
        <v>46.8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4"/>
    <col customWidth="1" max="3" min="3" width="16"/>
  </cols>
  <sheetData>
    <row spans="1:3" r="1">
      <c t="s" r="A1" s="1">
        <v>601</v>
      </c>
      <c t="s" r="B1" s="2">
        <v>320</v>
      </c>
      <c t="s" r="C1" s="2">
        <v>2</v>
      </c>
    </row>
    <row spans="1:3" r="2">
      <c t="s" r="A2" s="3">
        <v>602</v>
      </c>
    </row>
    <row spans="1:3" r="3">
      <c t="s" r="A3" s="4">
        <v>603</v>
      </c>
      <c t="n" r="C3" s="7">
        <v>119461</v>
      </c>
    </row>
    <row spans="1:3" r="4">
      <c t="s" r="A4" s="4">
        <v>604</v>
      </c>
      <c t="s" r="C4" s="4">
        <v>589</v>
      </c>
    </row>
    <row spans="1:3" r="5">
      <c t="s" r="A5" s="4">
        <v>605</v>
      </c>
    </row>
    <row spans="1:3" r="6">
      <c t="s" r="A6" s="3">
        <v>602</v>
      </c>
    </row>
    <row spans="1:3" r="7">
      <c t="s" r="A7" s="4">
        <v>606</v>
      </c>
      <c t="n" r="B7" s="5">
        <v>1000000</v>
      </c>
    </row>
    <row spans="1:3" r="8">
      <c t="s" r="A8" s="4">
        <v>607</v>
      </c>
      <c t="n" r="B8" s="7">
        <v>5034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3</v>
      </c>
      <c t="s" r="B1" s="2">
        <v>1</v>
      </c>
    </row>
    <row spans="1:3" r="2">
      <c t="s" r="B2" s="2">
        <v>2</v>
      </c>
      <c t="s" r="C2" s="2">
        <v>5</v>
      </c>
    </row>
    <row spans="1:3" r="3">
      <c t="s" r="A3" s="3">
        <v>114</v>
      </c>
    </row>
    <row spans="1:3" r="4">
      <c t="s" r="A4" s="4">
        <v>100</v>
      </c>
      <c t="n" r="B4" s="7">
        <v>338806</v>
      </c>
      <c t="n" r="C4" s="7">
        <v>275216</v>
      </c>
    </row>
    <row spans="1:3" r="5">
      <c t="s" r="A5" s="3">
        <v>115</v>
      </c>
    </row>
    <row spans="1:3" r="6">
      <c t="s" r="A6" s="4">
        <v>116</v>
      </c>
      <c t="n" r="B6" s="5">
        <v>24251</v>
      </c>
      <c t="n" r="C6" s="5">
        <v>26332</v>
      </c>
    </row>
    <row spans="1:3" r="7">
      <c t="s" r="A7" s="4">
        <v>117</v>
      </c>
      <c t="n" r="B7" s="5">
        <v>245416</v>
      </c>
      <c t="n" r="C7" s="5">
        <v>227077</v>
      </c>
    </row>
    <row spans="1:3" r="8">
      <c t="s" r="A8" s="4">
        <v>91</v>
      </c>
      <c t="n" r="B8" s="5">
        <v>3401</v>
      </c>
      <c t="n" r="C8" s="5">
        <v>5946</v>
      </c>
    </row>
    <row spans="1:3" r="9">
      <c t="s" r="A9" s="4">
        <v>118</v>
      </c>
      <c t="n" r="B9" s="5">
        <v>-8530</v>
      </c>
      <c t="n" r="C9" s="5">
        <v>11365</v>
      </c>
    </row>
    <row spans="1:3" r="10">
      <c t="s" r="A10" s="4">
        <v>119</v>
      </c>
      <c t="n" r="B10" s="5">
        <v>60219</v>
      </c>
    </row>
    <row spans="1:3" r="11">
      <c t="s" r="A11" s="4">
        <v>120</v>
      </c>
      <c t="n" r="B11" s="5">
        <v>-24388</v>
      </c>
    </row>
    <row spans="1:3" r="12">
      <c t="s" r="A12" s="3">
        <v>121</v>
      </c>
    </row>
    <row spans="1:3" r="13">
      <c t="s" r="A13" s="4">
        <v>34</v>
      </c>
      <c t="n" r="B13" s="5">
        <v>-84386</v>
      </c>
      <c t="n" r="C13" s="5">
        <v>-18626</v>
      </c>
    </row>
    <row spans="1:3" r="14">
      <c t="s" r="A14" s="4">
        <v>35</v>
      </c>
      <c t="n" r="B14" s="5">
        <v>7413</v>
      </c>
      <c t="n" r="C14" s="5">
        <v>15630</v>
      </c>
    </row>
    <row spans="1:3" r="15">
      <c t="s" r="A15" s="4">
        <v>122</v>
      </c>
      <c t="n" r="B15" s="5">
        <v>5226</v>
      </c>
      <c t="n" r="C15" s="5">
        <v>-1218</v>
      </c>
    </row>
    <row spans="1:3" r="16">
      <c t="s" r="A16" s="4">
        <v>40</v>
      </c>
      <c t="n" r="B16" s="5">
        <v>34115</v>
      </c>
      <c t="n" r="C16" s="5">
        <v>-78023</v>
      </c>
    </row>
    <row spans="1:3" r="17">
      <c t="s" r="A17" s="4">
        <v>44</v>
      </c>
      <c t="n" r="B17" s="5">
        <v>-104949</v>
      </c>
      <c t="n" r="C17" s="5">
        <v>-116797</v>
      </c>
    </row>
    <row spans="1:3" r="18">
      <c t="s" r="A18" s="3">
        <v>123</v>
      </c>
    </row>
    <row spans="1:3" r="19">
      <c t="s" r="A19" s="4">
        <v>124</v>
      </c>
      <c t="n" r="B19" s="5">
        <v>83874</v>
      </c>
      <c t="n" r="C19" s="5">
        <v>-61671</v>
      </c>
    </row>
    <row spans="1:3" r="20">
      <c t="s" r="A20" s="4">
        <v>125</v>
      </c>
      <c t="n" r="B20" s="5">
        <v>-99696</v>
      </c>
      <c t="n" r="C20" s="5">
        <v>59849</v>
      </c>
    </row>
    <row spans="1:3" r="21">
      <c t="s" r="A21" s="4">
        <v>126</v>
      </c>
      <c t="n" r="B21" s="5">
        <v>480772</v>
      </c>
      <c t="n" r="C21" s="5">
        <v>345080</v>
      </c>
    </row>
    <row spans="1:3" r="22">
      <c t="s" r="A22" s="3">
        <v>127</v>
      </c>
    </row>
    <row spans="1:3" r="23">
      <c t="s" r="A23" s="4">
        <v>128</v>
      </c>
      <c t="n" r="B23" s="5">
        <v>-18479</v>
      </c>
      <c t="n" r="C23" s="5">
        <v>-14161</v>
      </c>
    </row>
    <row spans="1:3" r="24">
      <c t="s" r="A24" s="4">
        <v>129</v>
      </c>
      <c t="n" r="B24" s="5">
        <v>471</v>
      </c>
      <c t="n" r="C24" s="5">
        <v>1023</v>
      </c>
    </row>
    <row spans="1:3" r="25">
      <c t="s" r="A25" s="4">
        <v>130</v>
      </c>
      <c t="n" r="B25" s="5">
        <v>-18008</v>
      </c>
      <c t="n" r="C25" s="5">
        <v>-13138</v>
      </c>
    </row>
    <row spans="1:3" r="26">
      <c t="s" r="A26" s="3">
        <v>131</v>
      </c>
    </row>
    <row spans="1:3" r="27">
      <c t="s" r="A27" s="4">
        <v>132</v>
      </c>
      <c t="n" r="B27" s="5">
        <v>268</v>
      </c>
      <c t="n" r="C27" s="5">
        <v>902</v>
      </c>
    </row>
    <row spans="1:3" r="28">
      <c t="s" r="A28" s="4">
        <v>133</v>
      </c>
      <c t="n" r="B28" s="5">
        <v>396272</v>
      </c>
    </row>
    <row spans="1:3" r="29">
      <c t="s" r="A29" s="4">
        <v>134</v>
      </c>
      <c t="n" r="B29" s="5">
        <v>9516</v>
      </c>
      <c t="n" r="C29" s="5">
        <v>1508</v>
      </c>
    </row>
    <row spans="1:3" r="30">
      <c t="s" r="A30" s="4">
        <v>135</v>
      </c>
      <c t="n" r="C30" s="5">
        <v>200</v>
      </c>
    </row>
    <row spans="1:3" r="31">
      <c t="s" r="A31" s="3">
        <v>136</v>
      </c>
    </row>
    <row spans="1:3" r="32">
      <c t="s" r="A32" s="4">
        <v>49</v>
      </c>
      <c t="n" r="B32" s="5">
        <v>-509098</v>
      </c>
    </row>
    <row spans="1:3" r="33">
      <c t="s" r="A33" s="4">
        <v>50</v>
      </c>
      <c t="n" r="B33" s="5">
        <v>-1435</v>
      </c>
      <c t="n" r="C33" s="5">
        <v>-1738</v>
      </c>
    </row>
    <row spans="1:3" r="34">
      <c t="s" r="A34" s="4">
        <v>137</v>
      </c>
      <c t="n" r="B34" s="5">
        <v>-15357</v>
      </c>
      <c t="n" r="C34" s="5">
        <v>-8919</v>
      </c>
    </row>
    <row spans="1:3" r="35">
      <c t="s" r="A35" s="4">
        <v>138</v>
      </c>
      <c t="n" r="B35" s="5">
        <v>-189861</v>
      </c>
      <c t="n" r="C35" s="5">
        <v>-141192</v>
      </c>
    </row>
    <row spans="1:3" r="36">
      <c t="s" r="A36" s="4">
        <v>139</v>
      </c>
      <c t="n" r="B36" s="5">
        <v>-85435</v>
      </c>
      <c t="n" r="C36" s="5">
        <v>-109805</v>
      </c>
    </row>
    <row spans="1:3" r="37">
      <c t="s" r="A37" s="4">
        <v>140</v>
      </c>
      <c t="n" r="B37" s="5">
        <v>-105007</v>
      </c>
      <c t="n" r="C37" s="5">
        <v>-83783</v>
      </c>
    </row>
    <row spans="1:3" r="38">
      <c t="s" r="A38" s="4">
        <v>135</v>
      </c>
      <c t="n" r="B38" s="5">
        <v>-2008</v>
      </c>
      <c t="n" r="C38" s="5">
        <v>-4432</v>
      </c>
    </row>
    <row spans="1:3" r="39">
      <c t="s" r="A39" s="4">
        <v>141</v>
      </c>
      <c t="n" r="B39" s="5">
        <v>-502145</v>
      </c>
      <c t="n" r="C39" s="5">
        <v>-347259</v>
      </c>
    </row>
    <row spans="1:3" r="40">
      <c t="s" r="A40" s="4">
        <v>142</v>
      </c>
      <c t="n" r="B40" s="5">
        <v>-31405</v>
      </c>
      <c t="n" r="C40" s="5">
        <v>-27086</v>
      </c>
    </row>
    <row spans="1:3" r="41">
      <c t="s" r="A41" s="4">
        <v>143</v>
      </c>
      <c t="n" r="B41" s="5">
        <v>-70786</v>
      </c>
      <c t="n" r="C41" s="5">
        <v>-42403</v>
      </c>
    </row>
    <row spans="1:3" r="42">
      <c t="s" r="A42" s="4">
        <v>144</v>
      </c>
      <c t="n" r="B42" s="5">
        <v>917212</v>
      </c>
      <c t="n" r="C42" s="5">
        <v>832277</v>
      </c>
    </row>
    <row spans="1:3" r="43">
      <c t="s" r="A43" s="4">
        <v>145</v>
      </c>
      <c t="n" r="B43" s="7">
        <v>846426</v>
      </c>
      <c t="n" r="C43" s="7">
        <v>78987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08</v>
      </c>
      <c t="s" r="B1" s="2">
        <v>75</v>
      </c>
      <c t="s" r="D1" s="2">
        <v>1</v>
      </c>
    </row>
    <row spans="1:5" r="2">
      <c t="s" r="B2" s="2">
        <v>2</v>
      </c>
      <c t="s" r="C2" s="2">
        <v>5</v>
      </c>
      <c t="s" r="D2" s="2">
        <v>2</v>
      </c>
      <c t="s" r="E2" s="2">
        <v>5</v>
      </c>
    </row>
    <row spans="1:5" r="3">
      <c t="s" r="A3" s="3">
        <v>609</v>
      </c>
    </row>
    <row spans="1:5" r="4">
      <c t="s" r="A4" s="4">
        <v>610</v>
      </c>
      <c t="n" r="D4" s="7">
        <v>-163288</v>
      </c>
      <c t="n" r="E4" s="7">
        <v>-102196</v>
      </c>
    </row>
    <row spans="1:5" r="5">
      <c t="s" r="A5" s="4">
        <v>611</v>
      </c>
      <c t="n" r="D5" s="5">
        <v>-46130</v>
      </c>
      <c t="n" r="E5" s="5">
        <v>-20481</v>
      </c>
    </row>
    <row spans="1:5" r="6">
      <c t="s" r="A6" s="4">
        <v>612</v>
      </c>
      <c t="n" r="B6" s="7">
        <v>1381</v>
      </c>
      <c t="n" r="C6" s="7">
        <v>1145</v>
      </c>
      <c t="n" r="D6" s="5">
        <v>3757</v>
      </c>
      <c t="n" r="E6" s="5">
        <v>3714</v>
      </c>
    </row>
    <row spans="1:5" r="7">
      <c t="s" r="A7" s="4">
        <v>106</v>
      </c>
      <c t="n" r="B7" s="5">
        <v>-11819</v>
      </c>
      <c t="n" r="C7" s="5">
        <v>-19176</v>
      </c>
      <c t="n" r="D7" s="5">
        <v>-42374</v>
      </c>
      <c t="n" r="E7" s="5">
        <v>-16768</v>
      </c>
    </row>
    <row spans="1:5" r="8">
      <c t="s" r="A8" s="4">
        <v>613</v>
      </c>
      <c t="n" r="D8" s="5">
        <v>-42373</v>
      </c>
      <c t="n" r="E8" s="5">
        <v>-16767</v>
      </c>
    </row>
    <row spans="1:5" r="9">
      <c t="s" r="A9" s="4">
        <v>614</v>
      </c>
      <c t="n" r="B9" s="5">
        <v>-205661</v>
      </c>
      <c t="n" r="C9" s="5">
        <v>-118963</v>
      </c>
      <c t="n" r="D9" s="5">
        <v>-205661</v>
      </c>
      <c t="n" r="E9" s="5">
        <v>-118963</v>
      </c>
    </row>
    <row spans="1:5" r="10">
      <c t="s" r="A10" s="4">
        <v>615</v>
      </c>
    </row>
    <row spans="1:5" r="11">
      <c t="s" r="A11" s="3">
        <v>609</v>
      </c>
    </row>
    <row spans="1:5" r="12">
      <c t="s" r="A12" s="4">
        <v>610</v>
      </c>
      <c t="n" r="D12" s="5">
        <v>-8625</v>
      </c>
      <c t="n" r="E12" s="5">
        <v>35236</v>
      </c>
    </row>
    <row spans="1:5" r="13">
      <c t="s" r="A13" s="4">
        <v>611</v>
      </c>
      <c t="n" r="D13" s="5">
        <v>-31991</v>
      </c>
      <c t="n" r="E13" s="5">
        <v>-16787</v>
      </c>
    </row>
    <row spans="1:5" r="14">
      <c t="s" r="A14" s="4">
        <v>106</v>
      </c>
      <c t="n" r="D14" s="5">
        <v>-31991</v>
      </c>
      <c t="n" r="E14" s="5">
        <v>-16787</v>
      </c>
    </row>
    <row spans="1:5" r="15">
      <c t="s" r="A15" s="4">
        <v>614</v>
      </c>
      <c t="n" r="B15" s="5">
        <v>-40616</v>
      </c>
      <c t="n" r="C15" s="5">
        <v>18449</v>
      </c>
      <c t="n" r="D15" s="5">
        <v>-40616</v>
      </c>
      <c t="n" r="E15" s="5">
        <v>18449</v>
      </c>
    </row>
    <row spans="1:5" r="16">
      <c t="s" r="A16" s="4">
        <v>616</v>
      </c>
    </row>
    <row spans="1:5" r="17">
      <c t="s" r="A17" s="3">
        <v>609</v>
      </c>
    </row>
    <row spans="1:5" r="18">
      <c t="s" r="A18" s="4">
        <v>610</v>
      </c>
      <c t="n" r="D18" s="5">
        <v>-154665</v>
      </c>
      <c t="n" r="E18" s="5">
        <v>-137431</v>
      </c>
    </row>
    <row spans="1:5" r="19">
      <c t="s" r="A19" s="4">
        <v>611</v>
      </c>
      <c t="n" r="D19" s="5">
        <v>-14140</v>
      </c>
      <c t="n" r="E19" s="5">
        <v>-3695</v>
      </c>
    </row>
    <row spans="1:5" r="20">
      <c t="s" r="A20" s="4">
        <v>612</v>
      </c>
      <c t="n" r="D20" s="5">
        <v>3757</v>
      </c>
      <c t="n" r="E20" s="5">
        <v>3714</v>
      </c>
    </row>
    <row spans="1:5" r="21">
      <c t="s" r="A21" s="4">
        <v>106</v>
      </c>
      <c t="n" r="D21" s="5">
        <v>-10383</v>
      </c>
      <c t="n" r="E21" s="5">
        <v>19</v>
      </c>
    </row>
    <row spans="1:5" r="22">
      <c t="s" r="A22" s="4">
        <v>614</v>
      </c>
      <c t="n" r="B22" s="5">
        <v>-165048</v>
      </c>
      <c t="n" r="C22" s="5">
        <v>-137412</v>
      </c>
      <c t="n" r="D22" s="5">
        <v>-165048</v>
      </c>
      <c t="n" r="E22" s="5">
        <v>-137412</v>
      </c>
    </row>
    <row spans="1:5" r="23">
      <c t="s" r="A23" s="4">
        <v>149</v>
      </c>
    </row>
    <row spans="1:5" r="24">
      <c t="s" r="A24" s="3">
        <v>609</v>
      </c>
    </row>
    <row spans="1:5" r="25">
      <c t="s" r="A25" s="4">
        <v>610</v>
      </c>
      <c t="n" r="D25" s="5">
        <v>-163290</v>
      </c>
      <c t="n" r="E25" s="5">
        <v>-102195</v>
      </c>
    </row>
    <row spans="1:5" r="26">
      <c t="s" r="A26" s="4">
        <v>611</v>
      </c>
      <c t="n" r="D26" s="5">
        <v>-46131</v>
      </c>
      <c t="n" r="E26" s="5">
        <v>-20482</v>
      </c>
    </row>
    <row spans="1:5" r="27">
      <c t="s" r="A27" s="4">
        <v>612</v>
      </c>
      <c t="n" r="D27" s="5">
        <v>3757</v>
      </c>
      <c t="n" r="E27" s="5">
        <v>3714</v>
      </c>
    </row>
    <row spans="1:5" r="28">
      <c t="s" r="A28" s="4">
        <v>106</v>
      </c>
      <c t="n" r="D28" s="5">
        <v>-42373</v>
      </c>
      <c t="n" r="E28" s="5">
        <v>-16767</v>
      </c>
    </row>
    <row spans="1:5" r="29">
      <c t="s" r="A29" s="4">
        <v>614</v>
      </c>
      <c t="n" r="B29" s="5">
        <v>-205664</v>
      </c>
      <c t="n" r="C29" s="7">
        <v>-118963</v>
      </c>
      <c t="n" r="D29" s="5">
        <v>-205664</v>
      </c>
      <c t="n" r="E29" s="5">
        <v>-118963</v>
      </c>
    </row>
    <row spans="1:5" r="30">
      <c t="s" r="A30" s="4">
        <v>617</v>
      </c>
    </row>
    <row spans="1:5" r="31">
      <c t="s" r="A31" s="3">
        <v>609</v>
      </c>
    </row>
    <row spans="1:5" r="32">
      <c t="s" r="A32" s="4">
        <v>610</v>
      </c>
      <c t="n" r="D32" s="5">
        <v>-2</v>
      </c>
      <c t="n" r="E32" s="5">
        <v>1</v>
      </c>
    </row>
    <row spans="1:5" r="33">
      <c t="s" r="A33" s="4">
        <v>611</v>
      </c>
      <c t="n" r="D33" s="5">
        <v>-1</v>
      </c>
      <c t="n" r="E33" s="5">
        <v>-1</v>
      </c>
    </row>
    <row spans="1:5" r="34">
      <c t="s" r="A34" s="4">
        <v>106</v>
      </c>
      <c t="n" r="D34" s="5">
        <v>-1</v>
      </c>
      <c t="n" r="E34" s="7">
        <v>-1</v>
      </c>
    </row>
    <row spans="1:5" r="35">
      <c t="s" r="A35" s="4">
        <v>614</v>
      </c>
      <c t="n" r="B35" s="7">
        <v>-3</v>
      </c>
      <c t="n" r="D35" s="7">
        <v>-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18</v>
      </c>
      <c t="s" r="B1" s="2">
        <v>75</v>
      </c>
      <c t="s" r="D1" s="2">
        <v>1</v>
      </c>
    </row>
    <row spans="1:5" r="2">
      <c t="s" r="B2" s="2">
        <v>2</v>
      </c>
      <c t="s" r="C2" s="2">
        <v>5</v>
      </c>
      <c t="s" r="D2" s="2">
        <v>2</v>
      </c>
      <c t="s" r="E2" s="2">
        <v>5</v>
      </c>
    </row>
    <row spans="1:5" r="3">
      <c t="s" r="A3" s="3">
        <v>619</v>
      </c>
    </row>
    <row spans="1:5" r="4">
      <c t="s" r="A4" s="4">
        <v>620</v>
      </c>
      <c t="n" r="B4" s="7">
        <v>1749</v>
      </c>
      <c t="n" r="C4" s="7">
        <v>1673</v>
      </c>
      <c t="n" r="D4" s="7">
        <v>5226</v>
      </c>
      <c t="n" r="E4" s="7">
        <v>5105</v>
      </c>
    </row>
    <row spans="1:5" r="5">
      <c t="s" r="A5" s="4">
        <v>621</v>
      </c>
      <c t="n" r="B5" s="5">
        <v>368</v>
      </c>
      <c t="n" r="C5" s="5">
        <v>528</v>
      </c>
      <c t="n" r="D5" s="5">
        <v>1469</v>
      </c>
      <c t="n" r="E5" s="5">
        <v>1391</v>
      </c>
    </row>
    <row spans="1:5" r="6">
      <c t="s" r="A6" s="4">
        <v>622</v>
      </c>
      <c t="n" r="B6" s="7">
        <v>1381</v>
      </c>
      <c t="n" r="C6" s="7">
        <v>1145</v>
      </c>
      <c t="n" r="D6" s="7">
        <v>3757</v>
      </c>
      <c t="n" r="E6" s="7">
        <v>371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623</v>
      </c>
      <c t="s" r="B1" s="2">
        <v>75</v>
      </c>
      <c t="s" r="D1" s="2">
        <v>1</v>
      </c>
    </row>
    <row spans="1:6" r="2">
      <c t="s" r="B2" s="2">
        <v>2</v>
      </c>
      <c t="s" r="C2" s="2">
        <v>5</v>
      </c>
      <c t="s" r="D2" s="2">
        <v>2</v>
      </c>
      <c t="s" r="E2" s="2">
        <v>5</v>
      </c>
      <c t="s" r="F2" s="2">
        <v>31</v>
      </c>
    </row>
    <row spans="1:6" r="3">
      <c t="s" r="A3" s="3">
        <v>624</v>
      </c>
    </row>
    <row spans="1:6" r="4">
      <c t="s" r="A4" s="4">
        <v>273</v>
      </c>
      <c t="n" r="B4" s="7">
        <v>1268</v>
      </c>
      <c t="n" r="C4" s="7">
        <v>1060</v>
      </c>
      <c t="n" r="D4" s="7">
        <v>9004</v>
      </c>
      <c t="n" r="E4" s="7">
        <v>5733</v>
      </c>
    </row>
    <row spans="1:6" r="5">
      <c t="s" r="A5" s="4">
        <v>59</v>
      </c>
      <c t="n" r="B5" s="5">
        <v>56507</v>
      </c>
      <c t="n" r="D5" s="5">
        <v>56507</v>
      </c>
      <c t="n" r="F5" s="7">
        <v>62593</v>
      </c>
    </row>
    <row spans="1:6" r="6">
      <c t="s" r="A6" s="4">
        <v>625</v>
      </c>
    </row>
    <row spans="1:6" r="7">
      <c t="s" r="A7" s="3">
        <v>624</v>
      </c>
    </row>
    <row spans="1:6" r="8">
      <c t="s" r="A8" s="4">
        <v>273</v>
      </c>
      <c t="n" r="B8" s="5">
        <v>1268</v>
      </c>
      <c t="n" r="C8" s="7">
        <v>1060</v>
      </c>
      <c t="n" r="D8" s="5">
        <v>9002</v>
      </c>
      <c t="n" r="E8" s="5">
        <v>5732</v>
      </c>
    </row>
    <row spans="1:6" r="9">
      <c t="s" r="A9" s="4">
        <v>59</v>
      </c>
      <c t="n" r="B9" s="5">
        <v>56498</v>
      </c>
      <c t="n" r="D9" s="5">
        <v>56498</v>
      </c>
      <c t="n" r="F9" s="5">
        <v>62584</v>
      </c>
    </row>
    <row spans="1:6" r="10">
      <c t="s" r="A10" s="4">
        <v>439</v>
      </c>
    </row>
    <row spans="1:6" r="11">
      <c t="s" r="A11" s="3">
        <v>624</v>
      </c>
    </row>
    <row spans="1:6" r="12">
      <c t="s" r="A12" s="4">
        <v>273</v>
      </c>
      <c t="n" r="D12" s="5">
        <v>2</v>
      </c>
      <c t="n" r="E12" s="7">
        <v>1</v>
      </c>
    </row>
    <row spans="1:6" r="13">
      <c t="s" r="A13" s="4">
        <v>59</v>
      </c>
      <c t="n" r="B13" s="7">
        <v>9</v>
      </c>
      <c t="n" r="D13" s="7">
        <v>9</v>
      </c>
      <c t="n" r="F13" s="7">
        <v>9</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6"/>
  </cols>
  <sheetData>
    <row spans="1:4" r="1">
      <c t="s" r="A1" s="1">
        <v>626</v>
      </c>
      <c t="s" r="B1" s="2">
        <v>1</v>
      </c>
      <c t="s" r="D1" s="2">
        <v>397</v>
      </c>
    </row>
    <row spans="1:4" r="2">
      <c t="s" r="B2" s="2">
        <v>2</v>
      </c>
      <c t="s" r="C2" s="2">
        <v>5</v>
      </c>
      <c t="s" r="D2" s="2">
        <v>321</v>
      </c>
    </row>
    <row spans="1:4" r="3">
      <c t="s" r="A3" s="3">
        <v>627</v>
      </c>
    </row>
    <row spans="1:4" r="4">
      <c t="s" r="A4" s="4">
        <v>302</v>
      </c>
      <c t="s" r="B4" s="4">
        <v>303</v>
      </c>
    </row>
    <row spans="1:4" r="5">
      <c t="s" r="A5" s="4">
        <v>628</v>
      </c>
      <c t="n" r="B5" s="5">
        <v>603608</v>
      </c>
      <c t="n" r="C5" s="5">
        <v>288272</v>
      </c>
    </row>
    <row spans="1:4" r="6">
      <c t="s" r="A6" s="4">
        <v>629</v>
      </c>
    </row>
    <row spans="1:4" r="7">
      <c t="s" r="A7" s="3">
        <v>627</v>
      </c>
    </row>
    <row spans="1:4" r="8">
      <c t="s" r="A8" s="4">
        <v>630</v>
      </c>
      <c t="s" r="B8" s="4">
        <v>631</v>
      </c>
    </row>
    <row spans="1:4" r="9">
      <c t="s" r="A9" s="4">
        <v>632</v>
      </c>
    </row>
    <row spans="1:4" r="10">
      <c t="s" r="A10" s="3">
        <v>627</v>
      </c>
    </row>
    <row spans="1:4" r="11">
      <c t="s" r="A11" s="4">
        <v>633</v>
      </c>
      <c t="s" r="B11" s="4">
        <v>634</v>
      </c>
    </row>
    <row spans="1:4" r="12">
      <c t="s" r="A12" s="4">
        <v>635</v>
      </c>
    </row>
    <row spans="1:4" r="13">
      <c t="s" r="A13" s="3">
        <v>627</v>
      </c>
    </row>
    <row spans="1:4" r="14">
      <c t="s" r="A14" s="4">
        <v>302</v>
      </c>
      <c t="s" r="B14" s="4">
        <v>636</v>
      </c>
    </row>
    <row spans="1:4" r="15">
      <c t="s" r="A15" s="4">
        <v>637</v>
      </c>
      <c t="s" r="B15" s="4">
        <v>638</v>
      </c>
    </row>
    <row spans="1:4" r="16">
      <c t="s" r="A16" s="4">
        <v>639</v>
      </c>
      <c t="n" r="B16" s="7">
        <v>158948</v>
      </c>
    </row>
    <row spans="1:4" r="17">
      <c t="s" r="A17" s="4">
        <v>630</v>
      </c>
      <c t="s" r="B17" s="4">
        <v>631</v>
      </c>
    </row>
    <row spans="1:4" r="18">
      <c t="s" r="A18" s="4">
        <v>285</v>
      </c>
    </row>
    <row spans="1:4" r="19">
      <c t="s" r="A19" s="3">
        <v>627</v>
      </c>
    </row>
    <row spans="1:4" r="20">
      <c t="s" r="A20" s="4">
        <v>637</v>
      </c>
      <c t="s" r="B20" s="4">
        <v>640</v>
      </c>
    </row>
    <row spans="1:4" r="21">
      <c t="s" r="A21" s="4">
        <v>639</v>
      </c>
      <c t="n" r="B21" s="7">
        <v>21631</v>
      </c>
    </row>
    <row spans="1:4" r="22">
      <c t="s" r="A22" s="4">
        <v>630</v>
      </c>
      <c t="s" r="B22" s="4">
        <v>641</v>
      </c>
    </row>
    <row spans="1:4" r="23">
      <c t="s" r="A23" s="4">
        <v>642</v>
      </c>
      <c t="s" r="B23" s="4">
        <v>491</v>
      </c>
    </row>
    <row spans="1:4" r="24">
      <c t="s" r="A24" s="4">
        <v>643</v>
      </c>
      <c t="s" r="B24" s="4">
        <v>406</v>
      </c>
    </row>
    <row spans="1:4" r="25">
      <c t="s" r="A25" s="4">
        <v>644</v>
      </c>
      <c t="s" r="B25" s="4">
        <v>645</v>
      </c>
    </row>
    <row spans="1:4" r="26">
      <c t="s" r="A26" s="4">
        <v>646</v>
      </c>
    </row>
    <row spans="1:4" r="27">
      <c t="s" r="A27" s="3">
        <v>627</v>
      </c>
    </row>
    <row spans="1:4" r="28">
      <c t="s" r="A28" s="4">
        <v>647</v>
      </c>
      <c t="s" r="D28" s="4">
        <v>648</v>
      </c>
    </row>
    <row spans="1:4" r="29">
      <c t="s" r="A29" s="4">
        <v>649</v>
      </c>
    </row>
    <row spans="1:4" r="30">
      <c t="s" r="A30" s="3">
        <v>627</v>
      </c>
    </row>
    <row spans="1:4" r="31">
      <c t="s" r="A31" s="4">
        <v>647</v>
      </c>
      <c t="s" r="D31" s="4">
        <v>650</v>
      </c>
    </row>
    <row spans="1:4" r="32">
      <c t="s" r="A32" s="4">
        <v>651</v>
      </c>
    </row>
    <row spans="1:4" r="33">
      <c t="s" r="A33" s="3">
        <v>627</v>
      </c>
    </row>
    <row spans="1:4" r="34">
      <c t="s" r="A34" s="4">
        <v>652</v>
      </c>
      <c t="n" r="B34" s="5">
        <v>23961</v>
      </c>
      <c t="n" r="C34" s="5">
        <v>26360</v>
      </c>
    </row>
    <row spans="1:4" r="35">
      <c t="s" r="A35" s="4">
        <v>653</v>
      </c>
      <c t="n" r="B35" s="5">
        <v>1761</v>
      </c>
      <c t="n" r="C35" s="5">
        <v>6381</v>
      </c>
    </row>
    <row spans="1:4" r="36">
      <c t="s" r="A36" s="4">
        <v>654</v>
      </c>
    </row>
    <row spans="1:4" r="37">
      <c t="s" r="A37" s="3">
        <v>627</v>
      </c>
    </row>
    <row spans="1:4" r="38">
      <c t="s" r="A38" s="4">
        <v>639</v>
      </c>
      <c t="n" r="B38" s="7">
        <v>18183</v>
      </c>
    </row>
    <row spans="1:4" r="39">
      <c t="s" r="A39" s="4">
        <v>630</v>
      </c>
      <c t="s" r="B39" s="4">
        <v>356</v>
      </c>
    </row>
    <row spans="1:4" r="40">
      <c t="s" r="A40" s="4">
        <v>655</v>
      </c>
    </row>
    <row spans="1:4" r="41">
      <c t="s" r="A41" s="3">
        <v>627</v>
      </c>
    </row>
    <row spans="1:4" r="42">
      <c t="s" r="A42" s="4">
        <v>656</v>
      </c>
      <c t="n" r="B42" s="5">
        <v>25000000</v>
      </c>
    </row>
    <row spans="1:4" r="43">
      <c t="s" r="A43" s="4">
        <v>657</v>
      </c>
    </row>
    <row spans="1:4" r="44">
      <c t="s" r="A44" s="3">
        <v>627</v>
      </c>
    </row>
    <row spans="1:4" r="45">
      <c t="s" r="A45" s="4">
        <v>658</v>
      </c>
      <c t="s" r="B45" s="4">
        <v>659</v>
      </c>
    </row>
    <row spans="1:4" r="46">
      <c t="s" r="A46" s="4">
        <v>660</v>
      </c>
    </row>
    <row spans="1:4" r="47">
      <c t="s" r="A47" s="3">
        <v>627</v>
      </c>
    </row>
    <row spans="1:4" r="48">
      <c t="s" r="A48" s="4">
        <v>661</v>
      </c>
      <c t="n" r="B48" s="5">
        <v>1940996</v>
      </c>
      <c t="n" r="C48" s="5">
        <v>1876398</v>
      </c>
    </row>
    <row spans="1:4" r="49">
      <c t="s" r="A49" s="4">
        <v>662</v>
      </c>
      <c t="n" r="B49" s="5">
        <v>5218646</v>
      </c>
      <c t="n" r="C49" s="5">
        <v>4653403</v>
      </c>
    </row>
    <row spans="1:4" r="50">
      <c t="s" r="A50" s="4">
        <v>663</v>
      </c>
    </row>
    <row spans="1:4" r="51">
      <c t="s" r="A51" s="3">
        <v>627</v>
      </c>
    </row>
    <row spans="1:4" r="52">
      <c t="s" r="A52" s="4">
        <v>661</v>
      </c>
      <c t="n" r="B52" s="5">
        <v>32086</v>
      </c>
    </row>
    <row spans="1:4" r="53">
      <c t="s" r="A53" s="4">
        <v>662</v>
      </c>
      <c t="n" r="B53" s="5">
        <v>664413</v>
      </c>
    </row>
    <row spans="1:4" r="54">
      <c t="s" r="A54" s="4">
        <v>664</v>
      </c>
    </row>
    <row spans="1:4" r="55">
      <c t="s" r="A55" s="3">
        <v>627</v>
      </c>
    </row>
    <row spans="1:4" r="56">
      <c t="s" r="A56" s="4">
        <v>661</v>
      </c>
      <c t="n" r="B56" s="5">
        <v>94745</v>
      </c>
      <c t="n" r="C56" s="5">
        <v>29999</v>
      </c>
    </row>
    <row spans="1:4" r="57">
      <c t="s" r="A57" s="4">
        <v>662</v>
      </c>
      <c t="n" r="B57" s="5">
        <v>417771</v>
      </c>
      <c t="n" r="C57" s="5">
        <v>17507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65</v>
      </c>
      <c t="s" r="B1" s="2">
        <v>75</v>
      </c>
      <c t="s" r="D1" s="2">
        <v>1</v>
      </c>
    </row>
    <row spans="1:5" r="2">
      <c t="s" r="B2" s="2">
        <v>2</v>
      </c>
      <c t="s" r="C2" s="2">
        <v>5</v>
      </c>
      <c t="s" r="D2" s="2">
        <v>2</v>
      </c>
      <c t="s" r="E2" s="2">
        <v>5</v>
      </c>
    </row>
    <row spans="1:5" r="3">
      <c t="s" r="A3" s="3">
        <v>666</v>
      </c>
    </row>
    <row spans="1:5" r="4">
      <c t="s" r="A4" s="4">
        <v>667</v>
      </c>
      <c t="n" r="B4" s="7">
        <v>52014</v>
      </c>
      <c t="n" r="C4" s="7">
        <v>46736</v>
      </c>
      <c t="n" r="D4" s="7">
        <v>174110</v>
      </c>
      <c t="n" r="E4" s="7">
        <v>158276</v>
      </c>
    </row>
    <row spans="1:5" r="5">
      <c t="s" r="A5" s="4">
        <v>635</v>
      </c>
    </row>
    <row spans="1:5" r="6">
      <c t="s" r="A6" s="3">
        <v>666</v>
      </c>
    </row>
    <row spans="1:5" r="7">
      <c t="s" r="A7" s="4">
        <v>667</v>
      </c>
      <c t="n" r="B7" s="5">
        <v>38156</v>
      </c>
      <c t="n" r="C7" s="5">
        <v>39091</v>
      </c>
      <c t="n" r="D7" s="5">
        <v>129490</v>
      </c>
      <c t="n" r="E7" s="5">
        <v>132307</v>
      </c>
    </row>
    <row spans="1:5" r="8">
      <c t="s" r="A8" s="4">
        <v>285</v>
      </c>
    </row>
    <row spans="1:5" r="9">
      <c t="s" r="A9" s="3">
        <v>666</v>
      </c>
    </row>
    <row spans="1:5" r="10">
      <c t="s" r="A10" s="4">
        <v>667</v>
      </c>
      <c t="n" r="B10" s="5">
        <v>10207</v>
      </c>
      <c t="n" r="C10" s="5">
        <v>4957</v>
      </c>
      <c t="n" r="D10" s="5">
        <v>24819</v>
      </c>
      <c t="n" r="E10" s="5">
        <v>11657</v>
      </c>
    </row>
    <row spans="1:5" r="11">
      <c t="s" r="A11" s="4">
        <v>654</v>
      </c>
    </row>
    <row spans="1:5" r="12">
      <c t="s" r="A12" s="3">
        <v>666</v>
      </c>
    </row>
    <row spans="1:5" r="13">
      <c t="s" r="A13" s="4">
        <v>667</v>
      </c>
      <c t="n" r="B13" s="5">
        <v>3635</v>
      </c>
      <c t="n" r="C13" s="5">
        <v>2637</v>
      </c>
      <c t="n" r="D13" s="5">
        <v>19088</v>
      </c>
      <c t="n" r="E13" s="5">
        <v>13493</v>
      </c>
    </row>
    <row spans="1:5" r="14">
      <c t="s" r="A14" s="4">
        <v>651</v>
      </c>
    </row>
    <row spans="1:5" r="15">
      <c t="s" r="A15" s="3">
        <v>666</v>
      </c>
    </row>
    <row spans="1:5" r="16">
      <c t="s" r="A16" s="4">
        <v>667</v>
      </c>
      <c t="n" r="B16" s="7">
        <v>16</v>
      </c>
      <c t="n" r="C16" s="7">
        <v>51</v>
      </c>
      <c t="n" r="D16" s="7">
        <v>713</v>
      </c>
      <c t="n" r="E16" s="7">
        <v>819</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68</v>
      </c>
      <c t="s" r="B1" s="2">
        <v>1</v>
      </c>
    </row>
    <row spans="1:3" r="2">
      <c t="s" r="B2" s="2">
        <v>2</v>
      </c>
      <c t="s" r="C2" s="2">
        <v>5</v>
      </c>
    </row>
    <row spans="1:3" r="3">
      <c t="s" r="A3" s="4">
        <v>635</v>
      </c>
    </row>
    <row spans="1:3" r="4">
      <c t="s" r="A4" s="3">
        <v>627</v>
      </c>
    </row>
    <row spans="1:3" r="5">
      <c t="s" r="A5" s="4">
        <v>669</v>
      </c>
      <c t="n" r="B5" s="5">
        <v>13529116</v>
      </c>
      <c t="n" r="C5" s="5">
        <v>16630009</v>
      </c>
    </row>
    <row spans="1:3" r="6">
      <c t="s" r="A6" s="4">
        <v>670</v>
      </c>
      <c t="n" r="B6" s="5">
        <v>4111619</v>
      </c>
      <c t="n" r="C6" s="5">
        <v>3733113</v>
      </c>
    </row>
    <row spans="1:3" r="7">
      <c t="s" r="A7" s="4">
        <v>671</v>
      </c>
      <c t="n" r="B7" s="5">
        <v>-461297</v>
      </c>
      <c t="n" r="C7" s="5">
        <v>-210458</v>
      </c>
    </row>
    <row spans="1:3" r="8">
      <c t="s" r="A8" s="4">
        <v>672</v>
      </c>
      <c t="n" r="B8" s="5">
        <v>-7159642</v>
      </c>
      <c t="n" r="C8" s="5">
        <v>-6529801</v>
      </c>
    </row>
    <row spans="1:3" r="9">
      <c t="s" r="A9" s="4">
        <v>673</v>
      </c>
      <c t="n" r="B9" s="5">
        <v>10019796</v>
      </c>
      <c t="n" r="C9" s="5">
        <v>13622863</v>
      </c>
    </row>
    <row spans="1:3" r="10">
      <c t="s" r="A10" s="4">
        <v>674</v>
      </c>
      <c t="n" r="B10" s="8">
        <v>35.19</v>
      </c>
      <c t="n" r="C10" s="8">
        <v>34.51</v>
      </c>
    </row>
    <row spans="1:3" r="11">
      <c t="s" r="A11" s="4">
        <v>675</v>
      </c>
      <c t="n" r="B11" s="9">
        <v>48.84</v>
      </c>
      <c t="n" r="C11" s="9">
        <v>42.75</v>
      </c>
    </row>
    <row spans="1:3" r="12">
      <c t="s" r="A12" s="4">
        <v>676</v>
      </c>
      <c t="n" r="B12" s="9">
        <v>43.49</v>
      </c>
      <c t="n" r="C12" s="9">
        <v>33.45</v>
      </c>
    </row>
    <row spans="1:3" r="13">
      <c t="s" r="A13" s="4">
        <v>677</v>
      </c>
      <c t="n" r="B13" s="9">
        <v>30.87</v>
      </c>
      <c t="n" r="C13" s="9">
        <v>37.86</v>
      </c>
    </row>
    <row spans="1:3" r="14">
      <c t="s" r="A14" s="4">
        <v>678</v>
      </c>
      <c t="n" r="B14" s="8">
        <v>43.5</v>
      </c>
      <c t="n" r="C14" s="8">
        <v>35.18</v>
      </c>
    </row>
    <row spans="1:3" r="15">
      <c t="s" r="A15" s="4">
        <v>651</v>
      </c>
    </row>
    <row spans="1:3" r="16">
      <c t="s" r="A16" s="3">
        <v>627</v>
      </c>
    </row>
    <row spans="1:3" r="17">
      <c t="s" r="A17" s="4">
        <v>669</v>
      </c>
      <c t="n" r="B17" s="5">
        <v>286227</v>
      </c>
      <c t="n" r="C17" s="5">
        <v>251434</v>
      </c>
    </row>
    <row spans="1:3" r="18">
      <c t="s" r="A18" s="4">
        <v>670</v>
      </c>
      <c t="n" r="B18" s="5">
        <v>25722</v>
      </c>
      <c t="n" r="C18" s="5">
        <v>32741</v>
      </c>
    </row>
    <row spans="1:3" r="19">
      <c t="s" r="A19" s="4">
        <v>673</v>
      </c>
      <c t="n" r="B19" s="5">
        <v>311949</v>
      </c>
      <c t="n" r="C19" s="5">
        <v>284175</v>
      </c>
    </row>
    <row spans="1:3" r="20">
      <c t="s" r="A20" s="4">
        <v>674</v>
      </c>
      <c t="n" r="B20" s="8">
        <v>34.21</v>
      </c>
      <c t="n" r="C20" s="8">
        <v>32.02</v>
      </c>
    </row>
    <row spans="1:3" r="21">
      <c t="s" r="A21" s="4">
        <v>675</v>
      </c>
      <c t="n" r="B21" s="9">
        <v>55.43</v>
      </c>
      <c t="n" r="C21" s="9">
        <v>50.04</v>
      </c>
    </row>
    <row spans="1:3" r="22">
      <c t="s" r="A22" s="4">
        <v>678</v>
      </c>
      <c t="n" r="B22" s="8">
        <v>35.96</v>
      </c>
      <c t="n" r="C22" s="8">
        <v>34.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79</v>
      </c>
      <c t="s" r="B1" s="2">
        <v>1</v>
      </c>
    </row>
    <row spans="1:3" r="2">
      <c t="s" r="B2" s="2">
        <v>2</v>
      </c>
      <c t="s" r="C2" s="2">
        <v>5</v>
      </c>
    </row>
    <row spans="1:3" r="3">
      <c t="s" r="A3" s="3">
        <v>201</v>
      </c>
    </row>
    <row spans="1:3" r="4">
      <c t="s" r="A4" s="4">
        <v>628</v>
      </c>
      <c t="n" r="B4" s="5">
        <v>603608</v>
      </c>
      <c t="n" r="C4" s="5">
        <v>28827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80</v>
      </c>
      <c t="s" r="B1" s="2">
        <v>1</v>
      </c>
    </row>
    <row spans="1:3" r="2">
      <c t="s" r="B2" s="2">
        <v>2</v>
      </c>
      <c t="s" r="C2" s="2">
        <v>5</v>
      </c>
    </row>
    <row spans="1:3" r="3">
      <c t="s" r="A3" s="3">
        <v>627</v>
      </c>
    </row>
    <row spans="1:3" r="4">
      <c t="s" r="A4" s="4">
        <v>669</v>
      </c>
      <c t="n" r="B4" s="5">
        <v>729827</v>
      </c>
      <c t="n" r="C4" s="5">
        <v>575054</v>
      </c>
    </row>
    <row spans="1:3" r="5">
      <c t="s" r="A5" s="4">
        <v>670</v>
      </c>
      <c t="n" r="B5" s="5">
        <v>576886</v>
      </c>
      <c t="n" r="C5" s="5">
        <v>449911</v>
      </c>
    </row>
    <row spans="1:3" r="6">
      <c t="s" r="A6" s="4">
        <v>671</v>
      </c>
      <c t="n" r="B6" s="5">
        <v>-45500</v>
      </c>
      <c t="n" r="C6" s="5">
        <v>-12097</v>
      </c>
    </row>
    <row spans="1:3" r="7">
      <c t="s" r="A7" s="4">
        <v>672</v>
      </c>
      <c t="n" r="B7" s="5">
        <v>-512516</v>
      </c>
      <c t="n" r="C7" s="5">
        <v>-205075</v>
      </c>
    </row>
    <row spans="1:3" r="8">
      <c t="s" r="A8" s="4">
        <v>673</v>
      </c>
      <c t="n" r="B8" s="5">
        <v>748697</v>
      </c>
      <c t="n" r="C8" s="5">
        <v>807793</v>
      </c>
    </row>
    <row spans="1:3" r="9">
      <c t="s" r="A9" s="4">
        <v>674</v>
      </c>
      <c t="n" r="B9" s="8">
        <v>38.63</v>
      </c>
      <c t="n" r="C9" s="8">
        <v>32.72</v>
      </c>
    </row>
    <row spans="1:3" r="10">
      <c t="s" r="A10" s="4">
        <v>675</v>
      </c>
      <c t="n" r="B10" s="9">
        <v>50.88</v>
      </c>
      <c t="n" r="C10" s="9">
        <v>45.52</v>
      </c>
    </row>
    <row spans="1:3" r="11">
      <c t="s" r="A11" s="4">
        <v>676</v>
      </c>
      <c t="n" r="B11" s="9">
        <v>50.24</v>
      </c>
      <c t="n" r="C11" s="9">
        <v>41.19</v>
      </c>
    </row>
    <row spans="1:3" r="12">
      <c t="s" r="A12" s="4">
        <v>677</v>
      </c>
      <c t="n" r="B12" s="9">
        <v>39.25</v>
      </c>
      <c t="n" r="C12" s="9">
        <v>35.23</v>
      </c>
    </row>
    <row spans="1:3" r="13">
      <c t="s" r="A13" s="4">
        <v>678</v>
      </c>
      <c t="n" r="B13" s="8">
        <v>46.94</v>
      </c>
      <c t="n" r="C13" s="8">
        <v>39.0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81</v>
      </c>
      <c t="s" r="B1" s="2">
        <v>1</v>
      </c>
    </row>
    <row spans="1:3" r="2">
      <c t="s" r="B2" s="2">
        <v>2</v>
      </c>
      <c t="s" r="C2" s="2">
        <v>5</v>
      </c>
    </row>
    <row spans="1:3" r="3">
      <c t="s" r="A3" s="3">
        <v>627</v>
      </c>
    </row>
    <row spans="1:3" r="4">
      <c t="s" r="A4" s="4">
        <v>669</v>
      </c>
      <c t="n" r="B4" s="5">
        <v>1347148</v>
      </c>
      <c t="n" r="C4" s="5">
        <v>448128</v>
      </c>
    </row>
    <row spans="1:3" r="5">
      <c t="s" r="A5" s="4">
        <v>670</v>
      </c>
      <c t="n" r="B5" s="5">
        <v>368389</v>
      </c>
      <c t="n" r="C5" s="5">
        <v>360783</v>
      </c>
    </row>
    <row spans="1:3" r="6">
      <c t="s" r="A6" s="4">
        <v>672</v>
      </c>
      <c t="n" r="B6" s="5">
        <v>-696499</v>
      </c>
    </row>
    <row spans="1:3" r="7">
      <c t="s" r="A7" s="4">
        <v>673</v>
      </c>
      <c t="n" r="B7" s="5">
        <v>1019038</v>
      </c>
      <c t="n" r="C7" s="5">
        <v>808911</v>
      </c>
    </row>
    <row spans="1:3" r="8">
      <c t="s" r="A8" s="4">
        <v>674</v>
      </c>
      <c t="n" r="B8" s="8">
        <v>37.79</v>
      </c>
      <c t="n" r="C8" s="8">
        <v>36.11</v>
      </c>
    </row>
    <row spans="1:3" r="9">
      <c t="s" r="A9" s="4">
        <v>675</v>
      </c>
      <c t="n" r="B9" s="9">
        <v>52.85</v>
      </c>
      <c t="n" r="C9" s="9">
        <v>44.46</v>
      </c>
    </row>
    <row spans="1:3" r="10">
      <c t="s" r="A10" s="4">
        <v>677</v>
      </c>
      <c t="n" r="B10" s="9">
        <v>35.96</v>
      </c>
    </row>
    <row spans="1:3" r="11">
      <c t="s" r="A11" s="4">
        <v>678</v>
      </c>
      <c t="n" r="B11" s="8">
        <v>44.49</v>
      </c>
      <c t="n" r="C11" s="8">
        <v>39.8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82</v>
      </c>
      <c t="s" r="B1" s="2">
        <v>1</v>
      </c>
    </row>
    <row spans="1:3" r="2">
      <c t="s" r="B2" s="2">
        <v>2</v>
      </c>
      <c t="s" r="C2" s="2">
        <v>5</v>
      </c>
    </row>
    <row spans="1:3" r="3">
      <c t="s" r="A3" s="3">
        <v>683</v>
      </c>
    </row>
    <row spans="1:3" r="4">
      <c t="s" r="A4" s="4">
        <v>684</v>
      </c>
      <c t="n" r="B4" s="7">
        <v>73278</v>
      </c>
      <c t="n" r="C4" s="7">
        <v>60433</v>
      </c>
    </row>
    <row spans="1:3" r="5">
      <c t="s" r="A5" s="4">
        <v>685</v>
      </c>
      <c t="n" r="B5" s="5">
        <v>89817</v>
      </c>
      <c t="n" r="C5" s="5">
        <v>92728</v>
      </c>
    </row>
    <row spans="1:3" r="6">
      <c t="s" r="A6" s="4">
        <v>686</v>
      </c>
      <c t="n" r="B6" s="5">
        <v>0</v>
      </c>
      <c t="n" r="C6" s="5">
        <v>0</v>
      </c>
    </row>
    <row spans="1:3" r="7">
      <c t="s" r="A7" s="4">
        <v>687</v>
      </c>
      <c t="n" r="B7" s="5">
        <v>-3610</v>
      </c>
      <c t="n" r="C7" s="5">
        <v>-1320</v>
      </c>
    </row>
    <row spans="1:3" r="8">
      <c t="s" r="A8" s="4">
        <v>688</v>
      </c>
      <c t="n" r="B8" s="5">
        <v>-64136</v>
      </c>
      <c t="n" r="C8" s="5">
        <v>-57287</v>
      </c>
    </row>
    <row spans="1:3" r="9">
      <c t="s" r="A9" s="4">
        <v>689</v>
      </c>
      <c t="n" r="B9" s="5">
        <v>0</v>
      </c>
      <c t="n" r="C9" s="5">
        <v>0</v>
      </c>
    </row>
    <row spans="1:3" r="10">
      <c t="s" r="A10" s="4">
        <v>690</v>
      </c>
      <c t="n" r="B10" s="5">
        <v>0</v>
      </c>
      <c t="n" r="C10" s="5">
        <v>0</v>
      </c>
    </row>
    <row spans="1:3" r="11">
      <c t="s" r="A11" s="4">
        <v>691</v>
      </c>
      <c t="n" r="B11" s="5">
        <v>-184</v>
      </c>
      <c t="n" r="C11" s="5">
        <v>-551</v>
      </c>
    </row>
    <row spans="1:3" r="12">
      <c t="s" r="A12" s="4">
        <v>692</v>
      </c>
      <c t="n" r="B12" s="5">
        <v>95165</v>
      </c>
      <c t="n" r="C12" s="5">
        <v>94003</v>
      </c>
    </row>
    <row spans="1:3" r="13">
      <c t="s" r="A13" s="4">
        <v>693</v>
      </c>
      <c t="n" r="B13" s="5">
        <v>207306</v>
      </c>
      <c t="n" r="C13" s="5">
        <v>162422</v>
      </c>
    </row>
    <row spans="1:3" r="14">
      <c t="s" r="A14" s="4">
        <v>694</v>
      </c>
      <c t="n" r="B14" s="5">
        <v>89817</v>
      </c>
      <c t="n" r="C14" s="5">
        <v>92728</v>
      </c>
    </row>
    <row spans="1:3" r="15">
      <c t="s" r="A15" s="4">
        <v>695</v>
      </c>
      <c t="n" r="B15" s="5">
        <v>-94899</v>
      </c>
      <c t="n" r="C15" s="5">
        <v>-54293</v>
      </c>
    </row>
    <row spans="1:3" r="16">
      <c t="s" r="A16" s="4">
        <v>696</v>
      </c>
      <c t="n" r="B16" s="5">
        <v>-6873</v>
      </c>
      <c t="n" r="C16" s="5">
        <v>-1908</v>
      </c>
    </row>
    <row spans="1:3" r="17">
      <c t="s" r="A17" s="4">
        <v>697</v>
      </c>
      <c t="n" r="B17" s="5">
        <v>0</v>
      </c>
      <c t="n" r="C17" s="5">
        <v>0</v>
      </c>
    </row>
    <row spans="1:3" r="18">
      <c t="s" r="A18" s="4">
        <v>698</v>
      </c>
      <c t="n" r="B18" s="5">
        <v>-9903</v>
      </c>
      <c t="n" r="C18" s="5">
        <v>6004</v>
      </c>
    </row>
    <row spans="1:3" r="19">
      <c t="s" r="A19" s="4">
        <v>699</v>
      </c>
      <c t="n" r="B19" s="5">
        <v>5219</v>
      </c>
      <c t="n" r="C19" s="5">
        <v>6527</v>
      </c>
    </row>
    <row spans="1:3" r="20">
      <c t="s" r="A20" s="4">
        <v>700</v>
      </c>
      <c t="n" r="B20" s="5">
        <v>-2030</v>
      </c>
      <c t="n" r="C20" s="5">
        <v>-1559</v>
      </c>
    </row>
    <row spans="1:3" r="21">
      <c t="s" r="A21" s="4">
        <v>701</v>
      </c>
      <c t="n" r="B21" s="7">
        <v>188637</v>
      </c>
      <c t="n" r="C21" s="7">
        <v>20992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80"/>
    <col customWidth="1" max="3" min="3" width="11"/>
    <col customWidth="1" max="4" min="4" width="25"/>
    <col customWidth="1" max="5" min="5" width="67"/>
    <col customWidth="1" max="6" min="6" width="48"/>
    <col customWidth="1" max="7" min="7" width="34"/>
  </cols>
  <sheetData>
    <row spans="1:7" r="1">
      <c t="s" r="A1" s="1">
        <v>146</v>
      </c>
      <c t="s" r="C1" s="2">
        <v>147</v>
      </c>
      <c t="s" r="D1" s="2">
        <v>148</v>
      </c>
      <c t="s" r="E1" s="2">
        <v>149</v>
      </c>
      <c t="s" r="F1" s="2">
        <v>150</v>
      </c>
      <c t="s" r="G1" s="2">
        <v>151</v>
      </c>
    </row>
    <row spans="1:7" r="2">
      <c t="s" r="A2" s="4">
        <v>152</v>
      </c>
      <c t="s" r="B2" s="4">
        <v>61</v>
      </c>
      <c t="n" r="C2" s="7">
        <v>536126</v>
      </c>
      <c t="n" r="D2" s="7">
        <v>571668</v>
      </c>
      <c t="n" r="E2" s="7">
        <v>-102196</v>
      </c>
      <c t="n" r="F2" s="7">
        <v>469472</v>
      </c>
      <c t="n" r="G2" s="7">
        <v>66654</v>
      </c>
    </row>
    <row spans="1:7" r="3">
      <c t="s" r="A3" s="3">
        <v>153</v>
      </c>
    </row>
    <row spans="1:7" r="4">
      <c t="s" r="A4" s="4">
        <v>100</v>
      </c>
      <c t="n" r="C4" s="5">
        <v>275216</v>
      </c>
      <c t="n" r="D4" s="5">
        <v>269483</v>
      </c>
      <c t="n" r="F4" s="5">
        <v>269483</v>
      </c>
      <c t="n" r="G4" s="5">
        <v>5733</v>
      </c>
    </row>
    <row spans="1:7" r="5">
      <c t="s" r="A5" s="4">
        <v>154</v>
      </c>
      <c t="n" r="C5" s="5">
        <v>-16768</v>
      </c>
      <c t="n" r="E5" s="5">
        <v>-16767</v>
      </c>
      <c t="n" r="F5" s="5">
        <v>-16767</v>
      </c>
      <c t="n" r="G5" s="5">
        <v>-1</v>
      </c>
    </row>
    <row spans="1:7" r="6">
      <c t="s" r="A6" s="4">
        <v>155</v>
      </c>
      <c t="n" r="C6" s="5">
        <v>159095</v>
      </c>
      <c t="n" r="D6" s="5">
        <v>159095</v>
      </c>
      <c t="n" r="F6" s="5">
        <v>159095</v>
      </c>
    </row>
    <row spans="1:7" r="7">
      <c t="s" r="A7" s="4">
        <v>156</v>
      </c>
      <c t="n" r="C7" s="5">
        <v>-117822</v>
      </c>
      <c t="n" r="D7" s="5">
        <v>-109805</v>
      </c>
      <c t="n" r="F7" s="5">
        <v>-109805</v>
      </c>
      <c t="n" r="G7" s="5">
        <v>-8017</v>
      </c>
    </row>
    <row spans="1:7" r="8">
      <c t="s" r="A8" s="4">
        <v>138</v>
      </c>
      <c t="n" r="C8" s="5">
        <v>-141192</v>
      </c>
      <c t="n" r="D8" s="5">
        <v>-141192</v>
      </c>
      <c t="n" r="F8" s="5">
        <v>-141192</v>
      </c>
    </row>
    <row spans="1:7" r="9">
      <c t="s" r="A9" s="4">
        <v>157</v>
      </c>
      <c t="n" r="C9" s="5">
        <v>-82374</v>
      </c>
      <c t="n" r="D9" s="5">
        <v>-82374</v>
      </c>
      <c t="n" r="F9" s="5">
        <v>-82374</v>
      </c>
    </row>
    <row spans="1:7" r="10">
      <c t="s" r="A10" s="3">
        <v>158</v>
      </c>
    </row>
    <row spans="1:7" r="11">
      <c t="s" r="A11" s="4">
        <v>159</v>
      </c>
      <c t="n" r="C11" s="5">
        <v>387</v>
      </c>
      <c t="n" r="D11" s="5">
        <v>387</v>
      </c>
      <c t="n" r="F11" s="5">
        <v>387</v>
      </c>
    </row>
    <row spans="1:7" r="12">
      <c t="s" r="A12" s="4">
        <v>80</v>
      </c>
      <c t="n" r="C12" s="5">
        <v>-4232</v>
      </c>
      <c t="n" r="D12" s="5">
        <v>-4232</v>
      </c>
      <c t="n" r="F12" s="5">
        <v>-4232</v>
      </c>
    </row>
    <row spans="1:7" r="13">
      <c t="s" r="A13" s="4">
        <v>160</v>
      </c>
      <c t="s" r="B13" s="4">
        <v>61</v>
      </c>
      <c t="n" r="C13" s="5">
        <v>608436</v>
      </c>
      <c t="n" r="D13" s="5">
        <v>663030</v>
      </c>
      <c t="n" r="E13" s="5">
        <v>-118963</v>
      </c>
      <c t="n" r="F13" s="5">
        <v>544067</v>
      </c>
      <c t="n" r="G13" s="5">
        <v>64369</v>
      </c>
    </row>
    <row spans="1:7" r="14">
      <c t="s" r="A14" s="4">
        <v>161</v>
      </c>
      <c t="s" r="B14" s="4">
        <v>162</v>
      </c>
      <c t="n" r="C14" s="5">
        <v>494139</v>
      </c>
      <c t="n" r="D14" s="5">
        <v>594834</v>
      </c>
      <c t="n" r="E14" s="5">
        <v>-163288</v>
      </c>
      <c t="n" r="F14" s="5">
        <v>431546</v>
      </c>
      <c t="n" r="G14" s="5">
        <v>62593</v>
      </c>
    </row>
    <row spans="1:7" r="15">
      <c t="s" r="A15" s="3">
        <v>153</v>
      </c>
    </row>
    <row spans="1:7" r="16">
      <c t="s" r="A16" s="4">
        <v>100</v>
      </c>
      <c t="n" r="C16" s="5">
        <v>338806</v>
      </c>
      <c t="n" r="D16" s="5">
        <v>329802</v>
      </c>
      <c t="n" r="F16" s="5">
        <v>329802</v>
      </c>
      <c t="n" r="G16" s="5">
        <v>9004</v>
      </c>
    </row>
    <row spans="1:7" r="17">
      <c t="s" r="A17" s="4">
        <v>154</v>
      </c>
      <c t="n" r="C17" s="5">
        <v>-42374</v>
      </c>
      <c t="n" r="E17" s="5">
        <v>-42373</v>
      </c>
      <c t="n" r="F17" s="5">
        <v>-42373</v>
      </c>
      <c t="n" r="G17" s="5">
        <v>-1</v>
      </c>
    </row>
    <row spans="1:7" r="18">
      <c t="s" r="A18" s="4">
        <v>155</v>
      </c>
      <c t="n" r="C18" s="5">
        <v>174823</v>
      </c>
      <c t="n" r="D18" s="5">
        <v>174823</v>
      </c>
      <c t="n" r="F18" s="5">
        <v>174823</v>
      </c>
    </row>
    <row spans="1:7" r="19">
      <c t="s" r="A19" s="4">
        <v>156</v>
      </c>
      <c t="n" r="C19" s="5">
        <v>-100524</v>
      </c>
      <c t="n" r="D19" s="5">
        <v>-85435</v>
      </c>
      <c t="n" r="F19" s="5">
        <v>-85435</v>
      </c>
      <c t="n" r="G19" s="5">
        <v>-15089</v>
      </c>
    </row>
    <row spans="1:7" r="20">
      <c t="s" r="A20" s="4">
        <v>138</v>
      </c>
      <c t="n" r="C20" s="5">
        <v>-189861</v>
      </c>
      <c t="n" r="D20" s="5">
        <v>-189861</v>
      </c>
      <c t="n" r="F20" s="5">
        <v>-189861</v>
      </c>
    </row>
    <row spans="1:7" r="21">
      <c t="s" r="A21" s="4">
        <v>157</v>
      </c>
      <c t="n" r="C21" s="5">
        <v>-95512</v>
      </c>
      <c t="n" r="D21" s="5">
        <v>-95512</v>
      </c>
      <c t="n" r="F21" s="5">
        <v>-95512</v>
      </c>
    </row>
    <row spans="1:7" r="22">
      <c t="s" r="A22" s="3">
        <v>158</v>
      </c>
    </row>
    <row spans="1:7" r="23">
      <c t="s" r="A23" s="4">
        <v>80</v>
      </c>
      <c t="n" r="C23" s="5">
        <v>-2008</v>
      </c>
      <c t="n" r="D23" s="5">
        <v>-2008</v>
      </c>
      <c t="n" r="F23" s="5">
        <v>-2008</v>
      </c>
    </row>
    <row spans="1:7" r="24">
      <c t="s" r="A24" s="4">
        <v>163</v>
      </c>
      <c t="s" r="B24" s="4">
        <v>162</v>
      </c>
      <c t="n" r="C24" s="7">
        <v>577489</v>
      </c>
      <c t="n" r="D24" s="7">
        <v>726643</v>
      </c>
      <c t="n" r="E24" s="7">
        <v>-205661</v>
      </c>
      <c t="n" r="F24" s="7">
        <v>520982</v>
      </c>
      <c t="n" r="G24" s="7">
        <v>56507</v>
      </c>
    </row>
    <row spans="1:7" r="25">
      <c t="n" r="A25"/>
    </row>
    <row spans="1:7" r="26">
      <c t="s" r="A26" s="4">
        <v>61</v>
      </c>
      <c t="s" r="B26" s="4">
        <v>164</v>
      </c>
    </row>
    <row spans="1:7" r="27">
      <c t="s" r="A27" s="4">
        <v>162</v>
      </c>
      <c t="s" r="B27" s="4">
        <v>66</v>
      </c>
    </row>
  </sheetData>
  <mergeCells count="4">
    <mergeCell ref="A1:B1"/>
    <mergeCell ref="A25:F25"/>
    <mergeCell ref="B26:F26"/>
    <mergeCell ref="B27:F27"/>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02</v>
      </c>
      <c t="s" r="B1" s="2">
        <v>75</v>
      </c>
      <c t="s" r="D1" s="2">
        <v>1</v>
      </c>
    </row>
    <row spans="1:5" r="2">
      <c t="s" r="B2" s="2">
        <v>2</v>
      </c>
      <c t="s" r="C2" s="2">
        <v>5</v>
      </c>
      <c t="s" r="D2" s="2">
        <v>2</v>
      </c>
      <c t="s" r="E2" s="2">
        <v>5</v>
      </c>
    </row>
    <row spans="1:5" r="3">
      <c t="s" r="A3" s="3">
        <v>703</v>
      </c>
    </row>
    <row spans="1:5" r="4">
      <c t="s" r="A4" s="4">
        <v>704</v>
      </c>
      <c t="n" r="B4" s="7">
        <v>21168</v>
      </c>
      <c t="n" r="C4" s="7">
        <v>21310</v>
      </c>
      <c t="n" r="D4" s="7">
        <v>66092</v>
      </c>
      <c t="n" r="E4" s="7">
        <v>63226</v>
      </c>
    </row>
    <row spans="1:5" r="5">
      <c t="s" r="A5" s="4">
        <v>705</v>
      </c>
      <c t="n" r="B5" s="5">
        <v>-12145</v>
      </c>
      <c t="n" r="C5" s="5">
        <v>-5528</v>
      </c>
      <c t="n" r="D5" s="5">
        <v>-9903</v>
      </c>
      <c t="n" r="E5" s="5">
        <v>6004</v>
      </c>
    </row>
    <row spans="1:5" r="6">
      <c t="s" r="A6" s="4">
        <v>147</v>
      </c>
      <c t="n" r="B6" s="7">
        <v>9023</v>
      </c>
      <c t="n" r="C6" s="7">
        <v>15782</v>
      </c>
      <c t="n" r="D6" s="7">
        <v>56189</v>
      </c>
      <c t="n" r="E6" s="7">
        <v>6923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2"/>
    <col customWidth="1" max="2" min="2" width="34"/>
    <col customWidth="1" max="3" min="3" width="16"/>
    <col customWidth="1" max="4" min="4" width="21"/>
    <col customWidth="1" max="5" min="5" width="21"/>
  </cols>
  <sheetData>
    <row spans="1:5" r="1">
      <c t="s" r="A1" s="1">
        <v>706</v>
      </c>
      <c t="s" r="B1" s="2">
        <v>707</v>
      </c>
      <c t="s" r="C1" s="2">
        <v>2</v>
      </c>
      <c t="s" r="D1" s="2">
        <v>708</v>
      </c>
      <c t="s" r="E1" s="2">
        <v>709</v>
      </c>
    </row>
    <row spans="1:5" r="2">
      <c t="s" r="A2" s="3">
        <v>710</v>
      </c>
    </row>
    <row spans="1:5" r="3">
      <c t="s" r="A3" s="4">
        <v>711</v>
      </c>
      <c t="n" r="B3" s="10">
        <v>11200000</v>
      </c>
    </row>
    <row spans="1:5" r="4">
      <c t="s" r="A4" s="4">
        <v>712</v>
      </c>
      <c t="n" r="B4" s="5">
        <v>3</v>
      </c>
    </row>
    <row spans="1:5" r="5">
      <c t="s" r="A5" s="4">
        <v>713</v>
      </c>
      <c t="n" r="D5" s="10">
        <v>11200000</v>
      </c>
    </row>
    <row spans="1:5" r="6">
      <c t="s" r="A6" s="4">
        <v>714</v>
      </c>
      <c t="n" r="E6" s="7">
        <v>17500</v>
      </c>
    </row>
    <row spans="1:5" r="7">
      <c t="s" r="A7" s="4">
        <v>715</v>
      </c>
    </row>
    <row spans="1:5" r="8">
      <c t="s" r="A8" s="3">
        <v>710</v>
      </c>
    </row>
    <row spans="1:5" r="9">
      <c t="s" r="A9" s="4">
        <v>716</v>
      </c>
      <c t="s" r="C9" s="4">
        <v>717</v>
      </c>
    </row>
    <row spans="1:5" r="10">
      <c t="s" r="A10" s="4">
        <v>718</v>
      </c>
    </row>
    <row spans="1:5" r="11">
      <c t="s" r="A11" s="3">
        <v>710</v>
      </c>
    </row>
    <row spans="1:5" r="12">
      <c t="s" r="A12" s="4">
        <v>716</v>
      </c>
      <c t="s" r="C12" s="4">
        <v>13</v>
      </c>
    </row>
    <row spans="1:5" r="13">
      <c t="s" r="A13" s="4">
        <v>719</v>
      </c>
    </row>
    <row spans="1:5" r="14">
      <c t="s" r="A14" s="3">
        <v>710</v>
      </c>
    </row>
    <row spans="1:5" r="15">
      <c t="s" r="A15" s="4">
        <v>716</v>
      </c>
      <c t="s" r="C15" s="4">
        <v>594</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20</v>
      </c>
      <c t="s" r="B1" s="2">
        <v>75</v>
      </c>
      <c t="s" r="D1" s="2">
        <v>1</v>
      </c>
    </row>
    <row spans="1:5" r="2">
      <c t="s" r="B2" s="2">
        <v>2</v>
      </c>
      <c t="s" r="C2" s="2">
        <v>5</v>
      </c>
      <c t="s" r="D2" s="2">
        <v>2</v>
      </c>
      <c t="s" r="E2" s="2">
        <v>5</v>
      </c>
    </row>
    <row spans="1:5" r="3">
      <c t="s" r="A3" s="4">
        <v>721</v>
      </c>
    </row>
    <row spans="1:5" r="4">
      <c t="s" r="A4" s="3">
        <v>722</v>
      </c>
    </row>
    <row spans="1:5" r="5">
      <c t="s" r="A5" s="4">
        <v>723</v>
      </c>
      <c t="n" r="B5" s="7">
        <v>440</v>
      </c>
      <c t="n" r="C5" s="7">
        <v>267</v>
      </c>
      <c t="n" r="D5" s="7">
        <v>1153</v>
      </c>
      <c t="n" r="E5" s="7">
        <v>718</v>
      </c>
    </row>
    <row spans="1:5" r="6">
      <c t="s" r="A6" s="4">
        <v>724</v>
      </c>
      <c t="n" r="B6" s="5">
        <v>6237</v>
      </c>
      <c t="n" r="C6" s="5">
        <v>7636</v>
      </c>
      <c t="n" r="D6" s="5">
        <v>18496</v>
      </c>
      <c t="n" r="E6" s="5">
        <v>22807</v>
      </c>
    </row>
    <row spans="1:5" r="7">
      <c t="s" r="A7" s="4">
        <v>725</v>
      </c>
      <c t="n" r="B7" s="5">
        <v>-7146</v>
      </c>
      <c t="n" r="C7" s="5">
        <v>-8253</v>
      </c>
      <c t="n" r="D7" s="5">
        <v>-21236</v>
      </c>
      <c t="n" r="E7" s="5">
        <v>-24560</v>
      </c>
    </row>
    <row spans="1:5" r="8">
      <c t="s" r="A8" s="3">
        <v>726</v>
      </c>
    </row>
    <row spans="1:5" r="9">
      <c t="s" r="A9" s="4">
        <v>727</v>
      </c>
      <c t="n" r="B9" s="5">
        <v>595</v>
      </c>
      <c t="n" r="C9" s="5">
        <v>708</v>
      </c>
      <c t="n" r="D9" s="5">
        <v>1789</v>
      </c>
      <c t="n" r="E9" s="5">
        <v>2176</v>
      </c>
    </row>
    <row spans="1:5" r="10">
      <c t="s" r="A10" s="4">
        <v>728</v>
      </c>
      <c t="n" r="B10" s="5">
        <v>1154</v>
      </c>
      <c t="n" r="C10" s="5">
        <v>1096</v>
      </c>
      <c t="n" r="D10" s="5">
        <v>3437</v>
      </c>
      <c t="n" r="E10" s="5">
        <v>3325</v>
      </c>
    </row>
    <row spans="1:5" r="11">
      <c t="s" r="A11" s="4">
        <v>729</v>
      </c>
      <c t="n" r="B11" s="5">
        <v>1280</v>
      </c>
      <c t="n" r="C11" s="5">
        <v>1454</v>
      </c>
      <c t="n" r="D11" s="5">
        <v>3639</v>
      </c>
      <c t="n" r="E11" s="5">
        <v>4466</v>
      </c>
    </row>
    <row spans="1:5" r="12">
      <c t="s" r="A12" s="4">
        <v>730</v>
      </c>
    </row>
    <row spans="1:5" r="13">
      <c t="s" r="A13" s="3">
        <v>722</v>
      </c>
    </row>
    <row spans="1:5" r="14">
      <c t="s" r="A14" s="4">
        <v>723</v>
      </c>
      <c t="n" r="B14" s="5">
        <v>7</v>
      </c>
      <c t="n" r="C14" s="5">
        <v>7</v>
      </c>
      <c t="n" r="D14" s="5">
        <v>20</v>
      </c>
      <c t="n" r="E14" s="5">
        <v>24</v>
      </c>
    </row>
    <row spans="1:5" r="15">
      <c t="s" r="A15" s="4">
        <v>724</v>
      </c>
      <c t="n" r="B15" s="5">
        <v>45</v>
      </c>
      <c t="n" r="C15" s="5">
        <v>49</v>
      </c>
      <c t="n" r="D15" s="5">
        <v>135</v>
      </c>
      <c t="n" r="E15" s="5">
        <v>146</v>
      </c>
    </row>
    <row spans="1:5" r="16">
      <c t="s" r="A16" s="3">
        <v>726</v>
      </c>
    </row>
    <row spans="1:5" r="17">
      <c t="s" r="A17" s="4">
        <v>728</v>
      </c>
      <c t="n" r="C17" s="5">
        <v>-131</v>
      </c>
      <c t="n" r="E17" s="5">
        <v>-396</v>
      </c>
    </row>
    <row spans="1:5" r="18">
      <c t="s" r="A18" s="4">
        <v>729</v>
      </c>
      <c t="n" r="B18" s="7">
        <v>52</v>
      </c>
      <c t="n" r="C18" s="7">
        <v>-75</v>
      </c>
      <c t="n" r="D18" s="7">
        <v>155</v>
      </c>
      <c t="n" r="E18" s="7">
        <v>-226</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r="A1" s="1">
        <v>731</v>
      </c>
      <c t="s" r="B1" s="2">
        <v>75</v>
      </c>
      <c t="s" r="D1" s="2">
        <v>1</v>
      </c>
    </row>
    <row spans="1:5" r="2">
      <c t="s" r="B2" s="2">
        <v>2</v>
      </c>
      <c t="s" r="C2" s="2">
        <v>5</v>
      </c>
      <c t="s" r="D2" s="2">
        <v>2</v>
      </c>
      <c t="s" r="E2" s="2">
        <v>5</v>
      </c>
    </row>
    <row spans="1:5" r="3">
      <c t="s" r="A3" s="3">
        <v>207</v>
      </c>
    </row>
    <row spans="1:5" r="4">
      <c t="s" r="A4" s="4">
        <v>94</v>
      </c>
      <c t="n" r="B4" s="7">
        <v>26987</v>
      </c>
      <c t="n" r="C4" s="7">
        <v>22370</v>
      </c>
      <c t="n" r="D4" s="7">
        <v>52909</v>
      </c>
      <c t="n" r="E4" s="7">
        <v>56105</v>
      </c>
    </row>
    <row spans="1:5" r="5">
      <c t="s" r="A5" s="4">
        <v>732</v>
      </c>
      <c t="s" r="B5" s="4">
        <v>733</v>
      </c>
      <c t="s" r="C5" s="4">
        <v>734</v>
      </c>
      <c t="s" r="D5" s="4">
        <v>735</v>
      </c>
      <c t="s" r="E5" s="4">
        <v>736</v>
      </c>
    </row>
    <row spans="1:5" r="6">
      <c t="s" r="A6" s="4">
        <v>737</v>
      </c>
      <c t="s" r="D6" s="4">
        <v>738</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739</v>
      </c>
      <c t="s" r="B1" s="2">
        <v>75</v>
      </c>
      <c t="s" r="D1" s="2">
        <v>1</v>
      </c>
    </row>
    <row spans="1:6" r="2">
      <c t="s" r="B2" s="2">
        <v>2</v>
      </c>
      <c t="s" r="C2" s="2">
        <v>5</v>
      </c>
      <c t="s" r="D2" s="2">
        <v>2</v>
      </c>
      <c t="s" r="E2" s="2">
        <v>5</v>
      </c>
      <c t="s" r="F2" s="2">
        <v>31</v>
      </c>
    </row>
    <row spans="1:6" r="3">
      <c t="s" r="A3" s="3">
        <v>740</v>
      </c>
    </row>
    <row spans="1:6" r="4">
      <c t="s" r="A4" s="4">
        <v>326</v>
      </c>
      <c t="n" r="B4" s="7">
        <v>25700</v>
      </c>
      <c t="n" r="D4" s="7">
        <v>25700</v>
      </c>
      <c t="n" r="F4" s="7">
        <v>0</v>
      </c>
    </row>
    <row spans="1:6" r="5">
      <c t="s" r="A5" s="4">
        <v>741</v>
      </c>
      <c t="n" r="B5" s="5">
        <v>130500</v>
      </c>
      <c t="n" r="D5" s="5">
        <v>130500</v>
      </c>
      <c t="n" r="F5" s="5">
        <v>152600</v>
      </c>
    </row>
    <row spans="1:6" r="6">
      <c t="s" r="A6" s="4">
        <v>742</v>
      </c>
      <c t="n" r="B6" s="5">
        <v>941</v>
      </c>
      <c t="n" r="C6" s="7">
        <v>1280</v>
      </c>
      <c t="n" r="D6" s="5">
        <v>2987</v>
      </c>
      <c t="n" r="E6" s="7">
        <v>4496</v>
      </c>
    </row>
    <row spans="1:6" r="7">
      <c t="s" r="A7" s="4">
        <v>743</v>
      </c>
      <c t="n" r="B7" s="7">
        <v>2840</v>
      </c>
      <c t="n" r="D7" s="7">
        <v>2840</v>
      </c>
      <c t="n" r="F7" s="7">
        <v>284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3"/>
    <col customWidth="1" max="2" min="2" width="21"/>
    <col customWidth="1" max="3" min="3" width="21"/>
  </cols>
  <sheetData>
    <row spans="1:3" r="1">
      <c t="s" r="A1" s="1">
        <v>744</v>
      </c>
      <c t="s" r="B1" s="2">
        <v>350</v>
      </c>
      <c t="s" r="C1" s="2">
        <v>745</v>
      </c>
    </row>
    <row spans="1:3" r="2">
      <c t="s" r="A2" s="4">
        <v>746</v>
      </c>
    </row>
    <row spans="1:3" r="3">
      <c t="s" r="A3" s="3">
        <v>747</v>
      </c>
    </row>
    <row spans="1:3" r="4">
      <c t="s" r="A4" s="4">
        <v>748</v>
      </c>
      <c t="s" r="B4" s="4">
        <v>749</v>
      </c>
    </row>
    <row spans="1:3" r="5">
      <c t="s" r="A5" s="4">
        <v>750</v>
      </c>
      <c t="n" r="B5" s="7">
        <v>100000</v>
      </c>
    </row>
    <row spans="1:3" r="6">
      <c t="s" r="A6" s="4">
        <v>751</v>
      </c>
      <c t="n" r="B6" s="5">
        <v>207189000</v>
      </c>
    </row>
    <row spans="1:3" r="7">
      <c t="s" r="A7" s="4">
        <v>752</v>
      </c>
      <c t="n" r="B7" s="7">
        <v>203374000</v>
      </c>
    </row>
    <row spans="1:3" r="8">
      <c t="s" r="A8" s="4">
        <v>753</v>
      </c>
      <c t="n" r="B8" s="9">
        <v>0.28</v>
      </c>
    </row>
    <row spans="1:3" r="9">
      <c t="s" r="A9" s="4">
        <v>754</v>
      </c>
    </row>
    <row spans="1:3" r="10">
      <c t="s" r="A10" s="3">
        <v>747</v>
      </c>
    </row>
    <row spans="1:3" r="11">
      <c t="s" r="A11" s="4">
        <v>753</v>
      </c>
      <c t="n" r="B11" s="5">
        <v>15</v>
      </c>
    </row>
    <row spans="1:3" r="12">
      <c t="s" r="A12" s="4">
        <v>755</v>
      </c>
    </row>
    <row spans="1:3" r="13">
      <c t="s" r="A13" s="3">
        <v>747</v>
      </c>
    </row>
    <row spans="1:3" r="14">
      <c t="s" r="A14" s="4">
        <v>751</v>
      </c>
      <c t="n" r="B14" s="7">
        <v>119490000</v>
      </c>
    </row>
    <row spans="1:3" r="15">
      <c t="s" r="A15" s="4">
        <v>752</v>
      </c>
      <c t="n" r="B15" s="5">
        <v>101713000</v>
      </c>
    </row>
    <row spans="1:3" r="16">
      <c t="s" r="A16" s="4">
        <v>756</v>
      </c>
    </row>
    <row spans="1:3" r="17">
      <c t="s" r="A17" s="3">
        <v>747</v>
      </c>
    </row>
    <row spans="1:3" r="18">
      <c t="s" r="A18" s="4">
        <v>751</v>
      </c>
      <c t="n" r="B18" s="5">
        <v>134142000</v>
      </c>
    </row>
    <row spans="1:3" r="19">
      <c t="s" r="A19" s="4">
        <v>752</v>
      </c>
      <c t="n" r="B19" s="5">
        <v>89369000</v>
      </c>
    </row>
    <row spans="1:3" r="20">
      <c t="s" r="A20" s="4">
        <v>757</v>
      </c>
    </row>
    <row spans="1:3" r="21">
      <c t="s" r="A21" s="3">
        <v>747</v>
      </c>
    </row>
    <row spans="1:3" r="22">
      <c t="s" r="A22" s="4">
        <v>751</v>
      </c>
      <c t="n" r="C22" s="7">
        <v>179780000</v>
      </c>
    </row>
    <row spans="1:3" r="23">
      <c t="s" r="A23" s="4">
        <v>752</v>
      </c>
      <c t="n" r="C23" s="7">
        <v>115014000</v>
      </c>
    </row>
    <row spans="1:3" r="24">
      <c t="s" r="A24" s="4">
        <v>758</v>
      </c>
    </row>
    <row spans="1:3" r="25">
      <c t="s" r="A25" s="3">
        <v>747</v>
      </c>
    </row>
    <row spans="1:3" r="26">
      <c t="s" r="A26" s="4">
        <v>751</v>
      </c>
      <c t="n" r="B26" s="5">
        <v>108221000</v>
      </c>
    </row>
    <row spans="1:3" r="27">
      <c t="s" r="A27" s="4">
        <v>752</v>
      </c>
      <c t="n" r="B27" s="7">
        <v>759490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759</v>
      </c>
      <c t="s" r="B1" s="2">
        <v>75</v>
      </c>
      <c t="s" r="D1" s="2">
        <v>1</v>
      </c>
    </row>
    <row spans="1:6" r="2">
      <c t="s" r="B2" s="2">
        <v>2</v>
      </c>
      <c t="s" r="C2" s="2">
        <v>5</v>
      </c>
      <c t="s" r="D2" s="2">
        <v>2</v>
      </c>
      <c t="s" r="E2" s="2">
        <v>5</v>
      </c>
      <c t="s" r="F2" s="2">
        <v>31</v>
      </c>
    </row>
    <row spans="1:6" r="3">
      <c t="s" r="A3" s="3">
        <v>760</v>
      </c>
    </row>
    <row spans="1:6" r="4">
      <c t="s" r="A4" s="4">
        <v>761</v>
      </c>
      <c t="n" r="B4" s="7">
        <v>572852</v>
      </c>
      <c t="n" r="C4" s="7">
        <v>566296</v>
      </c>
      <c t="n" r="D4" s="7">
        <v>1757656</v>
      </c>
      <c t="n" r="E4" s="7">
        <v>1666396</v>
      </c>
    </row>
    <row spans="1:6" r="5">
      <c t="s" r="A5" s="4">
        <v>762</v>
      </c>
      <c t="n" r="B5" s="5">
        <v>422884</v>
      </c>
      <c t="n" r="C5" s="5">
        <v>452251</v>
      </c>
      <c t="n" r="D5" s="5">
        <v>1365941</v>
      </c>
      <c t="n" r="E5" s="5">
        <v>1335075</v>
      </c>
    </row>
    <row spans="1:6" r="6">
      <c t="s" r="A6" s="4">
        <v>93</v>
      </c>
      <c t="n" r="B6" s="5">
        <v>149968</v>
      </c>
      <c t="n" r="C6" s="5">
        <v>114045</v>
      </c>
      <c t="n" r="D6" s="5">
        <v>391715</v>
      </c>
      <c t="n" r="E6" s="5">
        <v>331321</v>
      </c>
    </row>
    <row spans="1:6" r="7">
      <c t="s" r="A7" s="4">
        <v>45</v>
      </c>
      <c t="n" r="B7" s="5">
        <v>3102456</v>
      </c>
      <c t="n" r="D7" s="5">
        <v>3102456</v>
      </c>
      <c t="n" r="F7" s="7">
        <v>3170680</v>
      </c>
    </row>
    <row spans="1:6" r="8">
      <c t="s" r="A8" s="4">
        <v>505</v>
      </c>
    </row>
    <row spans="1:6" r="9">
      <c t="s" r="A9" s="3">
        <v>760</v>
      </c>
    </row>
    <row spans="1:6" r="10">
      <c t="s" r="A10" s="4">
        <v>761</v>
      </c>
      <c t="n" r="B10" s="5">
        <v>330832</v>
      </c>
      <c t="n" r="C10" s="5">
        <v>291089</v>
      </c>
      <c t="n" r="D10" s="5">
        <v>948735</v>
      </c>
      <c t="n" r="E10" s="5">
        <v>847354</v>
      </c>
    </row>
    <row spans="1:6" r="11">
      <c t="s" r="A11" s="4">
        <v>762</v>
      </c>
      <c t="n" r="B11" s="5">
        <v>261952</v>
      </c>
      <c t="n" r="C11" s="5">
        <v>255230</v>
      </c>
      <c t="n" r="D11" s="5">
        <v>758108</v>
      </c>
      <c t="n" r="E11" s="5">
        <v>754449</v>
      </c>
    </row>
    <row spans="1:6" r="12">
      <c t="s" r="A12" s="4">
        <v>93</v>
      </c>
      <c t="n" r="B12" s="5">
        <v>68880</v>
      </c>
      <c t="n" r="C12" s="5">
        <v>35859</v>
      </c>
      <c t="n" r="D12" s="5">
        <v>190627</v>
      </c>
      <c t="n" r="E12" s="5">
        <v>92905</v>
      </c>
    </row>
    <row spans="1:6" r="13">
      <c t="s" r="A13" s="4">
        <v>45</v>
      </c>
      <c t="n" r="B13" s="5">
        <v>742298</v>
      </c>
      <c t="n" r="D13" s="5">
        <v>742298</v>
      </c>
      <c t="n" r="F13" s="5">
        <v>785557</v>
      </c>
    </row>
    <row spans="1:6" r="14">
      <c t="s" r="A14" s="4">
        <v>506</v>
      </c>
    </row>
    <row spans="1:6" r="15">
      <c t="s" r="A15" s="3">
        <v>760</v>
      </c>
    </row>
    <row spans="1:6" r="16">
      <c t="s" r="A16" s="4">
        <v>761</v>
      </c>
      <c t="n" r="B16" s="5">
        <v>264581</v>
      </c>
      <c t="n" r="C16" s="5">
        <v>291967</v>
      </c>
      <c t="n" r="D16" s="5">
        <v>850226</v>
      </c>
      <c t="n" r="E16" s="5">
        <v>848695</v>
      </c>
    </row>
    <row spans="1:6" r="17">
      <c t="s" r="A17" s="4">
        <v>762</v>
      </c>
      <c t="n" r="B17" s="5">
        <v>179155</v>
      </c>
      <c t="n" r="C17" s="5">
        <v>191501</v>
      </c>
      <c t="n" r="D17" s="5">
        <v>554738</v>
      </c>
      <c t="n" r="E17" s="5">
        <v>552499</v>
      </c>
    </row>
    <row spans="1:6" r="18">
      <c t="s" r="A18" s="4">
        <v>93</v>
      </c>
      <c t="n" r="B18" s="5">
        <v>85426</v>
      </c>
      <c t="n" r="C18" s="5">
        <v>100466</v>
      </c>
      <c t="n" r="D18" s="5">
        <v>295488</v>
      </c>
      <c t="n" r="E18" s="5">
        <v>296196</v>
      </c>
    </row>
    <row spans="1:6" r="19">
      <c t="s" r="A19" s="4">
        <v>45</v>
      </c>
      <c t="n" r="B19" s="5">
        <v>515544</v>
      </c>
      <c t="n" r="D19" s="5">
        <v>515544</v>
      </c>
      <c t="n" r="F19" s="5">
        <v>588403</v>
      </c>
    </row>
    <row spans="1:6" r="20">
      <c t="s" r="A20" s="4">
        <v>763</v>
      </c>
    </row>
    <row spans="1:6" r="21">
      <c t="s" r="A21" s="3">
        <v>760</v>
      </c>
    </row>
    <row spans="1:6" r="22">
      <c t="s" r="A22" s="4">
        <v>761</v>
      </c>
      <c t="n" r="B22" s="5">
        <v>-22561</v>
      </c>
      <c t="n" r="C22" s="5">
        <v>-16760</v>
      </c>
      <c t="n" r="D22" s="5">
        <v>-41305</v>
      </c>
      <c t="n" r="E22" s="5">
        <v>-29653</v>
      </c>
    </row>
    <row spans="1:6" r="23">
      <c t="s" r="A23" s="4">
        <v>762</v>
      </c>
      <c t="n" r="B23" s="5">
        <v>-18223</v>
      </c>
      <c t="n" r="C23" s="5">
        <v>5520</v>
      </c>
      <c t="n" r="D23" s="5">
        <v>53095</v>
      </c>
      <c t="n" r="E23" s="5">
        <v>28127</v>
      </c>
    </row>
    <row spans="1:6" r="24">
      <c t="s" r="A24" s="4">
        <v>93</v>
      </c>
      <c t="n" r="B24" s="5">
        <v>-4338</v>
      </c>
      <c t="n" r="C24" s="7">
        <v>-22280</v>
      </c>
      <c t="n" r="D24" s="5">
        <v>-94400</v>
      </c>
      <c t="n" r="E24" s="7">
        <v>-57780</v>
      </c>
    </row>
    <row spans="1:6" r="25">
      <c t="s" r="A25" s="4">
        <v>45</v>
      </c>
      <c t="n" r="B25" s="7">
        <v>1844614</v>
      </c>
      <c t="n" r="D25" s="7">
        <v>1844614</v>
      </c>
      <c t="n" r="F25" s="7">
        <v>179672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65</v>
      </c>
      <c t="s" r="B1" s="2">
        <v>1</v>
      </c>
    </row>
    <row spans="1:3" r="2">
      <c t="s" r="B2" s="2">
        <v>2</v>
      </c>
      <c t="s" r="C2" s="2">
        <v>5</v>
      </c>
    </row>
    <row spans="1:3" r="3">
      <c t="s" r="A3" s="4">
        <v>166</v>
      </c>
      <c t="n" r="B3" s="7">
        <v>9495</v>
      </c>
      <c t="n" r="C3" s="7">
        <v>1409</v>
      </c>
    </row>
    <row spans="1:3" r="4">
      <c t="s" r="A4" s="4">
        <v>29</v>
      </c>
    </row>
    <row spans="1:3" r="5">
      <c t="s" r="A5" s="4">
        <v>167</v>
      </c>
      <c t="n" r="B5" s="5">
        <v>129766090</v>
      </c>
      <c t="n" r="C5" s="5">
        <v>129766090</v>
      </c>
    </row>
    <row spans="1:3" r="6">
      <c t="s" r="A6" s="4">
        <v>27</v>
      </c>
    </row>
    <row spans="1:3" r="7">
      <c t="s" r="A7" s="4">
        <v>167</v>
      </c>
      <c t="n" r="B7" s="5">
        <v>2</v>
      </c>
      <c t="n" r="C7" s="5">
        <v>2</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Condensed Consolidated Stateme7</vt:lpstr>
      <vt:lpstr>Condensed Consolidated Stateme8</vt:lpstr>
      <vt:lpstr>Condensed Consolidated Stateme9</vt:lpstr>
      <vt:lpstr>Organization and Basis of Prese</vt:lpstr>
      <vt:lpstr>Recent Accounting Developments</vt:lpstr>
      <vt:lpstr>Receivables</vt:lpstr>
      <vt:lpstr>Investments</vt:lpstr>
      <vt:lpstr>Fair Value Measurements</vt:lpstr>
      <vt:lpstr>Derivatives</vt:lpstr>
      <vt:lpstr>Property</vt:lpstr>
      <vt:lpstr>Goodwill and Other Intangible A</vt:lpstr>
      <vt:lpstr>Senior Debt</vt:lpstr>
      <vt:lpstr>Commitments and Contingencies</vt:lpstr>
      <vt:lpstr>Members' Equity</vt:lpstr>
      <vt:lpstr>Incentive Plans</vt:lpstr>
      <vt:lpstr>Employee Benefit Plans</vt:lpstr>
      <vt:lpstr>Income Taxes</vt:lpstr>
      <vt:lpstr>Receivable from and Payable to </vt:lpstr>
      <vt:lpstr>Regulatory Authorities</vt:lpstr>
      <vt:lpstr>Segment Information</vt:lpstr>
      <vt:lpstr>Organization and Basis of Pre27</vt:lpstr>
      <vt:lpstr>Receivables (Tables)</vt:lpstr>
      <vt:lpstr>Investments (Tables)</vt:lpstr>
      <vt:lpstr>Fair Value Measurements (Tables</vt:lpstr>
      <vt:lpstr>Derivatives (Tables)</vt:lpstr>
      <vt:lpstr>Property (Tables)</vt:lpstr>
      <vt:lpstr>Goodwill and Other Intangible33</vt:lpstr>
      <vt:lpstr>Senior Debt (Tables)</vt:lpstr>
      <vt:lpstr>Members' Equity (Tables)</vt:lpstr>
      <vt:lpstr>Incentive Plans (Tables)</vt:lpstr>
      <vt:lpstr>Employee Benefit Plans (Tables)</vt:lpstr>
      <vt:lpstr>Segment Information (Tables)</vt:lpstr>
      <vt:lpstr>Organization and Basis of Pre39</vt:lpstr>
      <vt:lpstr>Receivables - Schedule of Activ</vt:lpstr>
      <vt:lpstr>Receivables - Additional Inform</vt:lpstr>
      <vt:lpstr>Investments - Company's Investm</vt:lpstr>
      <vt:lpstr>Investments - Company's Inves43</vt:lpstr>
      <vt:lpstr>Investments - Additional Inform</vt:lpstr>
      <vt:lpstr>Investments - Schedule of Tradi</vt:lpstr>
      <vt:lpstr>Fair Value Measurements - Sched</vt:lpstr>
      <vt:lpstr>Fair Value Measurements - Addit</vt:lpstr>
      <vt:lpstr>Fair Value Measurements - Summa</vt:lpstr>
      <vt:lpstr>Fair Value Measurements - Sum49</vt:lpstr>
      <vt:lpstr>Fair Value Measurements - Fair </vt:lpstr>
      <vt:lpstr>Fair Value Measurements - Fai51</vt:lpstr>
      <vt:lpstr>Derivatives - Fair Values of De</vt:lpstr>
      <vt:lpstr>Derivatives - Fair Values of 53</vt:lpstr>
      <vt:lpstr>Derivatives - Net Gains (Losses</vt:lpstr>
      <vt:lpstr>Property - Property (Detail)</vt:lpstr>
      <vt:lpstr>Goodwill and Other Intangible56</vt:lpstr>
      <vt:lpstr>Goodwill and Other Intangible57</vt:lpstr>
      <vt:lpstr>Goodwill and Other Intangible58</vt:lpstr>
      <vt:lpstr>Goodwill and Other Intangible59</vt:lpstr>
      <vt:lpstr>Goodwill and Other Intangible60</vt:lpstr>
      <vt:lpstr>Goodwill and Other Intangible61</vt:lpstr>
      <vt:lpstr>Senior Debt - Senior Debt (Deta</vt:lpstr>
      <vt:lpstr>Senior Debt - Senior Debt (Pare</vt:lpstr>
      <vt:lpstr>Senior Debt - Additional Inform</vt:lpstr>
      <vt:lpstr>Commitments and Contingencies -</vt:lpstr>
      <vt:lpstr>Members' Equity - Lazard Group </vt:lpstr>
      <vt:lpstr>Members' Equity - Schedule of S</vt:lpstr>
      <vt:lpstr>Members' Equity - Schedule of68</vt:lpstr>
      <vt:lpstr>Members' Equity - Additional In</vt:lpstr>
      <vt:lpstr>Members' Equity - Accumulated O</vt:lpstr>
      <vt:lpstr>Members' Equity - Adjustments f</vt:lpstr>
      <vt:lpstr>Members' Equity - Net Income At</vt:lpstr>
      <vt:lpstr>Incentive Plans - Additional In</vt:lpstr>
      <vt:lpstr>Incentive Plans - Summary of Im</vt:lpstr>
      <vt:lpstr>Incentive Plans - Schedule of A</vt:lpstr>
      <vt:lpstr>Incentive Plans - Schedule of76</vt:lpstr>
      <vt:lpstr>Incentive Plans - Summary of Ac</vt:lpstr>
      <vt:lpstr>Incentive Plans - Summary of 78</vt:lpstr>
      <vt:lpstr>Incentive Plans - Summary of LF</vt:lpstr>
      <vt:lpstr>Incentive Plans - Summary of 80</vt:lpstr>
      <vt:lpstr>Employee Benefit Plans - Additi</vt:lpstr>
      <vt:lpstr>Employee Benefit Plans - Compon</vt:lpstr>
      <vt:lpstr>Income Taxes - Additional Infor</vt:lpstr>
      <vt:lpstr>Receivable from and Payable t84</vt:lpstr>
      <vt:lpstr>Regulatory Authorities - Additi</vt:lpstr>
      <vt:lpstr>Segment Information - Segment'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8T06:03:27Z</dcterms:created>
  <dcterms:modified xmlns:dcterms="http://purl.org/dc/terms/" xmlns:xsi="http://www.w3.org/2001/XMLSchema-instance" xsi:type="dcterms:W3CDTF">2015-10-28T06:03:27Z</dcterms:modified>
  <dc:title xmlns:dc="http://purl.org/dc/elements/1.1/">Untitled</dc:title>
  <dc:description xmlns:dc="http://purl.org/dc/elements/1.1/"/>
  <dc:subject xmlns:dc="http://purl.org/dc/elements/1.1/"/>
  <cp:keywords/>
  <cp:category/>
</cp:coreProperties>
</file>